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Accumulated Other Comprehensive" sheetId="10" state="visible" r:id="rId10"/>
    <sheet xmlns:r="http://schemas.openxmlformats.org/officeDocument/2006/relationships" name="Earnings per Common Share" sheetId="11" state="visible" r:id="rId11"/>
    <sheet xmlns:r="http://schemas.openxmlformats.org/officeDocument/2006/relationships" name="Fair Value Measurements" sheetId="12" state="visible" r:id="rId12"/>
    <sheet xmlns:r="http://schemas.openxmlformats.org/officeDocument/2006/relationships" name="Foreign Currency Contracts" sheetId="13" state="visible" r:id="rId13"/>
    <sheet xmlns:r="http://schemas.openxmlformats.org/officeDocument/2006/relationships" name="Goodwill and Intangible Assets" sheetId="14" state="visible" r:id="rId14"/>
    <sheet xmlns:r="http://schemas.openxmlformats.org/officeDocument/2006/relationships" name="Supplementary Balance Sheet Inf"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Preferred and Common Shares and" sheetId="18" state="visible" r:id="rId18"/>
    <sheet xmlns:r="http://schemas.openxmlformats.org/officeDocument/2006/relationships" name="Income Taxes" sheetId="19" state="visible" r:id="rId19"/>
    <sheet xmlns:r="http://schemas.openxmlformats.org/officeDocument/2006/relationships" name="Restructuring, Acquisition, and"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Accumulated Other Comprehensi_2" sheetId="25" state="visible" r:id="rId25"/>
    <sheet xmlns:r="http://schemas.openxmlformats.org/officeDocument/2006/relationships" name="Earnings per Common Share (Tabl" sheetId="26" state="visible" r:id="rId26"/>
    <sheet xmlns:r="http://schemas.openxmlformats.org/officeDocument/2006/relationships" name="Fair Value Measurements (Tables" sheetId="27" state="visible" r:id="rId27"/>
    <sheet xmlns:r="http://schemas.openxmlformats.org/officeDocument/2006/relationships" name="Goodwill and Intangible Assets " sheetId="28" state="visible" r:id="rId28"/>
    <sheet xmlns:r="http://schemas.openxmlformats.org/officeDocument/2006/relationships" name="Supplementary Balance Sheet I_2"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Preferred and Common Shares a_2" sheetId="32" state="visible" r:id="rId32"/>
    <sheet xmlns:r="http://schemas.openxmlformats.org/officeDocument/2006/relationships" name="Restructuring, Acquisition, a_2" sheetId="33" state="visible" r:id="rId33"/>
    <sheet xmlns:r="http://schemas.openxmlformats.org/officeDocument/2006/relationships" name="Segment Information (Tables)" sheetId="34" state="visible" r:id="rId34"/>
    <sheet xmlns:r="http://schemas.openxmlformats.org/officeDocument/2006/relationships" name="Revenue - Additional Informatio" sheetId="35" state="visible" r:id="rId35"/>
    <sheet xmlns:r="http://schemas.openxmlformats.org/officeDocument/2006/relationships" name="Accumulated Other Comprehensi_3" sheetId="36" state="visible" r:id="rId36"/>
    <sheet xmlns:r="http://schemas.openxmlformats.org/officeDocument/2006/relationships" name="Computation of Basic and Dilute" sheetId="37" state="visible" r:id="rId37"/>
    <sheet xmlns:r="http://schemas.openxmlformats.org/officeDocument/2006/relationships" name="Earnings per Common Share - Add" sheetId="38" state="visible" r:id="rId38"/>
    <sheet xmlns:r="http://schemas.openxmlformats.org/officeDocument/2006/relationships" name="Fair Value Measurements - Busin" sheetId="39" state="visible" r:id="rId39"/>
    <sheet xmlns:r="http://schemas.openxmlformats.org/officeDocument/2006/relationships" name="Fair Value Measurements - Asset" sheetId="40" state="visible" r:id="rId40"/>
    <sheet xmlns:r="http://schemas.openxmlformats.org/officeDocument/2006/relationships" name="Fair Values of Assets and Liabi" sheetId="41" state="visible" r:id="rId41"/>
    <sheet xmlns:r="http://schemas.openxmlformats.org/officeDocument/2006/relationships" name="Fair Value Measurements - Chang" sheetId="42" state="visible" r:id="rId42"/>
    <sheet xmlns:r="http://schemas.openxmlformats.org/officeDocument/2006/relationships" name="Fair Value Measurements - Sched" sheetId="43" state="visible" r:id="rId43"/>
    <sheet xmlns:r="http://schemas.openxmlformats.org/officeDocument/2006/relationships" name="Foreign Currency Contracts - Ad" sheetId="44" state="visible" r:id="rId44"/>
    <sheet xmlns:r="http://schemas.openxmlformats.org/officeDocument/2006/relationships" name="Goodwill and Intangible Asset_2" sheetId="45" state="visible" r:id="rId45"/>
    <sheet xmlns:r="http://schemas.openxmlformats.org/officeDocument/2006/relationships" name="Summary of Changes in Goodwill " sheetId="46" state="visible" r:id="rId46"/>
    <sheet xmlns:r="http://schemas.openxmlformats.org/officeDocument/2006/relationships" name="Goodwill By Reportable Segment " sheetId="47" state="visible" r:id="rId47"/>
    <sheet xmlns:r="http://schemas.openxmlformats.org/officeDocument/2006/relationships" name="Intangible Assets (Details)" sheetId="48" state="visible" r:id="rId48"/>
    <sheet xmlns:r="http://schemas.openxmlformats.org/officeDocument/2006/relationships" name="Amortization Expense of Intangi" sheetId="49" state="visible" r:id="rId49"/>
    <sheet xmlns:r="http://schemas.openxmlformats.org/officeDocument/2006/relationships" name="Estimated Amortization Expense " sheetId="50" state="visible" r:id="rId50"/>
    <sheet xmlns:r="http://schemas.openxmlformats.org/officeDocument/2006/relationships" name="Inventories (Details)" sheetId="51" state="visible" r:id="rId51"/>
    <sheet xmlns:r="http://schemas.openxmlformats.org/officeDocument/2006/relationships" name="Accrued Expenses and Other Curr" sheetId="52" state="visible" r:id="rId52"/>
    <sheet xmlns:r="http://schemas.openxmlformats.org/officeDocument/2006/relationships" name="Accrued Warranty (Details)" sheetId="53" state="visible" r:id="rId53"/>
    <sheet xmlns:r="http://schemas.openxmlformats.org/officeDocument/2006/relationships" name="Other Long Term Liabilities (De" sheetId="54" state="visible" r:id="rId54"/>
    <sheet xmlns:r="http://schemas.openxmlformats.org/officeDocument/2006/relationships" name="Debt (Details)" sheetId="55" state="visible" r:id="rId55"/>
    <sheet xmlns:r="http://schemas.openxmlformats.org/officeDocument/2006/relationships" name="Debt - Additional Information (" sheetId="56" state="visible" r:id="rId56"/>
    <sheet xmlns:r="http://schemas.openxmlformats.org/officeDocument/2006/relationships" name="Leases - Additional Information" sheetId="57" state="visible" r:id="rId57"/>
    <sheet xmlns:r="http://schemas.openxmlformats.org/officeDocument/2006/relationships" name="Summary of Components of Lease " sheetId="58" state="visible" r:id="rId58"/>
    <sheet xmlns:r="http://schemas.openxmlformats.org/officeDocument/2006/relationships" name="Summary of Balance Sheet Inform" sheetId="59" state="visible" r:id="rId59"/>
    <sheet xmlns:r="http://schemas.openxmlformats.org/officeDocument/2006/relationships" name="Summary of Cash Flow Informatio" sheetId="60" state="visible" r:id="rId60"/>
    <sheet xmlns:r="http://schemas.openxmlformats.org/officeDocument/2006/relationships" name="Future Minimum Lease Payments U" sheetId="61" state="visible" r:id="rId61"/>
    <sheet xmlns:r="http://schemas.openxmlformats.org/officeDocument/2006/relationships" name="Preferred and Common Shares a_3" sheetId="62" state="visible" r:id="rId62"/>
    <sheet xmlns:r="http://schemas.openxmlformats.org/officeDocument/2006/relationships" name="Share-Based Compensation Expens" sheetId="63" state="visible" r:id="rId63"/>
    <sheet xmlns:r="http://schemas.openxmlformats.org/officeDocument/2006/relationships" name="Restricted Stock Units and Defe" sheetId="64" state="visible" r:id="rId64"/>
    <sheet xmlns:r="http://schemas.openxmlformats.org/officeDocument/2006/relationships" name="Performance-Based Awards Issued" sheetId="65" state="visible" r:id="rId65"/>
    <sheet xmlns:r="http://schemas.openxmlformats.org/officeDocument/2006/relationships" name="Fair Value of TSR Performance-B" sheetId="66" state="visible" r:id="rId66"/>
    <sheet xmlns:r="http://schemas.openxmlformats.org/officeDocument/2006/relationships" name="Income Taxes - Additional Infor" sheetId="67" state="visible" r:id="rId67"/>
    <sheet xmlns:r="http://schemas.openxmlformats.org/officeDocument/2006/relationships" name="Schedule of Restructuring, Acqu" sheetId="68" state="visible" r:id="rId68"/>
    <sheet xmlns:r="http://schemas.openxmlformats.org/officeDocument/2006/relationships" name="Restructuring, Acquisition, a_3" sheetId="69" state="visible" r:id="rId69"/>
    <sheet xmlns:r="http://schemas.openxmlformats.org/officeDocument/2006/relationships" name="Summary of Restructuring Charge" sheetId="70" state="visible" r:id="rId70"/>
    <sheet xmlns:r="http://schemas.openxmlformats.org/officeDocument/2006/relationships" name="Summary of Accrual Activities b" sheetId="71" state="visible" r:id="rId71"/>
    <sheet xmlns:r="http://schemas.openxmlformats.org/officeDocument/2006/relationships" name="Commitment and Contingencies - " sheetId="72" state="visible" r:id="rId72"/>
    <sheet xmlns:r="http://schemas.openxmlformats.org/officeDocument/2006/relationships" name="Segment Information - Additiona" sheetId="73" state="visible" r:id="rId73"/>
    <sheet xmlns:r="http://schemas.openxmlformats.org/officeDocument/2006/relationships" name="Revenue, Gross Profit, Gross Pr" sheetId="74" state="visible" r:id="rId74"/>
    <sheet xmlns:r="http://schemas.openxmlformats.org/officeDocument/2006/relationships" name="Depreciation and Amortization E" sheetId="75" state="visible" r:id="rId75"/>
    <sheet xmlns:r="http://schemas.openxmlformats.org/officeDocument/2006/relationships" name="Schedule of Geographic Revenue " sheetId="76" state="visible" r:id="rId76"/>
    <sheet xmlns:r="http://schemas.openxmlformats.org/officeDocument/2006/relationships" name="Schedule of Revenue by End Mark"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l. 02, 2021</t>
        </is>
      </c>
      <c r="C2" s="2" t="inlineStr">
        <is>
          <t>Jul.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2,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NOVT</t>
        </is>
      </c>
    </row>
    <row r="10">
      <c r="A10" s="4" t="inlineStr">
        <is>
          <t>Entity Registrant Name</t>
        </is>
      </c>
      <c r="B10" s="4" t="inlineStr">
        <is>
          <t>NOVANTA INC.</t>
        </is>
      </c>
    </row>
    <row r="11">
      <c r="A11" s="4" t="inlineStr">
        <is>
          <t>Entity Central Index Key</t>
        </is>
      </c>
      <c r="B11" s="4" t="inlineStr">
        <is>
          <t>0001076930</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35489022</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5083</t>
        </is>
      </c>
    </row>
    <row r="20">
      <c r="A20" s="4" t="inlineStr">
        <is>
          <t>Entity Tax Identification Number</t>
        </is>
      </c>
      <c r="B20" s="4" t="inlineStr">
        <is>
          <t>98-0110412</t>
        </is>
      </c>
    </row>
    <row r="21">
      <c r="A21" s="4" t="inlineStr">
        <is>
          <t>Entity Address, Address Line One</t>
        </is>
      </c>
      <c r="B21" s="4" t="inlineStr">
        <is>
          <t>125 Middlesex Turnpike</t>
        </is>
      </c>
    </row>
    <row r="22">
      <c r="A22" s="4" t="inlineStr">
        <is>
          <t>Entity Address, City or Town</t>
        </is>
      </c>
      <c r="B22" s="4" t="inlineStr">
        <is>
          <t>Bedford</t>
        </is>
      </c>
    </row>
    <row r="23">
      <c r="A23" s="4" t="inlineStr">
        <is>
          <t>Entity Address, State or Province</t>
        </is>
      </c>
      <c r="B23" s="4" t="inlineStr">
        <is>
          <t>MA</t>
        </is>
      </c>
    </row>
    <row r="24">
      <c r="A24" s="4" t="inlineStr">
        <is>
          <t>Entity Address, Country</t>
        </is>
      </c>
      <c r="B24" s="4" t="inlineStr">
        <is>
          <t>US</t>
        </is>
      </c>
    </row>
    <row r="25">
      <c r="A25" s="4" t="inlineStr">
        <is>
          <t>Entity Address, Postal Zip Code</t>
        </is>
      </c>
      <c r="B25" s="4" t="inlineStr">
        <is>
          <t>01730</t>
        </is>
      </c>
    </row>
    <row r="26">
      <c r="A26" s="4" t="inlineStr">
        <is>
          <t>City Area Code</t>
        </is>
      </c>
      <c r="B26" s="4" t="inlineStr">
        <is>
          <t>781</t>
        </is>
      </c>
    </row>
    <row r="27">
      <c r="A27" s="4" t="inlineStr">
        <is>
          <t>Local Phone Number</t>
        </is>
      </c>
      <c r="B27" s="4" t="inlineStr">
        <is>
          <t>266-5700</t>
        </is>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A3</t>
        </is>
      </c>
    </row>
    <row r="31">
      <c r="A31" s="4" t="inlineStr">
        <is>
          <t>Entity Interactive Data Current</t>
        </is>
      </c>
      <c r="B31" s="4" t="inlineStr">
        <is>
          <t>Yes</t>
        </is>
      </c>
    </row>
    <row r="32">
      <c r="A32" s="4" t="inlineStr">
        <is>
          <t>Security Exchange Name</t>
        </is>
      </c>
      <c r="B32" s="4" t="inlineStr">
        <is>
          <t>NASDAQ</t>
        </is>
      </c>
    </row>
    <row r="33">
      <c r="A33" s="4" t="inlineStr">
        <is>
          <t>Title of 12(b) Security</t>
        </is>
      </c>
      <c r="B33" s="4" t="inlineStr">
        <is>
          <t>Common shares,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l. 02, 2021</t>
        </is>
      </c>
    </row>
    <row r="3">
      <c r="A3" s="3" t="inlineStr">
        <is>
          <t>Equity [Abstract]</t>
        </is>
      </c>
    </row>
    <row r="4">
      <c r="A4" s="4" t="inlineStr">
        <is>
          <t>Accumulated Other Comprehensive Loss</t>
        </is>
      </c>
      <c r="B4" s="4" t="inlineStr">
        <is>
          <t xml:space="preserve">3. Accumulated Other Comprehensive Loss Changes in accumulated other comprehensive loss was as follows (in thousands):
Total Accumulated
Other
Cumulative
Pension
Comprehensive
Translation
Liability
Loss
Adjustments
Adjustments
Balance at December 31, 2020
$
(12,241
)
$
(2,296
)
$
(9,945
)
Other comprehensive income (loss)
(451
)
(353
)
(98
)
Amounts reclassified from accumulated other comprehensive loss
481
—
481
Balance at July 2, 2021
$
(12,211
)
$
(2,649
)
$
(9,562
) The amounts reclassified from accumulated other comprehensive loss were included in other income (expense) in the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l. 02, 2021</t>
        </is>
      </c>
    </row>
    <row r="3">
      <c r="A3" s="3" t="inlineStr">
        <is>
          <t>Earnings Per Share [Abstract]</t>
        </is>
      </c>
    </row>
    <row r="4">
      <c r="A4" s="4" t="inlineStr">
        <is>
          <t>Earnings per Common Share</t>
        </is>
      </c>
      <c r="B4" s="4" t="inlineStr">
        <is>
          <t>4. Earnings per Common Share Basic earnings per common share is computed by dividing consolidated net income by the weighted average number of common shares outstanding during the period. For diluted earnings per common share, the denominator includes the dilutive effect of outstanding common share equivalents. For the three and six months ended July 2, 2021 and July 3, 2020, respectively, weighted average shares outstanding for the diluted earnings per common share included the dilutive effect of outstanding restricted stock units, stock options, and total shareholder return performance-based restricted stock units, determined using the treasury stock method. The dilutive effects of market-based contingently issuable shares are included in the weighted average common share calculation based on the number of shares, if any, that would be issuable as of the end of the reporting period, assuming the end of the reporting period is also the end of the performance period. Dilutive effects of attainment-based contingently issuable shares granted to the former Laser Quantum Limited (“Laser Quantum”) noncontrolling interest shareholders, non-GAAP EPS performance-based restricted stock units and operating cash flow performance-based restricted stock units are included in the weighted average common share calculation when the performance targets have been achieved based on the cumulative achievement against the performance targets as of the end of each reporting period. The following table sets forth the computation of basic and diluted earnings per common share (amounts in thousands, except per share data):
Three
Six Months Ended
July 2,
July 3,
July 2,
July 3,
2021
2020
2021
2020
Numerators:
Consolidated net income
$
11,664
$
11,660
$
22,974
$
23,607
Denominators:
Weighted average common shares outstanding— basic
35,374
35,137
35,326
35,145
Dilutive potential common shares
389
442
449
425
Weighted average common shares outstanding— diluted
35,763
35,579
35,775
35,570
Antidilutive potential common shares excluded from above
25
—
23
26
Earnings per Common Share:
Basic
$
0.33
$
0.33
$
0.65
$
0.67
Diluted
$
0.33
$
0.33
$
0.64
$
0.66
For both the three and six months ended July 2, 2021, 46 thousand non-GAAP EPS performance-based restricted stock units and 37 thousand operating cash flow performance-based restricted stock units granted to certain members of the executive management team, and 213 thousand shares of restricted stock issued to the former Laser Quantum non-controlling interest share holders are considered contingently issuable shares and were excluded from the calculation of the denominator as the contingent conditions had not been met as of July 2, 202 1 . For both the three and six months ended July 3, 2020, 71 thousand non-GAAP EPS performance-based restricted stock units granted to certain members of the executive management team and 213 thousand shares of restricted stock issued to the former Laser Quantum non-controlling interest shareholders were considered contingently issuable shares and were excluded from the calculation of the denominator as the contingent conditions had not been met as of July 3,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2, 2021</t>
        </is>
      </c>
    </row>
    <row r="3">
      <c r="A3" s="3" t="inlineStr">
        <is>
          <t>Fair Value Disclosures [Abstract]</t>
        </is>
      </c>
    </row>
    <row r="4">
      <c r="A4" s="4" t="inlineStr">
        <is>
          <t>Fair Value Measurements</t>
        </is>
      </c>
      <c r="B4" s="4" t="inlineStr">
        <is>
          <t>5. Fair Value Measurements ASC 820, “Fair Value Measurements,” establishes a fair value hierarchy based on three levels of inputs, of which the first two are considered observable and the third is considered unobservable:
•
Level 1: Quoted prices for identical assets or liabilities in active markets which the Company can access
•
Level 2: Observable inputs other than those described in Level 1
•
Level 3: Unobservable inputs Current Assets and Liabilities The Company’s cash equivalents are highly liquid investments with original maturities of three months or less, which represent an asset the Company measures at fair value on a recurring basis. The Company determines the fair value of cash equivalents using a market approach based on quoted prices in active markets. The fair values of cash, accounts receivable, income taxes receivable, accounts payable, income taxes payable and accrued expenses and other current liabilities approximate their carrying values because of their short-term nature. Foreign Currency Contracts The Company addresses market risks from changes in foreign currency exchange rates through a risk management program that includes the use of derivative financial instruments to mitigate certain balance sheet foreign currency transaction exposures. The Company uses foreign currency forward contracts as a part of its strategy to manage exposures related to foreign currency denominated monetary assets and liabilities. The fair value of these foreign currency forward contracts is reported either in other current assets or in other current liabilities as of the end of the period. Contingent Considerations On July 31, 2019, the Company acquired ARGES GmbH (“ARGES”). Under the purchase and sale agreement for the ARGES acquisition, the former owner of ARGES is eligible to receive contingent consideration based on the achievement of certain revenue targets by the Company from August 2019 through December 2026. The undiscounted range of possible contingent consideration is zero to €10.0 million ($11.1 million). If the revenue targets are achieved, the contingent consideration would be payable annually with the first payment due in the first quarter of 2021. The estimated fair value of the contingent consideration of €7.1 million ($7.9 million) was determined based on the Monte Carlo valuation method and was recorded as part of the purchase price as of the acquisition date. Subsequent changes in the estimated fair value of the contingent consideration liability are recorded in the consolidated statement of operations in restructuring, acquisition, and related costs until the liability is fully settled. During 2020, the fair value of the contingent consideration was adjusted to €4.1 million ($5.1 million). In March 2021, the Company made the first installment payment of €0.4 million ($0.4 million), which is included in cash flows from financing activities in the consolidated statement of cash flows for the six months ended July 2, 2021. There were no other changes in the fair value of the contingent consideration during the three and six months ended July 2, 2021. On April 16, 2019, the Company acquired Ingenia CAT, S.L. (“Ingenia”). Under the purchase and sale agreement for the Ingenia acquisition, the shareholders of Ingenia are eligible to receive contingent consideration based on the achievement of certain revenue targets by the Company from April 2019 through March 2022. The undiscounted range of possible contingent consideration is zero to €8.0 million ($9.0 million). If the revenue targets are achieved, the contingent consideration would be payable in cash in three annual installments from 2020 to 2022. The estimated fair value of the contingent consideration of €5.8 million ($6.6 million) was determined based on the Monte Carlo valuation method and was recorded as part of the purchase price as of the acquisition date. Subsequent changes in the estimated fair value of the contingent consideration liability are recorded in the consolidated statement of operations in restructuring , acquisition , and related costs until the liability is fully settled. Based on the revenue performance and revenue projections for fiscal years 2021 and 2022 as of December 31, 2020, the fair value of the contingent consideration was adjusted to € 2.3 million ($ 2.9 million). Based on the revenue performance and revenue projections as of April 2, 2021, the fair value of the contingent consideration was adjusted to € 2.4 million ($ 2.9 million). The Company made the first installment payment of € 1.0 million ($ 1.1 million) in May 2020 and the second installment payment of €1.2 million ($ 1.4 million) in May 2021. These installment payments are reported as cash flows from financing activities in the consolidate d statement of cash flows for the respective periods . There were no other changes in the fair value of the contingent consideration during the three and six months ended July 2, 2021. On December 14, 2016, the Company acquired certain video signal processing and management technologies used in medical visualization solutions. Under the purchase and sale agreement, the former owners are eligible to receive contingent consideration based on the achievement of certain revenue targets by the Company from 2018 to 2021 from products utilizing the acquired technologies. The undiscounted range of possible contingent consideration is zero to €5.5 million ($6.6 million). If the revenue targets are achieved, the contingent consideration would be payable in cash in four installments from 2019 to 2022. As the acquired assets did not meet the definition of a business, the fair value of the contingent consideration is recognized when probable and estimable and is capitalized as part of the cost of the acquired assets. Subsequent changes in the estimated fair value of this contingent liability are recorded as adjustments to the carrying value of the assets acquired and amortized over the remaining useful life of the underlying assets. The Company made the first installment payment of €2.4 million ($2.6 million) in February 2020 and the second installment payment of €1.8 million ($2.2 million) in February 2021. These installment payments are reported as cash flows from investing activities in the consolidated statement of cash flows for the respective periods. There were no other changes in the fair value of the contingent consideration during the three and six months ended July 2, 2021. Summary by Fair Value Hierarchy The following table summarizes the fair values of the Company’s assets and liabilities measured at fair value on a recurring basis as of July 2, 2021 (in thousands):
Quoted Prices in
Significant Other
Active Markets for
Significant Other
Unobservable
Identical Assets
Observable Inputs
Inputs
Fair Value
(Level 1)
(Level 2)
(Level 3)
Assets
Cash equivalents
$
19,104
$
19,104
$
—
$
—
Prepaid expenses and other current assets:
Foreign currency forward contracts
149
—
149
—
$
19,253
$
19,104
$
149
$
—
Liabilities
Accrued expenses and other current liabilities:
Contingent considerations - Current
$
3,721
$
—
$
—
$
3,721
Foreign currency forward contracts
—
—
—
—
Other liabilities:
Contingent considerations - Long-term
3,691
—
—
3,691
$
7,412
$
—
$
—
$
7,412
The following table summarizes the fair values of the Company’s assets and liabilities measured at fair value on a recurring basis as of December 31, 2020 (in thousands):
Quoted Prices in
Significant Other
Active Markets for
Significant Other
Unobservable
Identical Assets
Observable Inputs
Inputs
Fair Value
(Level 1)
(Level 2)
(Level 3)
Assets
Cash equivalents
$
11,047
$
11,047
$
—
$
—
Prepaid expenses and other current assets:
Foreign currency forward contracts
27
—
27
—
$
11,074
$
11,047
$
27
$
—
Liabilities
Accrued expenses and other current liabilities:
Contingent considerations - Current
$
4,280
$
—
$
—
$
4,280
Foreign currency forward contracts
—
—
—
—
Other liabilities:
Contingent considerations - Long-term
7,276
—
—
7,276
$
11,556
$
—
$
—
$
11,556
Changes in the fair value of Level 3 contingent considerations during the six months ended July 2, 2021 were as follows (in thousands):
Contingent Considerations
Balance at December 31, 2020
$
11,556
Payments
(4,036
)
Fair value adjustments
126
Effect of foreign exchange rates
(234
)
Balance at July 2, 2021
$
7,412
The following table provides qualitative information associated with the fair value measurement of the Company’s Level 3 liabilities:
Liability
July 2, 2021 Fair Value (in thousands)
Valuation Technique
Unobservable Inputs
Percentage Applied
Contingent consideration (ARGES)
$4,485
Monte Carlo method
Historical and projected revenues from August 2019 through December 2026
N/A
Revenue volatility
21.0%
Cost of debt
2.6%
Discount rate
3.7%
Contingent consideration (Ingenia)
$1,528
Monte Carlo method
Historical and projected revenues from April 2019 through March 2022
N/A
Revenue volatility
38.5%
Cost of debt
3.1%
Discount rate
9.6%
Contingent consideration (Other)
$1,399
Discounted cash flow method
Historical and projected revenues for fiscal years 2018 to 2021
N/A
Revenue discount rate
22.8% Increases or decreases in the unobservable inputs noted above would result in a higher or lower fair value measurement. See Note 9 to Consolidated Financial Statements for a discussion of the estimated fair value of the Company’s outstanding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eign Currency Contracts</t>
        </is>
      </c>
      <c r="B1" s="2" t="inlineStr">
        <is>
          <t>6 Months Ended</t>
        </is>
      </c>
    </row>
    <row r="2">
      <c r="B2" s="2" t="inlineStr">
        <is>
          <t>Jul. 02, 2021</t>
        </is>
      </c>
    </row>
    <row r="3">
      <c r="A3" s="3" t="inlineStr">
        <is>
          <t>Derivative Instruments And Hedging Activities Disclosure [Abstract]</t>
        </is>
      </c>
    </row>
    <row r="4">
      <c r="A4" s="4" t="inlineStr">
        <is>
          <t>Foreign Currency Contracts</t>
        </is>
      </c>
      <c r="B4" s="4" t="inlineStr">
        <is>
          <t>6. Foreign Currency Contracts The Company addresses market risks from changes in foreign currency exchange rates through a risk management program that includes the use of derivative financial instruments to mitigate certain foreign currency transaction exposures from future settlement of non-functional currency monetary assets and liabilities as of the end of a period. The Company does not enter into derivative transactions for speculative purposes. Gains and losses on derivative financial instruments substantially offset losses and gains on the underlying hedged exposures. Furthermore, the Company manages its exposures to counterparty risks on derivative instruments by entering into contracts with a diversified group of major financial institutions and by actively monitoring outstanding positions. As of July 2, 2021, the aggregate notional amount and fair value of the Company’s foreign currency forward contracts was $27.5 million and a net gain of $0.1 million, respectively. As of December 31, 2020, the aggregate notional amount and fair value of the Company’s foreign currency forward contracts was $28.5 million and a net gain of less than $0.1 million, respectively. The Company recognized an aggregate net loss of $0.1 million and an aggregate net gain of $0.6 million for the three and six months ended July 2, 2021, respectively, and an aggregate net gain of $0.7 million and $0.4 million for the three and six months ended July 3, 2020, respectively. These amounts were included in foreign exchange transaction gains (losses) in the consolidated statement of operations for all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02, 2021</t>
        </is>
      </c>
    </row>
    <row r="3">
      <c r="A3" s="3" t="inlineStr">
        <is>
          <t>Goodwill And Intangible Assets Disclosure [Abstract]</t>
        </is>
      </c>
    </row>
    <row r="4">
      <c r="A4" s="4" t="inlineStr">
        <is>
          <t>Goodwill and Intangible Assets</t>
        </is>
      </c>
      <c r="B4" s="4" t="inlineStr">
        <is>
          <t>7. Goodwill and Intangible Assets Goodwill Goodwill is recorded when the consideration for a business combination exceeds the fair value of net tangible and identifiable intangible assets acquired. The Company tests its goodwill balances for impairment annually as of the beginning of the second quarter or more frequently if indicators are present or changes in circumstances suggest that an impairment may exist. The Company performed the most recent annual goodwill and indefinite-lived intangible asset impairment test as of the beginning of the second quarter of 2021 and noted no impairment. The following table summarizes changes in goodwill during the six months ended July 2, 2021 (in thousands):
Balance at beginning of the period
$
285,980
Effect of foreign exchange rate changes
(3,321
)
Balance at end of the period
$
282,659
Goodwill by reportable segment as of July 2, 2021 was as follows (in thousands):
Reportable Segment
Photonics
Vision
Precision Motion
Total
Goodwill
$
217,304
$
163,231
$
53,353
$
433,888
Accumulated impairment of goodwill
(102,461
)
(31,722
)
(17,046
)
(151,229
)
Total
$
114,843
$
131,509
$
36,307
$
282,659
Goodwill by reportable segment as of December 31, 2020 was as follows (in thousands):
Reportable Segment
Photonics
Vision
Precision Motion
Total
Goodwill
$
218,517
$
165,195
$
53,497
$
437,209
Accumulated impairment of goodwill
(102,461
)
(31,722
)
(17,046
)
(151,229
)
Total
$
116,056
$
133,473
$
36,451
$
285,980
Intangible Assets Intangible assets as of July 2, 2021 and December 31, 2020, respectively, are summarized as follows (in thousands):
July 2, 2021
December 31, 2020
Gross Carrying Amount
Accumulated Amortization
Net Carrying Amount
Gross Amount
Accumulated Amortization
Net Carrying Amount
Amortizable intangible assets:
Patents and developed technologies
$
163,174
$
(116,078
)
$
47,096
$
164,430
$
(110,572
)
$
53,858
Customer relationships
165,963
(99,114
)
66,849
167,429
(92,892
)
74,537
Trademarks and trade names
18,271
(11,793
)
6,478
18,367
(11,268
)
7,099
Amortizable intangible assets
347,408
(226,985
)
120,423
350,226
(214,732
)
135,494
Non-amortizable intangible assets:
Trade names
13,027
—
13,027
13,027
—
13,027
Totals
$
360,435
$
(226,985
)
$
133,450
$
363,253
$
(214,732
)
$
148,521
All definite-lived intangible assets are amortized either on a straight-line basis or an economic benefit basis over their remaining estimated useful life. Amortization expense for patents and developed technologies is included in cost of revenue in the accompanying consolidated statements of operations. Amortization expense for customer relationships and definite-lived trademarks, trade names and other intangibles is included in operating expenses in the accompanying consolidated statements of operations. Amortization expense was as follows (in thousands):
Three
Six Months Ended
July 2,
July 3,
July 2,
July 3,
2021
2020
2021
2020
Amortization expense – cost of revenue
$
2,982
$
2,716
$
5,959
$
5,450
Amortization expense – operating expenses
3,586
3,410
7,161
6,855
Total amortization expense
$
6,568
$
6,126
$
13,120
$
12,305
Estimated amortization expense for each of the five succeeding years and thereafter as of July 2, 2021 was as follows (in thousands):
Year Ending December 31,
Cost of Revenue
Operating Expenses
Total
2021 (remainder of year)
$
5,903
$
7,096
$
12,999
2022
10,115
13,340
23,455
2023
8,892
11,600
20,492
2024
6,646
9,585
16,231
2025
5,198
7,972
13,170
Thereafter
10,342
23,734
34,076
Total
$
47,096
$
73,327
$
120,4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ry Balance Sheet Information</t>
        </is>
      </c>
      <c r="B1" s="2" t="inlineStr">
        <is>
          <t>6 Months Ended</t>
        </is>
      </c>
    </row>
    <row r="2">
      <c r="B2" s="2" t="inlineStr">
        <is>
          <t>Jul. 02, 2021</t>
        </is>
      </c>
    </row>
    <row r="3">
      <c r="A3" s="3" t="inlineStr">
        <is>
          <t>Organization Consolidation And Presentation Of Financial Statements [Abstract]</t>
        </is>
      </c>
    </row>
    <row r="4">
      <c r="A4" s="4" t="inlineStr">
        <is>
          <t>Supplementary Balance Sheet Information</t>
        </is>
      </c>
      <c r="B4" s="4" t="inlineStr">
        <is>
          <t>8. Supplementary Balance Sheet Information The following tables provide the details of selected balance sheet items as of the periods indicated (in thousands): Inventories
July 2,
December 31,
2021
2020
Raw materials
$
59,749
$
55,657
Work-in-process
16,933
15,487
Finished goods
17,164
20,234
Demo and consigned inventory
1,128
1,359
Total inventories
$
94,974
$
92,737
Accrued Expenses and Other Current Liabilities
July 2,
December 31,
2021
2020
Accrued compensation and benefits
$
20,444
$
12,510
Accrued warranty
4,565
4,919
Contract liabilities, current portion
5,332
6,173
Finance lease obligations
582
9,720
Accrued earn-out and contingent considerations
11,874
10,796
Other
13,192
9,662
Total
$
55,989
$
53,780
Accrued Warranty
Six Months Ended
July 2,
July 3,
2021
2020
Balance at beginning of the period
$
4,919
$
5,756
Provision charged to cost of revenue
929
1,166
Use of provision
(1,254
)
(1,798
)
Foreign currency exchange rate changes
(29
)
(40
)
Balance at end of the period
$
4,565
$
5,084
Other Long Term Liabilities
July 2,
December 31,
2021
2020
Finance lease obligations
$
5,611
$
5,908
Accrued pension liabilities
734
1,511
Accrued contingent considerations
3,691
7,276
Other
2,398
2,471
Total
$
12,434
$
17,1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2, 2021</t>
        </is>
      </c>
    </row>
    <row r="3">
      <c r="A3" s="3" t="inlineStr">
        <is>
          <t>Debt Disclosure [Abstract]</t>
        </is>
      </c>
    </row>
    <row r="4">
      <c r="A4" s="4" t="inlineStr">
        <is>
          <t>Debt</t>
        </is>
      </c>
      <c r="B4" s="4" t="inlineStr">
        <is>
          <t>9. Debt Debt consisted of the following (in thousands):
July 2,
December 31,
2021
2020
Senior Credit Facilities – term loan
$
5,363
$
5,545
Less: unamortized debt issuance costs
(33
)
(37
)
Total current portion of long-term debt
$
5,330
$
5,508
Senior Credit Facilities – term loan
$
93,581
$
99,534
Senior Credit Facilities – revolving credit facility
97,107
99,761
Less: unamortized debt issuance costs
(3,822
)
(4,368
)
Total long-term debt
$
186,866
$
194,927
Total Senior Credit Facilities
$
192,196
$
200,435
Senior Credit Facilities On December 31, 2019, the Company entered into an amended and restated credit agreement (the “Third Amended and Restated Credit Agreement”) with existing lenders for an aggregate credit facility of $450.0 million, consisting of a $100.0 million U.S. dollar equivalent euro-denominated (approximately €90.2 million) 5-year term loan facility and a $350.0 million 5-year revolving credit facility (collectively, the “Senior Credit Facilities”). The Senior Credit Facilities mature in December 2024 and includes an uncommitted “accordion” feature pursuant to which the commitments under the revolving credit facility may be increased by an additional $200.0 million in aggregate, subject to certain customary conditions. On March 27, 2020, the Company entered into an amendment (the “First Amendment”) to the Third Amended and Restated Credit Agreement The outstanding principal balance under the term loan facility is payable in quarterly installments of €1.1 million beginning in March 2020, with the remaining balance due upon maturity. The Company may make additional principal payments at any time, which will reduce the next quarterly installment payment due. Borrowings under the revolving credit facility may be repaid at any time through December 2024. The Company repaid €2.3 million ($2.7 million) of its term loan during the six months ended July 2, 2021. The Company is required to satisfy certain financial and non-financial covenants under the Third Amended and Restated Credit Agreement. The Third Amended and Restated Credit Agreement also contains customary events of default. The Company was in compliance with these covenants as of July 2, 2021. Liens The Company’s obligations under the Senior Credit Facilities are secured, on a senior basis, by a lien on substantially all of the assets of Novanta Inc. Fair Value of Debt As of July 2, 2021 and December 31, 2020, the outstanding balance of the Company’s debt approximated its fair value based on current rates available to the Company for debt of similar maturities. The fair value of the Company’s debt is classified as Level 2 under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2, 2021</t>
        </is>
      </c>
    </row>
    <row r="3">
      <c r="A3" s="3" t="inlineStr">
        <is>
          <t>Leases [Abstract]</t>
        </is>
      </c>
    </row>
    <row r="4">
      <c r="A4" s="4" t="inlineStr">
        <is>
          <t>Leases</t>
        </is>
      </c>
      <c r="B4" s="4" t="inlineStr">
        <is>
          <t>10. Leases Most leases held by the Company expire between 2021 and 2034. In the U.K., where longer lease terms are more common, the Company has a land lease that extends through 2078. Certain leases include one or more options to renew, with renewal terms that can extend the lease term from one to 10 years, and options to terminate the leases within one year. The exercise of lease renewal or termination options is at the Company’s sole discretion; therefore, the majority of renewals to extend the lease terms are not included in the Company’s right-of-use assets and operating lease liabilities as they are not reasonably certain of being exercised. The Company regularly evaluates the renewal options and includes the renewal periods in the lease term when they are reasonably certain of being exercised. The depreciable lives of the right-of-use assets and leasehold improvements are limited to the expected lease terms. The following table summarizes the components of lease costs (in thousands):
Three
Six Months Ended
July 2,
July 3,
July 2,
July 3,
2021
2020
2021
2020
Operating lease cost
$
1,964
$
1,870
$
3,795
$
3,907
Finance lease cost
Amortization of right-of-use assets
151
247
302
495
Interest on lease liabilities
86
108
173
218
Variable lease cost
324
344
559
723
Total lease cost
$
2,525
$
2,569
$
4,829
$
5,343
The following table provides additional details of balance sheet information related to the Company’s leases (in thousands, except lease term and discount rate):
July 2,
December 31,
2021
2020
Operating leases
Operating lease right-of-use assets
$
33,407
$
34,444
Current portion of operating lease liabilities
$
6,430
$
6,188
Operating lease liabilities
32,248
32,802
Total operating lease liabilities
$
38,678
$
38,990
Finance leases
Property, plant and equipment, gross
$
9,582
$
19,819
Accumulated depreciation
(4,767
)
(4,934
)
Finance lease assets included in property, plant and equipment, net
$
4,815
$
14,885
Accrued expenses and other current liabilities
$
582
$
9,720
Other liabilities
5,611
5,908
Total finance lease liabilities
$
6,193
$
15,628
Weighted-average remaining lease term (in years)
Operating leases
9.2
9.3
Finance leases
8.0
3.5
Weighted-average discount rate
Operating leases
5.39
%
5.50
%
Finance leases
5.54
%
3.00
% The following table provides additional details of cash flow information related to the Company’s leases (in thousands):
Six Months Ended
July 2,
July 3,
2021
2020
Cash paid for amounts included in lease liabilities:
Operating cash flows from finance leases
$
173
$
218
Operating cash flows from operating leases
$
3,252
$
3,993
Financing cash flows from finance leases
$
9,024
$
680
Supplemental non-cash information:
Right-of-use assets obtained in exchange for new operating lease liabilities
$
3,257
$
2,164
During the six months ended July 2, 2021, the Company paid $8.7 million upon the exercise of an option to purchase a building under a finance lease agreement in Germany. The cash payment is presented as a cash outflow from financing activities in the consolidated statement of cash flows. Future minimum lease payments under operating and finance leases expiring subsequent to July 2, 2021, including operating leases associated with facilities that have been vacated as a result of the Company’s restructuring actions, are summarized as follows (in thousands):
Year Ending December 31,
Operating Leases
Finance Leases
2021 (remainder of year)
$
4,163
$
453
2022
7,290
907
2023
5,978
930
2024
5,184
954
2025
4,970
954
Thereafter
23,180
3,486
Total minimum lease payments
50,765
7,684
Less: Interest
(12,087
)
(1,491
)
Present value of lease liabilities
$
38,678
$
6,1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ferred and Common Shares and Share-Based Compensation</t>
        </is>
      </c>
      <c r="B1" s="2" t="inlineStr">
        <is>
          <t>6 Months Ended</t>
        </is>
      </c>
    </row>
    <row r="2">
      <c r="B2" s="2" t="inlineStr">
        <is>
          <t>Jul. 02, 2021</t>
        </is>
      </c>
    </row>
    <row r="3">
      <c r="A3" s="3" t="inlineStr">
        <is>
          <t>Disclosure Of Compensation Related Costs Sharebased Payments [Abstract]</t>
        </is>
      </c>
    </row>
    <row r="4">
      <c r="A4" s="4" t="inlineStr">
        <is>
          <t>Preferred and Common Shares and Share-Based Compensation</t>
        </is>
      </c>
      <c r="B4" s="4" t="inlineStr">
        <is>
          <t>11. Preferred and Common Shares and Share-Based Compensation Preferred Shares In May 2021, the Company’s shareholders approved a special resolution to amend the Company’s articles to authorize up to 7.0 million preferred shares for future issuance. The Company’s Board of Directors is authorized to designate and issue one or more series of preferred shares, fix the rights, preferences and designation, as deemed necessary or advisable, relating to the preferred shares, provided that no shares of any series may be entitled to more than one vote per share. As of July 2, 2021, no preferred shares have been issued and outstanding. Common Share Repurchases In October 2018, the Company’s Board of Directors approved a share repurchase plan (the “2018 Repurchase Plan”) authorizing the repurchase of $25.0 million worth of the Company’s common shares. In February 2020, the Company’s Board of Directors approved a new share repurchase plan (the “2020 Repurchase Plan”) authorizing the repurchase of an additional $50.0 million worth of the Company’s common shares. As of July 2, 2021, the Company had $59.5 million available for future share repurchases under the 2018 and 2020 Share Repurchase Plans. Share-Based Compensation Expense The table below summarizes share-based compensation expense recorded in the consolidated statements of operations (in thousands):
Three
Six Months Ended
July 2,
July 3,
July 2,
July 3,
2021
2020
2021
2020
Selling, general and administrative
$
3,834
$
3,162
$
8,763
$
5,960
Research and development and engineering
515
861
1,242
1,054
Cost of revenue
686
1,388
1,674
1,596
Restructuring, acquisition, and related costs
—
237
—
237
Total share-based compensation expense
$
5,035
$
5,648
$
11,679
$
8,847
Share-based compensation expense reported in selling, general and administrative expenses included expenses related to restricted stock units and deferred stock units granted to the members of the Company’s Board of Directors of $1.1 million and $1.0 million during the six months ended July 2, 2021 and July 3, 2020, respectively. On May 13, 2021, the Company’s shareholders approved the Amended and Restated 2010 Incentive Award Plan, which increases the number of shares authorized for issuance under the plan from 4,398,613 shares to 6,148,613 shares, extends the term of the plan through May 13, 2031, and includes certain provisions that reflect good corporate governance practices. Restricted Stock Units and Deferred Stock Units The Company’s restricted stock units (“RSUs”) have generally been issued with vesting periods ranging from zero to five years and vest based solely on service conditions. Accordingly, the Company recognizes compensation expense on a straight-line basis over the requisite service period. The Company reduces the compensation expense by an estimated forfeiture rate which is based on anticipated forfeitures and historical forfeiture experience. Deferred stock units (“DSUs”) are granted to the members of the Company’s Board of Directors. Compensation expense associated with the DSUs is recognized in full on the date of grant, as the DSUs are fully vested and non-forfeitable upon grant. There were 91 thousand and 162 thousand DSUs outstanding as of July 2, 2021 and December 31, 2020, respectively. Outstanding DSUs are included in the calculation of weighted average basic shares outstanding for the respective periods. The table below summarizes activities relating to RSUs and DSUs issued and outstanding under the Company’s Amended and Restated 2010 Incentive Plan during the six months ended July 2, 2021:
Shares (In thousands)
Weighted Average Grant Date Fair Value
Unvested at December 31, 2020
625
$
58.79
Granted
165
$
136.60
Vested
(286
)
$
75.12
Forfeited
(12
)
$
98.78
Unvested at July 2, 2021
492
$
74.34
Expected to vest as of July 2, 2021
469
The total fair value of RSUs and DSUs that vested during the six months ended July 2, 2021 was $40.3 million based on the market price of the underlying shares on the date of vesting. Performance Stock Units The Company typically grants two types of annual performance-based stock awards to certain members of the executive management team: non-GAAP EPS performance-based restricted stock units (“EPS-PSUs”) and relative total shareholder return performance-based restricted stock units (“TSR-PSUs”). Both types of performance-based restricted stock units generally cliff vest on the first day following the end of the three-year performance period. The number of common shares to be issued upon settlement following vesting of the EPS-PSUs is determined based on the Company’s cumulative non-GAAP EPS over a three-year performance period against the performance targets established by the Company’s Board of Directors at the time of grant and will be in the range of zero to 200% of the target number of shares. The Company recognizes compensation expense ratably over the performance period based on the number of shares that are deemed probable of vesting at the end of the three-year performance cycle. This probability assessment is performed quarterly and the cumulative effect of a change in the estimated compensation expense, if any, is recognized in the consolidated statement of operations in the period in which such determination is made. The number of shares to be issued upon settlement following vesting of the TSR-PSUs is determined based on the relative market performance of the Company’s common shares compared to the Russell 2000 Index over a three-year In February 2021, the Company granted operating cash flow performance-based restricted stock units (“OCF-PSUs”) to certain members of the executive management team. Upon completion of the requisite service periods, the OCF-PSUs will vest in two tranches if the Company achieves the cumulative operating cash flow performance target for fiscal years 2021 through 2023 as approved by the Company’s Compensation Committee as of the date of grant. The first fifty percent of the OCF-PSU grant will vest at the end of the four-year five-year The table below summarizes the activities relating to the performance-based awards issued and outstanding under the Company’s Amended and Restated 2010 Incentive Plan during the six months ended July 2, 2021:
Shares (In thousands)
Weighted Average Grant Date Fair Value
Unvested at December 31, 2020
142
$
88.99
Granted
67
$
150.89
Performance adjustment
28
$
67.72
Vested
(75
)
$
64.25
Forfeited
—
$
—
Unvested at July 2, 2021
162
$
122.26
Expected to vest as of July 2, 2021
137
The unvested PSUs are shown at target in the table above. As of July 2, 2021, the maximum number of shares to be earned under these PSU grants was approximately 286 thousand shares. The performance adjustment shares and vested shares shown in the table above are for performance-based awards granted on February 22, 2018. These awards vested at 160% of target number of shares during the six months ended July 2, 2021 based on the achievement of cumulative Non-GAAP EPS and applicable relative TSR performance conditions during the performance period of fiscal years 2018 through 2020. The total fair value of PSUs that vested during the six months ended July 2, 2021 was $9.3 million based on the market price of the underlying shares on the date of vesting. The fair value of the TSR-PSUs at the date of grant was estimated using the Monte Carlo valuation model with the following assumptions:
Six Months Ended July 2, 2021
Grant-date stock price
$
138.23
Expected volatility
42.44
%
Risk-free interest rate
0.22
%
Expected annual dividend yield
—
Fair value
$
166.64
Stock Options No stock options were granted during the six months ended July 2, 2021. There were 60 thousand fully-vested stock options outstanding as of July 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1</t>
        </is>
      </c>
    </row>
    <row r="3">
      <c r="A3" s="3" t="inlineStr">
        <is>
          <t>Income Tax Disclosure [Abstract]</t>
        </is>
      </c>
    </row>
    <row r="4">
      <c r="A4" s="4" t="inlineStr">
        <is>
          <t>Income Taxes</t>
        </is>
      </c>
      <c r="B4" s="4" t="inlineStr">
        <is>
          <t>12. Income Taxes The Company determines its estimated annual effective tax rate at the end of each interim period based on full-year forecasted pre-tax income and facts known at that time. The estimated annual effective tax rate is applied to the year-to-date pre-tax income at the end of each interim period with the cumulative effect of any changes in the estimated annual effective tax rate being recorded in the fiscal quarter in which the change is determined. The tax effect of significant unusual items is reflected in the period in which they occur. Since the Company is incorporated in Canada, it is required to use Canada’s statutory tax rate of 29.0% in the determination of the estimated annual effective tax rate. The Company maintains a valuation allowance on balances of certain U.S. state net operating losses and certain non-U.S. tax attributes that the Company has determined are more likely than not to be realized. A valuation allowance is required when, based upon an assessment of various factors, including recent operating loss history, anticipated future earnings, and prudent and reasonable tax planning strategies, it is more likely than not that some portion of the deferred tax assets will not be realized. In conjunction with the Company’s ongoing review of its actual results and anticipated future earnings, the Company continuously reassesses the possibility of releasing the valuation allowance currently in place on its deferred tax assets. The Company’s effective tax rate of 19.2% for the three months ended July 2, 2021 differs from the Canadian statutory tax rate of 29.0% primarily due to the mix of income earned in jurisdictions with varying tax rates, estimated deductions for Foreign Derived Intangible Income, U.K. patent box deductions, other tax credits, and a release of uncertain tax position reserves, partially offset by the revaluation of long term deferred tax balances resulting from the UK corporate tax rate change. The Company’s effective tax rate of 3.5% for the six months ended July 2, 2021 differs from the Canadian statutory tax rate of 29.0% primarily due to the mix of income earned in jurisdictions with varying tax rates, estimated deductions for Foreign Derived Intangible Income, U.K. patent box deductions, other tax credits, a release of uncertain tax position reserves, and windfall tax benefits upon vesting of certain share-based compensation awards, partially offset by the revaluation of long term deferred tax balances resulting from the UK corporate tax rate change during the period. For the six months ended July 2, 2021, the windfall tax benefits upon vesting of certain share-based compensation awards had a benefit of 14.7% on the Company’s effective tax rate. The Company’s effective tax rate of 0.3% for the three months ended July 3, 2020 differs from the Canadian statutory tax rate of 29.0% primarily due to the mix of income earned in jurisdictions with varying tax rates, estimated deductions for Foreign Derived Intangible Income, U.K. patent box deductions and other tax credits, and a release of a portion of the valuation allowance. For the three months ended July 3, 2020, the valuation allowance release had a benefit of 11.4% on the Company’s effective tax rate. The Company’s effective tax rate of (0%) for the six months ended July 3, 2020 differs from the Canadian statutory tax rate of 29.0% primarily due to the mix of income earned in jurisdictions with varying tax rates, estimated deductions for Foreign Derived Intangible Income, U.K. patent box deductions and other tax credits, windfall tax benefits upon vesting of certain share-based compensation awards during the period, and a release of a portion of the valuation allowance. For the six months ended July 3, 2020, the windfall tax benefits upon vesting of certain share-based compensation awards and the valuation allowance release had a benefit of 11.2% and 5.7%, respectively, on the Company’s effective tax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2, 2021</t>
        </is>
      </c>
      <c r="C1" s="2" t="inlineStr">
        <is>
          <t>Dec. 31, 2020</t>
        </is>
      </c>
    </row>
    <row r="2">
      <c r="A2" s="3" t="inlineStr">
        <is>
          <t>Current assets</t>
        </is>
      </c>
    </row>
    <row r="3">
      <c r="A3" s="4" t="inlineStr">
        <is>
          <t>Cash and cash equivalents</t>
        </is>
      </c>
      <c r="B3" s="6" t="n">
        <v>133853</v>
      </c>
      <c r="C3" s="6" t="n">
        <v>125054</v>
      </c>
    </row>
    <row r="4">
      <c r="A4" s="4" t="inlineStr">
        <is>
          <t>Accounts receivable, net of allowance of $246 and $274, respectively</t>
        </is>
      </c>
      <c r="B4" s="5" t="n">
        <v>90078</v>
      </c>
      <c r="C4" s="5" t="n">
        <v>75054</v>
      </c>
    </row>
    <row r="5">
      <c r="A5" s="4" t="inlineStr">
        <is>
          <t>Inventories</t>
        </is>
      </c>
      <c r="B5" s="5" t="n">
        <v>94974</v>
      </c>
      <c r="C5" s="5" t="n">
        <v>92737</v>
      </c>
    </row>
    <row r="6">
      <c r="A6" s="4" t="inlineStr">
        <is>
          <t>Prepaid income taxes and income taxes receivable</t>
        </is>
      </c>
      <c r="B6" s="5" t="n">
        <v>5829</v>
      </c>
      <c r="C6" s="5" t="n">
        <v>3203</v>
      </c>
    </row>
    <row r="7">
      <c r="A7" s="4" t="inlineStr">
        <is>
          <t>Prepaid expenses and other current assets</t>
        </is>
      </c>
      <c r="B7" s="5" t="n">
        <v>11013</v>
      </c>
      <c r="C7" s="5" t="n">
        <v>8125</v>
      </c>
    </row>
    <row r="8">
      <c r="A8" s="4" t="inlineStr">
        <is>
          <t>Total current assets</t>
        </is>
      </c>
      <c r="B8" s="5" t="n">
        <v>335747</v>
      </c>
      <c r="C8" s="5" t="n">
        <v>304173</v>
      </c>
    </row>
    <row r="9">
      <c r="A9" s="4" t="inlineStr">
        <is>
          <t>Property, plant and equipment, net</t>
        </is>
      </c>
      <c r="B9" s="5" t="n">
        <v>80164</v>
      </c>
      <c r="C9" s="5" t="n">
        <v>78676</v>
      </c>
    </row>
    <row r="10">
      <c r="A10" s="4" t="inlineStr">
        <is>
          <t>Operating lease assets</t>
        </is>
      </c>
      <c r="B10" s="5" t="n">
        <v>33407</v>
      </c>
      <c r="C10" s="5" t="n">
        <v>34444</v>
      </c>
    </row>
    <row r="11">
      <c r="A11" s="4" t="inlineStr">
        <is>
          <t>Deferred tax assets</t>
        </is>
      </c>
      <c r="B11" s="5" t="n">
        <v>9941</v>
      </c>
      <c r="C11" s="5" t="n">
        <v>10491</v>
      </c>
    </row>
    <row r="12">
      <c r="A12" s="4" t="inlineStr">
        <is>
          <t>Other assets</t>
        </is>
      </c>
      <c r="B12" s="5" t="n">
        <v>2577</v>
      </c>
      <c r="C12" s="5" t="n">
        <v>2894</v>
      </c>
    </row>
    <row r="13">
      <c r="A13" s="4" t="inlineStr">
        <is>
          <t>Intangible assets, net</t>
        </is>
      </c>
      <c r="B13" s="5" t="n">
        <v>133450</v>
      </c>
      <c r="C13" s="5" t="n">
        <v>148521</v>
      </c>
    </row>
    <row r="14">
      <c r="A14" s="4" t="inlineStr">
        <is>
          <t>Goodwill</t>
        </is>
      </c>
      <c r="B14" s="5" t="n">
        <v>282659</v>
      </c>
      <c r="C14" s="5" t="n">
        <v>285980</v>
      </c>
    </row>
    <row r="15">
      <c r="A15" s="4" t="inlineStr">
        <is>
          <t>Total assets</t>
        </is>
      </c>
      <c r="B15" s="5" t="n">
        <v>877945</v>
      </c>
      <c r="C15" s="5" t="n">
        <v>865179</v>
      </c>
    </row>
    <row r="16">
      <c r="A16" s="3" t="inlineStr">
        <is>
          <t>Current liabilities</t>
        </is>
      </c>
    </row>
    <row r="17">
      <c r="A17" s="4" t="inlineStr">
        <is>
          <t>Current portion of long-term debt</t>
        </is>
      </c>
      <c r="B17" s="5" t="n">
        <v>5330</v>
      </c>
      <c r="C17" s="5" t="n">
        <v>5508</v>
      </c>
    </row>
    <row r="18">
      <c r="A18" s="4" t="inlineStr">
        <is>
          <t>Accounts payable</t>
        </is>
      </c>
      <c r="B18" s="5" t="n">
        <v>54053</v>
      </c>
      <c r="C18" s="5" t="n">
        <v>42966</v>
      </c>
    </row>
    <row r="19">
      <c r="A19" s="4" t="inlineStr">
        <is>
          <t>Income taxes payable</t>
        </is>
      </c>
      <c r="B19" s="5" t="n">
        <v>4752</v>
      </c>
      <c r="C19" s="5" t="n">
        <v>5787</v>
      </c>
    </row>
    <row r="20">
      <c r="A20" s="4" t="inlineStr">
        <is>
          <t>Current portion of operating lease liabilities</t>
        </is>
      </c>
      <c r="B20" s="5" t="n">
        <v>6430</v>
      </c>
      <c r="C20" s="5" t="n">
        <v>6188</v>
      </c>
    </row>
    <row r="21">
      <c r="A21" s="4" t="inlineStr">
        <is>
          <t>Accrued expenses and other current liabilities</t>
        </is>
      </c>
      <c r="B21" s="5" t="n">
        <v>55989</v>
      </c>
      <c r="C21" s="5" t="n">
        <v>53780</v>
      </c>
    </row>
    <row r="22">
      <c r="A22" s="4" t="inlineStr">
        <is>
          <t>Total current liabilities</t>
        </is>
      </c>
      <c r="B22" s="5" t="n">
        <v>126554</v>
      </c>
      <c r="C22" s="5" t="n">
        <v>114229</v>
      </c>
    </row>
    <row r="23">
      <c r="A23" s="4" t="inlineStr">
        <is>
          <t>Long-term debt</t>
        </is>
      </c>
      <c r="B23" s="5" t="n">
        <v>186866</v>
      </c>
      <c r="C23" s="5" t="n">
        <v>194927</v>
      </c>
    </row>
    <row r="24">
      <c r="A24" s="4" t="inlineStr">
        <is>
          <t>Operating lease liabilities</t>
        </is>
      </c>
      <c r="B24" s="5" t="n">
        <v>32248</v>
      </c>
      <c r="C24" s="5" t="n">
        <v>32802</v>
      </c>
    </row>
    <row r="25">
      <c r="A25" s="4" t="inlineStr">
        <is>
          <t>Deferred tax liabilities</t>
        </is>
      </c>
      <c r="B25" s="5" t="n">
        <v>22350</v>
      </c>
      <c r="C25" s="5" t="n">
        <v>24134</v>
      </c>
    </row>
    <row r="26">
      <c r="A26" s="4" t="inlineStr">
        <is>
          <t>Income taxes payable</t>
        </is>
      </c>
      <c r="B26" s="5" t="n">
        <v>4429</v>
      </c>
      <c r="C26" s="5" t="n">
        <v>5112</v>
      </c>
    </row>
    <row r="27">
      <c r="A27" s="4" t="inlineStr">
        <is>
          <t>Other liabilities</t>
        </is>
      </c>
      <c r="B27" s="5" t="n">
        <v>12434</v>
      </c>
      <c r="C27" s="5" t="n">
        <v>17166</v>
      </c>
    </row>
    <row r="28">
      <c r="A28" s="4" t="inlineStr">
        <is>
          <t>Total liabilities</t>
        </is>
      </c>
      <c r="B28" s="5" t="n">
        <v>384881</v>
      </c>
      <c r="C28" s="5" t="n">
        <v>388370</v>
      </c>
    </row>
    <row r="29">
      <c r="A29" s="4" t="inlineStr">
        <is>
          <t>Commitments and contingencies (Note 14)</t>
        </is>
      </c>
      <c r="B29" s="4" t="inlineStr">
        <is>
          <t xml:space="preserve"> </t>
        </is>
      </c>
      <c r="C29" s="4" t="inlineStr">
        <is>
          <t xml:space="preserve"> </t>
        </is>
      </c>
    </row>
    <row r="30">
      <c r="A30" s="3" t="inlineStr">
        <is>
          <t>Stockholders’ equity:</t>
        </is>
      </c>
    </row>
    <row r="31">
      <c r="A31" s="4" t="inlineStr">
        <is>
          <t>Preferred shares, no par value; Authorized shares: 7,000; no shares issued and outstanding</t>
        </is>
      </c>
      <c r="B31" s="4" t="inlineStr">
        <is>
          <t xml:space="preserve"> </t>
        </is>
      </c>
      <c r="C31" s="4" t="inlineStr">
        <is>
          <t xml:space="preserve"> </t>
        </is>
      </c>
    </row>
    <row r="32">
      <c r="A32" s="4" t="inlineStr">
        <is>
          <t>Common shares, no par value; Authorized shares: unlimited; Issued and outstanding: 35,489 and 35,163, respectively</t>
        </is>
      </c>
      <c r="B32" s="5" t="n">
        <v>423856</v>
      </c>
      <c r="C32" s="5" t="n">
        <v>423856</v>
      </c>
    </row>
    <row r="33">
      <c r="A33" s="4" t="inlineStr">
        <is>
          <t>Additional paid-in capital</t>
        </is>
      </c>
      <c r="B33" s="5" t="n">
        <v>52243</v>
      </c>
      <c r="C33" s="5" t="n">
        <v>58992</v>
      </c>
    </row>
    <row r="34">
      <c r="A34" s="4" t="inlineStr">
        <is>
          <t>Retained earnings</t>
        </is>
      </c>
      <c r="B34" s="5" t="n">
        <v>29176</v>
      </c>
      <c r="C34" s="5" t="n">
        <v>6202</v>
      </c>
    </row>
    <row r="35">
      <c r="A35" s="4" t="inlineStr">
        <is>
          <t>Accumulated other comprehensive loss</t>
        </is>
      </c>
      <c r="B35" s="5" t="n">
        <v>-12211</v>
      </c>
      <c r="C35" s="5" t="n">
        <v>-12241</v>
      </c>
    </row>
    <row r="36">
      <c r="A36" s="4" t="inlineStr">
        <is>
          <t>Total stockholders' equity</t>
        </is>
      </c>
      <c r="B36" s="5" t="n">
        <v>493064</v>
      </c>
      <c r="C36" s="5" t="n">
        <v>476809</v>
      </c>
    </row>
    <row r="37">
      <c r="A37" s="4" t="inlineStr">
        <is>
          <t>Total liabilities and stockholders’ equity</t>
        </is>
      </c>
      <c r="B37" s="6" t="n">
        <v>877945</v>
      </c>
      <c r="C37" s="6" t="n">
        <v>8651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quisition, and Related Costs</t>
        </is>
      </c>
      <c r="B1" s="2" t="inlineStr">
        <is>
          <t>6 Months Ended</t>
        </is>
      </c>
    </row>
    <row r="2">
      <c r="B2" s="2" t="inlineStr">
        <is>
          <t>Jul. 02, 2021</t>
        </is>
      </c>
    </row>
    <row r="3">
      <c r="A3" s="3" t="inlineStr">
        <is>
          <t>Restructuring And Related Activities [Abstract]</t>
        </is>
      </c>
    </row>
    <row r="4">
      <c r="A4" s="4" t="inlineStr">
        <is>
          <t>Restructuring, Acquisition, and Related Costs</t>
        </is>
      </c>
      <c r="B4" s="4" t="inlineStr">
        <is>
          <t>13. Restructuring, Acquisition, and Related Costs The following table summarizes restructuring, acquisition, and related costs in the accompanying consolidated statements of operations (in thousands):
Three
Six Months Ended
July 2,
July 3,
July 2,
July 3,
2021
2020
2021
2020
2020 restructuring
$
1,165
$
—
$
2,503
$
—
2019 restructuring
—
30
208
599
2018 restructuring
—
668
—
754
Total restructuring charges
1,165
698
2,711
1,353
Acquisition and related charges
3,469
1,545
5,654
2,551
Total restructuring, acquisition, and related costs
$
4,634
$
2,243
$
8,365
$
3,904
2020 Restructuring As a result of the Company’s ongoing evaluations and efforts to reduce its operating costs, while improving efficiency and effectiveness, the Company initiated the 2020 restructuring program in the third quarter of 2020. This program is focused on reducing operating complexity in the Company, including reducing infrastructure costs and streamlining the Company’s operating model to better serve its customers. In addition, the program will be focused on cost reduction actions that improve gross margins for the overall company. During the three and six months ended July 2, 2021, the Company recorded $1.2 million and $2.5 million, respectively, in severance and other costs in connection with the 2020 restructuring program. As of July 2, 2021, the Company had incurred cumulative costs related to this restructuring plan totaling $5.2 million. The Company anticipates substantially completing the 2020 restructuring program in the fourth quarter of 2021 and expects to incur additional restructuring charges of $3.0 million to $4.0 million related to the 2020 restructuring program in the next twelve months. The following table summarizes restructuring costs associated with the 2020 restructuring program by reportable segment (in thousands):
Three
Six Months Ended
July 2,
July 3,
July 2,
July 3,
2021
2020
2021
2020
Photonics
$
195
$
—
$
490
$
—
Vision
275
—
697
—
Precision Motion
695
—
1,316
—
Unallocated Corporate and Shared Services
—
—
—
—
Total
$
1,165
$
—
$
2,503
$
—
2019 Restructuring During the fourth quarter of 2018, the Company implemented a restructuring plan intended to realign operations, reduce costs, achieve operational efficiencies and focus resources on growth initiatives (the “2019 restructuring plan”). During the three months and six months ended July 2, 2021, the Company incurred $0 and $0.2 million, respectively, in severance and related costs in connection with the 2019 restructuring plan. As of July 2, 2021, the Company incurred cumulative costs related to this restructuring plan totaling $9.0 million. The 2019 restructuring program was completed in the first quarter of 2021. Rollforward of Accrued Expenses Related to Restructuring The following table summarizes the accrual activities, by component, related to the Company’s restructuring plans recorded in the accompanying consolidated balance sheets (in thousands):
Total
Severance
Facility
Other
Balance at December 31, 2020
$
1,800
$
1,681
$
116
$
3
Restructuring charges
2,711
1,926
602
183
Cash payments
(1,502
)
(1,204
)
(140
)
(158
)
Non-cash charges and other adjustments
(359
)
1
(360
)
—
Balance at July 2, 2021
$
2,650
$
2,404
$
218
$
28
Acquisition and Related Charges Acquisition costs in connection with business combinations, including finders’ fees, legal, valuation, and other professional or consulting fees, totaled $1.6 million and $1.8 million for the three and six months ended July 2, 2021, respectively, and less than $0.1 million and $0.1 million for the three and six months ended July 3, 2020, respectively. During the three and six months ended July 2, 2021, the Company incurred $0.8 million and $1.8 million, respectively, in legal costs related to a dispute involving a company that was acquired in 2019. Acquisition and related costs recognized under earn-out agreements in connection with acquisitions totaled $0.9 million and $1.9 million for the three and six months ended July 2, 2021, respectively, and $0.9 million and $1.8 million for the three and six months ended July 3, 2020, respectively. The majority of acquisition and related costs for the three and six months ended July 2, 2021 were included in the Company’s Precision Motion, Vision and Unallocated Corporate and Shared Services reportable segments. The majority of acquisition and related costs for the three and six months ended July 3, 2020 were included in the Company’s Precision Motion and Vision reportable seg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2, 2021</t>
        </is>
      </c>
    </row>
    <row r="3">
      <c r="A3" s="3" t="inlineStr">
        <is>
          <t>Commitments And Contingencies Disclosure [Abstract]</t>
        </is>
      </c>
    </row>
    <row r="4">
      <c r="A4" s="4" t="inlineStr">
        <is>
          <t>Commitments and Contingencies</t>
        </is>
      </c>
      <c r="B4" s="4" t="inlineStr">
        <is>
          <t xml:space="preserve">14. Commitments and Contingencies Purchase Commitments There have been no material changes to the Company’s purchase commitments since December 31, 2020. Legal Contingencies In April 2020, the Company received notification of an arbitration demand filed with the American Arbitration Association against a business acquired by the Company in June 2019. The arbitration demand was filed by a contract counterparty to a joint product development agreement entered into by the business before Novanta acquired it. The arbitration demand alleges breach of contract and other claims arising out of allegations that the business failed to engage in required marketing activities for the product developed under the joint product development agreement. The claimant sought compensatory and punitive damages, lost profits and other relief. During the three months ended July 2, 2021, the arbitrator formally closed the arbitration pursuant to a settlement between the parties. No financial damages payments were made by the Company. The Company is subject to various legal proceedings and claims that arise in the ordinary course of business. The Company reviews the status of each significant matter and assesses the potential financial exposure on a quarterly basis. If the potential loss from any claim or legal proceeding is considered probable and the amount can be reasonably estimated, the Company accrues a liability for the estimated loss. Significant judgment is required in both the determination of probability and the determination as to whether an exposure is reasonably estimable. Because of uncertainties related to these matters, accruals are based only on the best information available as of the date of the consolidated balance sheet. As additional information becomes available, the Company reassesses the potential liability related to any pending claims and litigations and may revise its estimates.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The Company does not believe that the outcome of these claims will have a material adverse effect on its consolidated financial statements but there can be no assurance that any such claims, or any similar claims, would not have a material adverse effect on the consolidated financial statements. Guarantees and Indemnifications In the normal course of its operations, the Company executes agreements that provide for indemnification and guarantees to counterparties in transactions such as business dispositions, sale of assets, sale of products and operating leases. Additionally, the by-laws of the Company require it to indemnify certain current or former directors, officers, and employees of the Company against expenses incurred by them in connection with each proceeding in which they are involved as a result of serving or having served in certain capacities. Indemnification is not available with respect to a proceeding as to which it has been adjudicated that the person did not act in good faith in the reasonable belief that the action was in the best interests of the Company. Certain of the Company’s officers and directors are also a party to indemnification agreements with the Company. These indemnification agreements provide, among other things, that the director and officer shall be indemnified to the fullest extent permitted by applicable law against all expenses, judgments, fines and amounts paid in settlement actually and reasonably incurred by such officer or director in connection with any proceeding by reason of his or her relationship with the Company. In addition, the indemnification agreements provide for the advancement of expenses incurred by such director or officer in connection with any proceeding covered by the indemnification agreement, subject to the conditions set forth therein and to the extent such advancement is not prohibited by law. The indemnification agreements also set out the procedures for determining entitlement to indemnification, the requirements relating to notice and defense of claims for which indemnification is sought, the procedures for enforcement of indemnification rights, the limitations on and exclusions from indemnification, and the minimum levels of directors’ and officers’ liability insurance to be maintained by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2, 2021</t>
        </is>
      </c>
    </row>
    <row r="3">
      <c r="A3" s="3" t="inlineStr">
        <is>
          <t>Segment Reporting [Abstract]</t>
        </is>
      </c>
    </row>
    <row r="4">
      <c r="A4" s="4" t="inlineStr">
        <is>
          <t>Segment Information</t>
        </is>
      </c>
      <c r="B4" s="4" t="inlineStr">
        <is>
          <t>15. Segment Information Reportable Segments The Company’s Chief Operating Decision Maker (“CODM”) utilizes financial information to make decisions about allocating resources and assessing performance for the entire Company. The Company evaluates the performance of and allocates resources to its segments based on revenue, gross profit and operating profit. The Company’s reportable segments have been identified based on commonality and adjacency of technologies, applications and customers amongst the Company’s individual product lines. The Company determined that disclosing revenue by specific product was impracticable due to the highly customized and extensive portfolio of technologies offered to customers. Based upon the information provided to the CODM, the Company has determined that it operates in three reportable segments: Photonics, Vision, and Precision Motion. The reportable segments and their principal activities consist of the following: Photonics The Photonics segment designs, manufactures and markets photonics-based solutions, including laser scanning, laser beam delivery, CO2 laser, solid state laser, ultrafast laser, and optical light engine products to customers worldwide. The segment serves highly demanding photonics-based applications for advanced industrial processes, metrology, medical and life science imaging, DNA sequencing, and medical laser procedures. The vast majority of the segment’s product offerings are sold to OEM customers. The segment sells these products both directly, utilizing a highly technical sales force, and indirectly, through resellers and distributors. Vision The Vision segment designs, manufactures and markets a range of medical grade technologies, including medical insufflators, pumps and related disposables; visualization solutions; wireless, recorder and video integration technologies for operating room integrations; optical data collection and machine vision technologies; radio frequency identification (“RFID”) technologies; thermal chart recorders; spectrometry technologies; and embedded touch screen solutions. The vast majority of the segment’s product offerings are sold to OEM customers. The segment sells these products both directly, utilizing a highly technical sales force, and indirectly, through resellers and distributors. Precision Motion The Precision Motion segment designs, manufactures and markets optical and inductive encoders, precision motor and motion control sub-assemblies, servo drives, air bearings, and air bearing spindles to customers worldwide. The vast majority of the segment’s product offerings are sold to OEM customers. The segment sells these products both directly, utilizing a highly technical sales force, and indirectly, through resellers and distributors . Reportable Segment Financial Information Revenue, gross profit, gross profit margin, operating income (loss), and depreciation and amortization expenses by reportable segment were as follows (in thousands, except percentage data):
Three
Six Months Ended
July 2,
July 3,
July 2,
July 3,
Revenue
2021
2020
2021
2020
Photonics
$
62,357
$
47,803
$
120,851
$
102,943
Vision
63,447
64,740
131,083
133,748
Precision Motion
41,719
32,185
78,173
63,505
Total
$
167,523
$
144,728
$
330,107
$
300,196
Three
Six Months Ended
July 2,
July 3,
July 2,
July 3,
Gross Profit
2021
2020
2021
2020
Photonics
$
29,593
$
20,898
$
57,702
$
45,559
Vision
24,443
24,515
51,369
51,090
Precision Motion
20,874
13,834
36,951
27,742
Unallocated Corporate and Shared Services
(2,504
)
(545
)
(4,876
)
(1,244
)
Total
$
72,406
$
58,702
$
141,146
$
123,147
Three
Six Months Ended
July 2,
July 3,
July 2,
July 3,
Gross Profit Margin
2021
2020
2021
2020
Photonics
47.5
%
43.7
%
47.7
%
44.3
%
Vision
38.5
%
37.9
%
39.2
%
38.2
%
Precision Motion
50.0
%
43.0
%
47.3
%
43.7
%
Total
43.2
%
40.6
%
42.8
%
41.0
%
Three
Six Months Ended
July 2,
July 3,
July 2,
July 3,
Operating Income (Loss)
2021
2020
2021
2020
Photonics
$
14,196
$
6,937
$
26,591
$
15,852
Vision
3,206
4,665
6,572
10,299
Precision Motion
12,279
6,515
19,724
13,053
Unallocated Corporate and Shared Services
(13,689
)
(4,416
)
(25,796
)
(12,253
)
Total
$
15,992
$
13,701
$
27,091
$
26,951
Three
Six Months Ended
July 2,
July 3,
July 2,
July 3,
Depreciation and Amortization Expenses
2021
2020
2021
2020
Photonics
$
2,905
$
2,790
$
5,803
$
5,439
Vision
5,279
5,272
10,554
10,549
Precision Motion
1,618
1,333
3,225
2,686
Unallocated Corporate and Shared Services
73
42
142
93
Total
$
9,875
$
9,437
$
19,724
$
18,767
Revenue by Geography The Company aggregates geographic revenue based on the customer location where products are shipped to. Revenue by geography was as follows (in thousands):
Three
Six Months Ended
July 2,
July 3,
July 2,
July 3,
2021
2020
2021
2020
United States
$
59,497
$
54,524
$
118,727
$
113,729
Germany
23,773
22,148
46,135
45,381
Rest of Europe
35,600
30,713
71,175
63,798
China
23,506
17,472
46,057
32,876
Rest of Asia-Pacific
22,762
17,842
43,509
39,542
Other
2,385
2,029
4,504
4,870
Total
$
167,523
$
144,728
$
330,107
$
300,196
The majority of revenue from our Photonics, Vision and Precision Motion segments is generated from sales to customers within the United States and Europe. Revenue by End Market The Company primarily operates in two end markets: the medical market and advanced industrial market. Revenue by end market was approximately as follows:
Three
Six Months Ended
July 2,
July 3,
July 2,
July 3,
2021
2020
2021
2020
Medical
52
%
55
%
53
%
57
%
Advanced Industrial
48
%
45
%
47
%
43
%
Total
100
%
100
%
100
%
100
% The majority of revenue from the Photonics and Precision Motion segments is generated from sales to customers in the advanced industrial market. The majority of revenue from the Vision segment is generated from sales to customers in the medical mark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2, 2021</t>
        </is>
      </c>
    </row>
    <row r="3">
      <c r="A3" s="3" t="inlineStr">
        <is>
          <t>Subsequent Events [Abstract]</t>
        </is>
      </c>
    </row>
    <row r="4">
      <c r="A4" s="4" t="inlineStr">
        <is>
          <t>Subsequent Events</t>
        </is>
      </c>
      <c r="B4" s="4" t="inlineStr">
        <is>
          <t xml:space="preserve">16. Subsequent Events On July 9, 2021, the Company signed a purchase and sale agreement to acquire Schneider Electric Motion USA, Inc. (“SEM”), a Marlborough, Connecticut-based manufacturer of integrated stepper motors and electronic controls for automation On July 18, 2021, the Company signed a purchase and sale agreement to acquire ATI Industrial Automation Inc. (“ATI”), an Apex, North Carolina-based developer and manufacturer of robotic end-of-arm tooling for an initial purchase price of $172 million upfront in cash and additional contingent cash payments associated with 2021 financial performance. The transaction is subject to customary regulatory approvals and closing conditions and is anticipated to close in the third quarter of fiscal year 2021. ATI will be included in our Precision Motion reportable seg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l. 02, 2021</t>
        </is>
      </c>
    </row>
    <row r="3">
      <c r="A3" s="3" t="inlineStr">
        <is>
          <t>Accounting Policies [Abstract]</t>
        </is>
      </c>
    </row>
    <row r="4">
      <c r="A4" s="4" t="inlineStr">
        <is>
          <t>Basis of Presentation</t>
        </is>
      </c>
      <c r="B4" s="4" t="inlineStr">
        <is>
          <t xml:space="preserve">Basis of Presentation
Novanta Inc. and its subsidiaries (collectively referred to as “Novanta”, the “Company”, “we”, “us”, “our”) is a leading global supplier of core technology solutions that give medical and advanced industrial original equipment manufacturers (“OEMs”) a competitive advantage. Novanta combines deep proprietary technology expertise and competencies in photonics, vision and precision motion with a proven ability to solve complex technical challenges. This enables Novanta to engineer core components and sub-systems that deliver extreme precision and performance, tailored to the customers’ demanding applications. The accompanying unaudited interim consolidated financial statements have been prepared by the Company in United States (“U.S.”) dollars and pursuant to the rules and regulations of the United States Securities and Exchange Commission (“SEC”), the instructions to Form 10-Q and the provisions of Regulation S-X pertaining to interim financial statements. Accordingly, certain information and footnote disclosures normally included in financial statements prepared in accordance with accounting principles generally accepted in the U.S. have been condensed or omitted. The interim consolidated financial statements and notes included in this report should be read in conjunction with the consolidated financial statements and notes included in the Company’s Annual Report on Form 10-K for the year ended December 31, 2020. In the opinion of management, these interim consolidated financial statements include all adjustments and accruals of a normal and recurring nature necessary to fairly state the results of the interim periods presented. The results for interim periods are not necessarily indicative of results to be expected for the full year or for any future periods. The Company’s unaudited interim consolidated financial statements are prepared for each quarterly period ending on the Friday closest to the end of the calendar quarter, with the exception of the fourth quarter which always ends on December 31.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disclosure of contingent assets and liabilities as of the dates of the financial statements, and the reported amounts of revenue and expenses during the reporting periods. Estimates and assumptions are reviewed on an on-going basis and the effects of revisions are reflected in the period in which such revisions are deemed to be necessary. The Company evaluates its estimates based on historical experience, current conditions, including estimated economic implications of the COVID-19 pandemic, and various other assumptions that it believes are reasonable under the circumstances. The accounting estimates assessed included, but were not limited to, the Company’s allowance for doubtful accounts and credit losses, inventory and related reserves and the carrying value of goodwill and other long-lived assets. While there was not a material change to the consolidated financial statements related to these estimates as of and for the six months ended July 2, 2021, the Company’s future assessment of the magnitude and duration of the COVID-19 pandemic, as well as other factors, could result in material impacts to the Company’s consolidated financial statements in future reporting periods. </t>
        </is>
      </c>
    </row>
    <row r="6">
      <c r="A6" s="4" t="inlineStr">
        <is>
          <t>Recent Accounting Pronouncements</t>
        </is>
      </c>
      <c r="B6" s="4" t="inlineStr">
        <is>
          <t xml:space="preserve">Recent Accounting Pronouncements The following table provides a brief description of recent Accounting Standards Updates (“ASU”) issued by the Financial Accounting Standards Board (“FASB”):
Standard
Description
Effective Date
Effect on the Financial Statements or Other Significant Matters
In December 2019, the FASB issued ASU 2019-12, “Income Taxes (Topic 740): Simplifying the Accounting for Income Taxes.”
ASU 2019-12 simplifies the accounting for income taxes by removing certain exceptions to the general principles of Accounting Standards Codification (“ASC”) 740, “Income Taxes”, including: (i) the exception to the incremental approach for intraperiod tax allocation when there is a loss from continuing operations and income or a gain from other items; (ii) the exception to the requirement to recognize a deferred tax liability for equity method investments when a foreign subsidiary becomes an equity method investment (or vice-versa); and (iii) the exception for calculating income taxes in an interim period when a year-to-date loss exceeds the anticipated loss for the year. ASU 2019-12 also simplifies GAAP for other areas of ASC 740 by clarifying and amending the existing guidance.
January 1, 2021. Early adoption is permitted.
The Company adopted ASU 2019-12 during the first quarter of 2021. The adoption of ASU 2019-12 did not have a material impact on the Company’s consolidated financial statements
In March 2020, the FASB issued ASU 2020-04, “Reference rate reform (Topic 848): Facilitation of the effects of reference rate reform on financial reporting.”
ASU 2020-04 provides optional expedients and exceptions for applying GAAP to contracts, hedging relationships, and other transactions affected by reference rate reform if certain criteria are met.
Upon issuance. ASU 2020-04 is elective.
The Company does not expect the impact of ASU 2020-04 to be material to its consolidated financial statements. </t>
        </is>
      </c>
    </row>
    <row r="7">
      <c r="A7" s="4" t="inlineStr">
        <is>
          <t>Revenue Recognition</t>
        </is>
      </c>
      <c r="B7" s="4" t="inlineStr">
        <is>
          <t>The Company recognizes revenue when control of promised goods or services is transferred to customers. The transfer of control generally occurs upon shipment when title and risk of loss pass to the customer. The vast majority of the Company’s revenue is generated from the sale of distinct products. Revenue is measured as the amount of consideration the Company expects to receive in exchange for such products, which is generally at contractually stated prices. Sales taxes and value added taxes collected concurrently with revenue generating activities are excluded from revenue. Performance Obligations Substantially all of the Company’s revenue is recognized at a point in time, upon shipment, rather than over time. At the request of its customers, the Company may perform professional services, generally for the maintenance and repair of products previously sold to those customers and for engineering services. Professional services for the maintenance and repair of products are typically short in duration, mostly less than one month, and generally involve a single distinct performance obligation. The related revenue is recognized at a point in time when control transfers to the customer upon completion of professional services. The consideration expected to be received in exchange for such services is typically the contractually stated amount. Certain engineering services are longer in duration and the related revenue is recognized over time, as the Company has a right to consideration from a customer, based on the corresponding value to the customer from the Company’s performance completed to date. Professional services aggregate to less than 3 % of the Company’s consolidated revenue. The Company occasionally sells separately priced non-standard/extended warranty services or preventative maintenance plans with the sale of products. The transfer of control over the service plans is over time. The Company recognizes the related revenue ratably over the terms of the service plans. The transaction price of a contract is allocated to each performance obligation based on its relative standalone selling price. Standalone selling prices are generally determined based on the prices charged to customers or using the expected cost plus a margin. Shipping &amp; Handling Costs The Company accounts for shipping and handling activities that occur after the transfer of control over the related goods as fulfillment activities rather than performance obligations. The shipping and handling fees charged to customers are recognized as revenue and the related costs are recorded in cost of revenue at the time of transfer of control. Warranties The Company generally provides warranties for its products. The standard warranty period is typically 12 months to 24 months for the Photonics and Precision Motion segments and 12 months to 36 months for the Vision segment. The standard warranty period for product sales is accounted for under the provisions of ASC 450, “Contingencies,” as the Company has the ability to ascertain the likelihood of the liability and can reasonably estimate the amount of the liability. A provision for the estimated cost related to warranty is recorded as cost of revenue at the time revenue is recognized. The Company’s estimate of costs to service the warranty obligations is based on historical experience and expectations of future conditions. To the extent that the Company’s experience in warranty claims or costs associated with servicing those claims differ from the original estimates, revisions to the estimated warranty liability are recorded at that time, with an offsetting adjustment to cost of revenue. Practical Expedients and Exemptions The Company expenses incremental direct costs of obtaining a contract when incurred if the expected amortization period is one year or less. These costs are recorded within selling, general and administrative expenses in the consolidated statement of operations. The Company does not adjust the promised amount of consideration for the effects of a financing component because the transfer of a promised good to a customer and the customer’s payment for that good are typically one year or less. The Company does not disclose the value of the remaining performance obligation for contracts with an original expected length of one year or less. Contract Liabilities Contract liabilities consist of deferred revenue and advance payments from customers, including amounts that are refundable. These contract liabilities are classified as either current or long-term liabilities in the consolidated balance sheet based on the timing of when the Company expects to recognize the related revenue. As of July 2, 2021 and December 31, 2020, contract liabilities were $5.6 million and $6.5 million, respectively, and are included in accrued expenses and other current liabilities and other liabilities in the accompanying consolidated balance sheets. The decrease in the contract liability balance during the six months ended July 2, 2021 is primarily due to $4.1 million of revenue recognized during the period that was included in the contract liability balance at December 31, 2020, partially offset by cash payments received in advance of satisfying performance obligations. Disaggregated Revenue See Note 15 for the Company’s disaggregation of revenue by segment, geography and end market.</t>
        </is>
      </c>
    </row>
    <row r="8">
      <c r="A8" s="4" t="inlineStr">
        <is>
          <t>Foreign Currency Contracts</t>
        </is>
      </c>
      <c r="B8" s="4" t="inlineStr">
        <is>
          <t>Foreign Currency Contracts
The Company addresses market risks from changes in foreign currency exchange rates through a risk management program that includes the use of derivative financial instruments to mitigate certain foreign currency transaction exposures from future settlement of non-functional currency monetary assets and liabilities as of the end of a period. The Company does not enter into derivative transactions for speculative purposes. Gains and losses on derivative financial instruments substantially offset losses and gains on the underlying hedged exposures. Furthermore, the Company manages its exposures to counterparty risks on derivative instruments by entering into contracts with a diversified group of major financial institutions and by actively monitoring outstanding po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6 Months Ended</t>
        </is>
      </c>
    </row>
    <row r="2">
      <c r="B2" s="2" t="inlineStr">
        <is>
          <t>Jul. 02, 2021</t>
        </is>
      </c>
    </row>
    <row r="3">
      <c r="A3" s="3" t="inlineStr">
        <is>
          <t>Equity [Abstract]</t>
        </is>
      </c>
    </row>
    <row r="4">
      <c r="A4" s="4" t="inlineStr">
        <is>
          <t>Components of Accumulated Other Comprehensive Loss</t>
        </is>
      </c>
      <c r="B4" s="4" t="inlineStr">
        <is>
          <t>Changes in accumulated other comprehensive loss was as follows (in thousands):
Total Accumulated
Other
Cumulative
Pension
Comprehensive
Translation
Liability
Loss
Adjustments
Adjustments
Balance at December 31, 2020
$
(12,241
)
$
(2,296
)
$
(9,945
)
Other comprehensive income (loss)
(451
)
(353
)
(98
)
Amounts reclassified from accumulated other comprehensive loss
481
—
481
Balance at July 2, 2021
$
(12,211
)
$
(2,649
)
$
(9,5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6 Months Ended</t>
        </is>
      </c>
    </row>
    <row r="2">
      <c r="B2" s="2" t="inlineStr">
        <is>
          <t>Jul. 02, 2021</t>
        </is>
      </c>
    </row>
    <row r="3">
      <c r="A3" s="3" t="inlineStr">
        <is>
          <t>Earnings Per Share [Abstract]</t>
        </is>
      </c>
    </row>
    <row r="4">
      <c r="A4" s="4" t="inlineStr">
        <is>
          <t>Computation of Basic and Diluted Earnings per Common Share</t>
        </is>
      </c>
      <c r="B4" s="4" t="inlineStr">
        <is>
          <t>The following table sets forth the computation of basic and diluted earnings per common share (amounts in thousands, except per share data):
Three
Six Months Ended
July 2,
July 3,
July 2,
July 3,
2021
2020
2021
2020
Numerators:
Consolidated net income
$
11,664
$
11,660
$
22,974
$
23,607
Denominators:
Weighted average common shares outstanding— basic
35,374
35,137
35,326
35,145
Dilutive potential common shares
389
442
449
425
Weighted average common shares outstanding— diluted
35,763
35,579
35,775
35,570
Antidilutive potential common shares excluded from above
25
—
23
26
Earnings per Common Share:
Basic
$
0.33
$
0.33
$
0.65
$
0.67
Diluted
$
0.33
$
0.33
$
0.64
$
0.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02, 2021</t>
        </is>
      </c>
    </row>
    <row r="3">
      <c r="A3" s="3" t="inlineStr">
        <is>
          <t>Fair Value Disclosures [Abstract]</t>
        </is>
      </c>
    </row>
    <row r="4">
      <c r="A4" s="4" t="inlineStr">
        <is>
          <t>Fair Values of Assets and Liabilities Measured at Fair Value on Recurring Basis</t>
        </is>
      </c>
      <c r="B4" s="4" t="inlineStr">
        <is>
          <t>The following table summarizes the fair values of the Company’s assets and liabilities measured at fair value on a recurring basis as of July 2, 2021 (in thousands):
Quoted Prices in
Significant Other
Active Markets for
Significant Other
Unobservable
Identical Assets
Observable Inputs
Inputs
Fair Value
(Level 1)
(Level 2)
(Level 3)
Assets
Cash equivalents
$
19,104
$
19,104
$
—
$
—
Prepaid expenses and other current assets:
Foreign currency forward contracts
149
—
149
—
$
19,253
$
19,104
$
149
$
—
Liabilities
Accrued expenses and other current liabilities:
Contingent considerations - Current
$
3,721
$
—
$
—
$
3,721
Foreign currency forward contracts
—
—
—
—
Other liabilities:
Contingent considerations - Long-term
3,691
—
—
3,691
$
7,412
$
—
$
—
$
7,412
The following table summarizes the fair values of the Company’s assets and liabilities measured at fair value on a recurring basis as of December 31, 2020 (in thousands):
Quoted Prices in
Significant Other
Active Markets for
Significant Other
Unobservable
Identical Assets
Observable Inputs
Inputs
Fair Value
(Level 1)
(Level 2)
(Level 3)
Assets
Cash equivalents
$
11,047
$
11,047
$
—
$
—
Prepaid expenses and other current assets:
Foreign currency forward contracts
27
—
27
—
$
11,074
$
11,047
$
27
$
—
Liabilities
Accrued expenses and other current liabilities:
Contingent considerations - Current
$
4,280
$
—
$
—
$
4,280
Foreign currency forward contracts
—
—
—
—
Other liabilities:
Contingent considerations - Long-term
7,276
—
—
7,276
$
11,556
$
—
$
—
$
11,556</t>
        </is>
      </c>
    </row>
    <row r="5">
      <c r="A5" s="4" t="inlineStr">
        <is>
          <t>Changes in Fair Value of Level 3 Contingent Considerations</t>
        </is>
      </c>
      <c r="B5" s="4" t="inlineStr">
        <is>
          <t>Changes in the fair value of Level 3 contingent considerations during the six months ended July 2, 2021 were as follows (in thousands):
Contingent Considerations
Balance at December 31, 2020
$
11,556
Payments
(4,036
)
Fair value adjustments
126
Effect of foreign exchange rates
(234
)
Balance at July 2, 2021
$
7,412</t>
        </is>
      </c>
    </row>
    <row r="6">
      <c r="A6" s="4" t="inlineStr">
        <is>
          <t>Schedule of Fair Value Measurement Inputs and Valuation Techniques</t>
        </is>
      </c>
      <c r="B6" s="4" t="inlineStr">
        <is>
          <t xml:space="preserve">The following table provides qualitative information associated with the fair value measurement of the Company’s Level 3 liabilities:
Liability
July 2, 2021 Fair Value (in thousands)
Valuation Technique
Unobservable Inputs
Percentage Applied
Contingent consideration (ARGES)
$4,485
Monte Carlo method
Historical and projected revenues from August 2019 through December 2026
N/A
Revenue volatility
21.0%
Cost of debt
2.6%
Discount rate
3.7%
Contingent consideration (Ingenia)
$1,528
Monte Carlo method
Historical and projected revenues from April 2019 through March 2022
N/A
Revenue volatility
38.5%
Cost of debt
3.1%
Discount rate
9.6%
Contingent consideration (Other)
$1,399
Discounted cash flow method
Historical and projected revenues for fiscal years 2018 to 2021
N/A
Revenue discount rate
2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l. 02, 2021</t>
        </is>
      </c>
    </row>
    <row r="3">
      <c r="A3" s="3" t="inlineStr">
        <is>
          <t>Goodwill And Intangible Assets Disclosure [Abstract]</t>
        </is>
      </c>
    </row>
    <row r="4">
      <c r="A4" s="4" t="inlineStr">
        <is>
          <t>Summary of Changes in Goodwill</t>
        </is>
      </c>
      <c r="B4" s="4" t="inlineStr">
        <is>
          <t>The following table summarizes changes in goodwill during the six months ended July 2, 2021 (in thousands):
Balance at beginning of the period
$
285,980
Effect of foreign exchange rate changes
(3,321
)
Balance at end of the period
$
282,659</t>
        </is>
      </c>
    </row>
    <row r="5">
      <c r="A5" s="4" t="inlineStr">
        <is>
          <t>Goodwill by Reportable Segment</t>
        </is>
      </c>
      <c r="B5" s="4" t="inlineStr">
        <is>
          <t>Goodwill by reportable segment as of July 2, 2021 was as follows (in thousands):
Reportable Segment
Photonics
Vision
Precision Motion
Total
Goodwill
$
217,304
$
163,231
$
53,353
$
433,888
Accumulated impairment of goodwill
(102,461
)
(31,722
)
(17,046
)
(151,229
)
Total
$
114,843
$
131,509
$
36,307
$
282,659
Goodwill by reportable segment as of December 31, 2020 was as follows (in thousands):
Reportable Segment
Photonics
Vision
Precision Motion
Total
Goodwill
$
218,517
$
165,195
$
53,497
$
437,209
Accumulated impairment of goodwill
(102,461
)
(31,722
)
(17,046
)
(151,229
)
Total
$
116,056
$
133,473
$
36,451
$
285,980</t>
        </is>
      </c>
    </row>
    <row r="6">
      <c r="A6" s="4" t="inlineStr">
        <is>
          <t>Intangible Assets</t>
        </is>
      </c>
      <c r="B6" s="4" t="inlineStr">
        <is>
          <t>Intangible assets as of July 2, 2021 and December 31, 2020, respectively, are summarized as follows (in thousands):
July 2, 2021
December 31, 2020
Gross Carrying Amount
Accumulated Amortization
Net Carrying Amount
Gross Amount
Accumulated Amortization
Net Carrying Amount
Amortizable intangible assets:
Patents and developed technologies
$
163,174
$
(116,078
)
$
47,096
$
164,430
$
(110,572
)
$
53,858
Customer relationships
165,963
(99,114
)
66,849
167,429
(92,892
)
74,537
Trademarks and trade names
18,271
(11,793
)
6,478
18,367
(11,268
)
7,099
Amortizable intangible assets
347,408
(226,985
)
120,423
350,226
(214,732
)
135,494
Non-amortizable intangible assets:
Trade names
13,027
—
13,027
13,027
—
13,027
Totals
$
360,435
$
(226,985
)
$
133,450
$
363,253
$
(214,732
)
$
148,521</t>
        </is>
      </c>
    </row>
    <row r="7">
      <c r="A7" s="4" t="inlineStr">
        <is>
          <t>Amortization Expense of Intangible Assets</t>
        </is>
      </c>
      <c r="B7" s="4" t="inlineStr">
        <is>
          <t>Amortization expense was as follows (in thousands):
Three
Six Months Ended
July 2,
July 3,
July 2,
July 3,
2021
2020
2021
2020
Amortization expense – cost of revenue
$
2,982
$
2,716
$
5,959
$
5,450
Amortization expense – operating expenses
3,586
3,410
7,161
6,855
Total amortization expense
$
6,568
$
6,126
$
13,120
$
12,305</t>
        </is>
      </c>
    </row>
    <row r="8">
      <c r="A8" s="4" t="inlineStr">
        <is>
          <t>Estimated Amortization Expense</t>
        </is>
      </c>
      <c r="B8" s="4" t="inlineStr">
        <is>
          <t>Estimated amortization expense for each of the five succeeding years and thereafter as of July 2, 2021 was as follows (in thousands):
Year Ending December 31,
Cost of Revenue
Operating Expenses
Total
2021 (remainder of year)
$
5,903
$
7,096
$
12,999
2022
10,115
13,340
23,455
2023
8,892
11,600
20,492
2024
6,646
9,585
16,231
2025
5,198
7,972
13,170
Thereafter
10,342
23,734
34,076
Total
$
47,096
$
73,327
$
120,4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pplementary Balance Sheet Information (Tables)</t>
        </is>
      </c>
      <c r="B1" s="2" t="inlineStr">
        <is>
          <t>6 Months Ended</t>
        </is>
      </c>
    </row>
    <row r="2">
      <c r="B2" s="2" t="inlineStr">
        <is>
          <t>Jul. 02, 2021</t>
        </is>
      </c>
    </row>
    <row r="3">
      <c r="A3" s="3" t="inlineStr">
        <is>
          <t>Organization Consolidation And Presentation Of Financial Statements [Abstract]</t>
        </is>
      </c>
    </row>
    <row r="4">
      <c r="A4" s="4" t="inlineStr">
        <is>
          <t>Inventories</t>
        </is>
      </c>
      <c r="B4" s="4" t="inlineStr">
        <is>
          <t>Inventories
July 2,
December 31,
2021
2020
Raw materials
$
59,749
$
55,657
Work-in-process
16,933
15,487
Finished goods
17,164
20,234
Demo and consigned inventory
1,128
1,359
Total inventories
$
94,974
$
92,737</t>
        </is>
      </c>
    </row>
    <row r="5">
      <c r="A5" s="4" t="inlineStr">
        <is>
          <t>Accrued Expenses and Other Current Liabilities</t>
        </is>
      </c>
      <c r="B5" s="4" t="inlineStr">
        <is>
          <t>Accrued Expenses and Other Current Liabilities
July 2,
December 31,
2021
2020
Accrued compensation and benefits
$
20,444
$
12,510
Accrued warranty
4,565
4,919
Contract liabilities, current portion
5,332
6,173
Finance lease obligations
582
9,720
Accrued earn-out and contingent considerations
11,874
10,796
Other
13,192
9,662
Total
$
55,989
$
53,780</t>
        </is>
      </c>
    </row>
    <row r="6">
      <c r="A6" s="4" t="inlineStr">
        <is>
          <t>Accrued Warranty</t>
        </is>
      </c>
      <c r="B6" s="4" t="inlineStr">
        <is>
          <t>Accrued Warranty
Six Months Ended
July 2,
July 3,
2021
2020
Balance at beginning of the period
$
4,919
$
5,756
Provision charged to cost of revenue
929
1,166
Use of provision
(1,254
)
(1,798
)
Foreign currency exchange rate changes
(29
)
(40
)
Balance at end of the period
$
4,565
$
5,084</t>
        </is>
      </c>
    </row>
    <row r="7">
      <c r="A7" s="4" t="inlineStr">
        <is>
          <t>Other Long Term Liabilities</t>
        </is>
      </c>
      <c r="B7" s="4" t="inlineStr">
        <is>
          <t>Other Long Term Liabilities
July 2,
December 31,
2021
2020
Finance lease obligations
$
5,611
$
5,908
Accrued pension liabilities
734
1,511
Accrued contingent considerations
3,691
7,276
Other
2,398
2,471
Total
$
12,434
$
17,1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Parenthetical) - USD ($) $ in Thousands</t>
        </is>
      </c>
      <c r="B1" s="2" t="inlineStr">
        <is>
          <t>6 Months Ended</t>
        </is>
      </c>
      <c r="C1" s="2" t="inlineStr">
        <is>
          <t>12 Months Ended</t>
        </is>
      </c>
    </row>
    <row r="2">
      <c r="B2" s="2" t="inlineStr">
        <is>
          <t>Jul. 02, 2021</t>
        </is>
      </c>
      <c r="C2" s="2" t="inlineStr">
        <is>
          <t>Dec. 31, 2020</t>
        </is>
      </c>
    </row>
    <row r="3">
      <c r="A3" s="3" t="inlineStr">
        <is>
          <t>Statement Of Financial Position [Abstract]</t>
        </is>
      </c>
    </row>
    <row r="4">
      <c r="A4" s="4" t="inlineStr">
        <is>
          <t>Accounts receivable, allowance</t>
        </is>
      </c>
      <c r="B4" s="6" t="n">
        <v>246</v>
      </c>
      <c r="C4" s="6" t="n">
        <v>274</v>
      </c>
    </row>
    <row r="5">
      <c r="A5" s="4" t="inlineStr">
        <is>
          <t>Preferred shares, no par value</t>
        </is>
      </c>
      <c r="B5" s="6" t="n">
        <v>0</v>
      </c>
      <c r="C5" s="6" t="n">
        <v>0</v>
      </c>
    </row>
    <row r="6">
      <c r="A6" s="4" t="inlineStr">
        <is>
          <t>Preferred shares, Authorized</t>
        </is>
      </c>
      <c r="B6" s="5" t="n">
        <v>7000000</v>
      </c>
      <c r="C6" s="5" t="n">
        <v>7000000</v>
      </c>
    </row>
    <row r="7">
      <c r="A7" s="4" t="inlineStr">
        <is>
          <t>Preferred shares, Issued</t>
        </is>
      </c>
      <c r="B7" s="5" t="n">
        <v>0</v>
      </c>
      <c r="C7" s="5" t="n">
        <v>0</v>
      </c>
    </row>
    <row r="8">
      <c r="A8" s="4" t="inlineStr">
        <is>
          <t>Preferred shares, outstanding</t>
        </is>
      </c>
      <c r="B8" s="5" t="n">
        <v>0</v>
      </c>
      <c r="C8" s="5" t="n">
        <v>0</v>
      </c>
    </row>
    <row r="9">
      <c r="A9" s="4" t="inlineStr">
        <is>
          <t>Common shares, Authorized</t>
        </is>
      </c>
      <c r="B9" s="4" t="inlineStr">
        <is>
          <t>Unlimited</t>
        </is>
      </c>
      <c r="C9" s="4" t="inlineStr">
        <is>
          <t>Unlimited</t>
        </is>
      </c>
    </row>
    <row r="10">
      <c r="A10" s="4" t="inlineStr">
        <is>
          <t>Common shares, no par value</t>
        </is>
      </c>
      <c r="B10" s="6" t="n">
        <v>0</v>
      </c>
      <c r="C10" s="6" t="n">
        <v>0</v>
      </c>
    </row>
    <row r="11">
      <c r="A11" s="4" t="inlineStr">
        <is>
          <t>Common shares, Issued</t>
        </is>
      </c>
      <c r="B11" s="5" t="n">
        <v>35489000</v>
      </c>
      <c r="C11" s="5" t="n">
        <v>35163000</v>
      </c>
    </row>
    <row r="12">
      <c r="A12" s="4" t="inlineStr">
        <is>
          <t>Common shares, outstanding</t>
        </is>
      </c>
      <c r="B12" s="5" t="n">
        <v>35489000</v>
      </c>
      <c r="C12" s="5" t="n">
        <v>35163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l. 02, 2021</t>
        </is>
      </c>
    </row>
    <row r="3">
      <c r="A3" s="3" t="inlineStr">
        <is>
          <t>Debt Disclosure [Abstract]</t>
        </is>
      </c>
    </row>
    <row r="4">
      <c r="A4" s="4" t="inlineStr">
        <is>
          <t>Debt</t>
        </is>
      </c>
      <c r="B4" s="4" t="inlineStr">
        <is>
          <t>Debt consisted of the following (in thousands):
July 2,
December 31,
2021
2020
Senior Credit Facilities – term loan
$
5,363
$
5,545
Less: unamortized debt issuance costs
(33
)
(37
)
Total current portion of long-term debt
$
5,330
$
5,508
Senior Credit Facilities – term loan
$
93,581
$
99,534
Senior Credit Facilities – revolving credit facility
97,107
99,761
Less: unamortized debt issuance costs
(3,822
)
(4,368
)
Total long-term debt
$
186,866
$
194,927
Total Senior Credit Facilities
$
192,196
$
200,4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l. 02, 2021</t>
        </is>
      </c>
    </row>
    <row r="3">
      <c r="A3" s="3" t="inlineStr">
        <is>
          <t>Leases [Abstract]</t>
        </is>
      </c>
    </row>
    <row r="4">
      <c r="A4" s="4" t="inlineStr">
        <is>
          <t>Summary of Components of Lease Costs</t>
        </is>
      </c>
      <c r="B4" s="4" t="inlineStr">
        <is>
          <t>The following table summarizes the components of lease costs (in thousands):
Three
Six Months Ended
July 2,
July 3,
July 2,
July 3,
2021
2020
2021
2020
Operating lease cost
$
1,964
$
1,870
$
3,795
$
3,907
Finance lease cost
Amortization of right-of-use assets
151
247
302
495
Interest on lease liabilities
86
108
173
218
Variable lease cost
324
344
559
723
Total lease cost
$
2,525
$
2,569
$
4,829
$
5,343</t>
        </is>
      </c>
    </row>
    <row r="5">
      <c r="A5" s="4" t="inlineStr">
        <is>
          <t>Summary of Balance Sheet Information Related to Leases</t>
        </is>
      </c>
      <c r="B5" s="4" t="inlineStr">
        <is>
          <t>The following table provides additional details of balance sheet information related to the Company’s leases (in thousands, except lease term and discount rate):
July 2,
December 31,
2021
2020
Operating leases
Operating lease right-of-use assets
$
33,407
$
34,444
Current portion of operating lease liabilities
$
6,430
$
6,188
Operating lease liabilities
32,248
32,802
Total operating lease liabilities
$
38,678
$
38,990
Finance leases
Property, plant and equipment, gross
$
9,582
$
19,819
Accumulated depreciation
(4,767
)
(4,934
)
Finance lease assets included in property, plant and equipment, net
$
4,815
$
14,885
Accrued expenses and other current liabilities
$
582
$
9,720
Other liabilities
5,611
5,908
Total finance lease liabilities
$
6,193
$
15,628
Weighted-average remaining lease term (in years)
Operating leases
9.2
9.3
Finance leases
8.0
3.5
Weighted-average discount rate
Operating leases
5.39
%
5.50
%
Finance leases
5.54
%
3.00
%</t>
        </is>
      </c>
    </row>
    <row r="6">
      <c r="A6" s="4" t="inlineStr">
        <is>
          <t>Summary of Cash Flow Information Related to Leases</t>
        </is>
      </c>
      <c r="B6" s="4" t="inlineStr">
        <is>
          <t>The following table provides additional details of cash flow information related to the Company’s leases (in thousands):
Six Months Ended
July 2,
July 3,
2021
2020
Cash paid for amounts included in lease liabilities:
Operating cash flows from finance leases
$
173
$
218
Operating cash flows from operating leases
$
3,252
$
3,993
Financing cash flows from finance leases
$
9,024
$
680
Supplemental non-cash information:
Right-of-use assets obtained in exchange for new operating lease liabilities
$
3,257
$
2,164</t>
        </is>
      </c>
    </row>
    <row r="7">
      <c r="A7" s="4" t="inlineStr">
        <is>
          <t>Future Minimum Lease Payments Under Operating and Finance Leases</t>
        </is>
      </c>
      <c r="B7" s="4" t="inlineStr">
        <is>
          <t>Future minimum lease payments under operating and finance leases expiring subsequent to July 2, 2021, including operating leases associated with facilities that have been vacated as a result of the Company’s restructuring actions, are summarized as follows (in thousands):
Year Ending December 31,
Operating Leases
Finance Leases
2021 (remainder of year)
$
4,163
$
453
2022
7,290
907
2023
5,978
930
2024
5,184
954
2025
4,970
954
Thereafter
23,180
3,486
Total minimum lease payments
50,765
7,684
Less: Interest
(12,087
)
(1,491
)
Present value of lease liabilities
$
38,678
$
6,1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eferred and Common Shares and Share-Based Compensation (Tables)</t>
        </is>
      </c>
      <c r="B1" s="2" t="inlineStr">
        <is>
          <t>6 Months Ended</t>
        </is>
      </c>
    </row>
    <row r="2">
      <c r="B2" s="2" t="inlineStr">
        <is>
          <t>Jul. 02, 2021</t>
        </is>
      </c>
    </row>
    <row r="3">
      <c r="A3" s="3" t="inlineStr">
        <is>
          <t>Share Based Compensation Arrangement By Share Based Payment Award [Line Items]</t>
        </is>
      </c>
    </row>
    <row r="4">
      <c r="A4" s="4" t="inlineStr">
        <is>
          <t>Share-Based Compensation Expense Recorded in the Consolidated Statements of Operations</t>
        </is>
      </c>
      <c r="B4" s="4" t="inlineStr">
        <is>
          <t>The table below summarizes share-based compensation expense recorded in the consolidated statements of operations (in thousands):
Three
Six Months Ended
July 2,
July 3,
July 2,
July 3,
2021
2020
2021
2020
Selling, general and administrative
$
3,834
$
3,162
$
8,763
$
5,960
Research and development and engineering
515
861
1,242
1,054
Cost of revenue
686
1,388
1,674
1,596
Restructuring, acquisition, and related costs
—
237
—
237
Total share-based compensation expense
$
5,035
$
5,648
$
11,679
$
8,847</t>
        </is>
      </c>
    </row>
    <row r="5">
      <c r="A5" s="4" t="inlineStr">
        <is>
          <t>Schedule of Share Based Payment Award Performance Stock Awards Valuation Assumptions</t>
        </is>
      </c>
      <c r="B5" s="4" t="inlineStr">
        <is>
          <t>The fair value of the TSR-PSUs at the date of grant was estimated using the Monte Carlo valuation model with the following assumptions:
Six Months Ended July 2, 2021
Grant-date stock price
$
138.23
Expected volatility
42.44
%
Risk-free interest rate
0.22
%
Expected annual dividend yield
—
Fair value
$
166.64</t>
        </is>
      </c>
    </row>
    <row r="6">
      <c r="A6" s="4" t="inlineStr">
        <is>
          <t>Amended and Restated 2010 Incentive Plan</t>
        </is>
      </c>
    </row>
    <row r="7">
      <c r="A7" s="3" t="inlineStr">
        <is>
          <t>Share Based Compensation Arrangement By Share Based Payment Award [Line Items]</t>
        </is>
      </c>
    </row>
    <row r="8">
      <c r="A8" s="4" t="inlineStr">
        <is>
          <t>Restricted Stock Units and Deferred Stock Units Issued and Outstanding</t>
        </is>
      </c>
      <c r="B8" s="4" t="inlineStr">
        <is>
          <t>The table below summarizes activities relating to RSUs and DSUs issued and outstanding under the Company’s Amended and Restated 2010 Incentive Plan during the six months ended July 2, 2021:
Shares (In thousands)
Weighted Average Grant Date Fair Value
Unvested at December 31, 2020
625
$
58.79
Granted
165
$
136.60
Vested
(286
)
$
75.12
Forfeited
(12
)
$
98.78
Unvested at July 2, 2021
492
$
74.34
Expected to vest as of July 2, 2021
469</t>
        </is>
      </c>
    </row>
    <row r="9">
      <c r="A9" s="4" t="inlineStr">
        <is>
          <t>Performance-Based Awards Issued and Outstanding</t>
        </is>
      </c>
      <c r="B9" s="4" t="inlineStr">
        <is>
          <t>The table below summarizes the activities relating to the performance-based awards issued and outstanding under the Company’s Amended and Restated 2010 Incentive Plan during the six months ended July 2, 2021:
Shares (In thousands)
Weighted Average Grant Date Fair Value
Unvested at December 31, 2020
142
$
88.99
Granted
67
$
150.89
Performance adjustment
28
$
67.72
Vested
(75
)
$
64.25
Forfeited
—
$
—
Unvested at July 2, 2021
162
$
122.26
Expected to vest as of July 2, 2021
1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Acquisition, and Related Costs (Tables)</t>
        </is>
      </c>
      <c r="B1" s="2" t="inlineStr">
        <is>
          <t>6 Months Ended</t>
        </is>
      </c>
    </row>
    <row r="2">
      <c r="B2" s="2" t="inlineStr">
        <is>
          <t>Jul. 02, 2021</t>
        </is>
      </c>
    </row>
    <row r="3">
      <c r="A3" s="3" t="inlineStr">
        <is>
          <t>Restructuring And Related Activities [Abstract]</t>
        </is>
      </c>
    </row>
    <row r="4">
      <c r="A4" s="4" t="inlineStr">
        <is>
          <t>Schedule of Restructuring, Acquisition and Related Costs</t>
        </is>
      </c>
      <c r="B4" s="4" t="inlineStr">
        <is>
          <t>The following table summarizes restructuring, acquisition, and related costs in the accompanying consolidated statements of operations (in thousands):
Three
Six Months Ended
July 2,
July 3,
July 2,
July 3,
2021
2020
2021
2020
2020 restructuring
$
1,165
$
—
$
2,503
$
—
2019 restructuring
—
30
208
599
2018 restructuring
—
668
—
754
Total restructuring charges
1,165
698
2,711
1,353
Acquisition and related charges
3,469
1,545
5,654
2,551
Total restructuring, acquisition, and related costs
$
4,634
$
2,243
$
8,365
$
3,904</t>
        </is>
      </c>
    </row>
    <row r="5">
      <c r="A5" s="4" t="inlineStr">
        <is>
          <t>Summary of Restructuring Charges by Reportable Segment</t>
        </is>
      </c>
      <c r="B5" s="4" t="inlineStr">
        <is>
          <t>The following table summarizes restructuring costs associated with the 2020 restructuring program by reportable segment (in thousands):
Three
Six Months Ended
July 2,
July 3,
July 2,
July 3,
2021
2020
2021
2020
Photonics
$
195
$
—
$
490
$
—
Vision
275
—
697
—
Precision Motion
695
—
1,316
—
Unallocated Corporate and Shared Services
—
—
—
—
Total
$
1,165
$
—
$
2,503
$
—</t>
        </is>
      </c>
    </row>
    <row r="6">
      <c r="A6" s="4" t="inlineStr">
        <is>
          <t>Summary of Accrual Activities by Components Related to Company's Restructuring Plans</t>
        </is>
      </c>
      <c r="B6" s="4" t="inlineStr">
        <is>
          <t>The following table summarizes the accrual activities, by component, related to the Company’s restructuring plans recorded in the accompanying consolidated balance sheets (in thousands):
Total
Severance
Facility
Other
Balance at December 31, 2020
$
1,800
$
1,681
$
116
$
3
Restructuring charges
2,711
1,926
602
183
Cash payments
(1,502
)
(1,204
)
(140
)
(158
)
Non-cash charges and other adjustments
(359
)
1
(360
)
—
Balance at July 2, 2021
$
2,650
$
2,404
$
218
$
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l. 02, 2021</t>
        </is>
      </c>
    </row>
    <row r="3">
      <c r="A3" s="3" t="inlineStr">
        <is>
          <t>Segment Reporting [Abstract]</t>
        </is>
      </c>
    </row>
    <row r="4">
      <c r="A4" s="4" t="inlineStr">
        <is>
          <t>Revenue, Gross Profit, Gross Profit Margin, Operating Income (Loss), and Depreciation and Amortization Expenses by Reportable Segment</t>
        </is>
      </c>
      <c r="B4" s="4" t="inlineStr">
        <is>
          <t>Revenue, gross profit, gross profit margin, operating income (loss), and depreciation and amortization expenses by reportable segment were as follows (in thousands, except percentage data):
Three
Six Months Ended
July 2,
July 3,
July 2,
July 3,
Revenue
2021
2020
2021
2020
Photonics
$
62,357
$
47,803
$
120,851
$
102,943
Vision
63,447
64,740
131,083
133,748
Precision Motion
41,719
32,185
78,173
63,505
Total
$
167,523
$
144,728
$
330,107
$
300,196
Three
Six Months Ended
July 2,
July 3,
July 2,
July 3,
Gross Profit
2021
2020
2021
2020
Photonics
$
29,593
$
20,898
$
57,702
$
45,559
Vision
24,443
24,515
51,369
51,090
Precision Motion
20,874
13,834
36,951
27,742
Unallocated Corporate and Shared Services
(2,504
)
(545
)
(4,876
)
(1,244
)
Total
$
72,406
$
58,702
$
141,146
$
123,147
Three
Six Months Ended
July 2,
July 3,
July 2,
July 3,
Gross Profit Margin
2021
2020
2021
2020
Photonics
47.5
%
43.7
%
47.7
%
44.3
%
Vision
38.5
%
37.9
%
39.2
%
38.2
%
Precision Motion
50.0
%
43.0
%
47.3
%
43.7
%
Total
43.2
%
40.6
%
42.8
%
41.0
%
Three
Six Months Ended
July 2,
July 3,
July 2,
July 3,
Operating Income (Loss)
2021
2020
2021
2020
Photonics
$
14,196
$
6,937
$
26,591
$
15,852
Vision
3,206
4,665
6,572
10,299
Precision Motion
12,279
6,515
19,724
13,053
Unallocated Corporate and Shared Services
(13,689
)
(4,416
)
(25,796
)
(12,253
)
Total
$
15,992
$
13,701
$
27,091
$
26,951
Three
Six Months Ended
July 2,
July 3,
July 2,
July 3,
Depreciation and Amortization Expenses
2021
2020
2021
2020
Photonics
$
2,905
$
2,790
$
5,803
$
5,439
Vision
5,279
5,272
10,554
10,549
Precision Motion
1,618
1,333
3,225
2,686
Unallocated Corporate and Shared Services
73
42
142
93
Total
$
9,875
$
9,437
$
19,724
$
18,767</t>
        </is>
      </c>
    </row>
    <row r="5">
      <c r="A5" s="4" t="inlineStr">
        <is>
          <t>Schedule of Geographic Revenue</t>
        </is>
      </c>
      <c r="B5" s="4" t="inlineStr">
        <is>
          <t>The Company aggregates geographic revenue based on the customer location where products are shipped to. Revenue by geography was as follows (in thousands):
Three
Six Months Ended
July 2,
July 3,
July 2,
July 3,
2021
2020
2021
2020
United States
$
59,497
$
54,524
$
118,727
$
113,729
Germany
23,773
22,148
46,135
45,381
Rest of Europe
35,600
30,713
71,175
63,798
China
23,506
17,472
46,057
32,876
Rest of Asia-Pacific
22,762
17,842
43,509
39,542
Other
2,385
2,029
4,504
4,870
Total
$
167,523
$
144,728
$
330,107
$
300,196</t>
        </is>
      </c>
    </row>
    <row r="6">
      <c r="A6" s="4" t="inlineStr">
        <is>
          <t>Revenue By End Market</t>
        </is>
      </c>
      <c r="B6" s="4" t="inlineStr">
        <is>
          <t>The Company primarily operates in two end markets: the medical market and advanced industrial market. Revenue by end market was approximately as follows:
Three
Six Months Ended
July 2,
July 3,
July 2,
July 3,
2021
2020
2021
2020
Medical
52
%
55
%
53
%
57
%
Advanced Industrial
48
%
45
%
47
%
43
%
Total
100
%
100
%
100
%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80" customWidth="1" min="2" max="2"/>
    <col width="16" customWidth="1" min="3" max="3"/>
  </cols>
  <sheetData>
    <row r="1">
      <c r="A1" s="1" t="inlineStr">
        <is>
          <t>Revenue - Additional Information (Details) - USD ($) $ in Millions</t>
        </is>
      </c>
      <c r="B1" s="2" t="inlineStr">
        <is>
          <t>6 Months Ended</t>
        </is>
      </c>
      <c r="C1" s="2" t="inlineStr">
        <is>
          <t>12 Months Ended</t>
        </is>
      </c>
    </row>
    <row r="2">
      <c r="B2" s="2" t="inlineStr">
        <is>
          <t>Jul. 02, 2021</t>
        </is>
      </c>
      <c r="C2" s="2" t="inlineStr">
        <is>
          <t>Dec. 31, 2020</t>
        </is>
      </c>
    </row>
    <row r="3">
      <c r="A3" s="3" t="inlineStr">
        <is>
          <t>Revenue [Line Items]</t>
        </is>
      </c>
    </row>
    <row r="4">
      <c r="A4" s="4" t="inlineStr">
        <is>
          <t>Incremental direct costs of obtaining a contract, practical expedient</t>
        </is>
      </c>
      <c r="B4" s="4" t="inlineStr">
        <is>
          <t>true</t>
        </is>
      </c>
    </row>
    <row r="5">
      <c r="A5" s="4" t="inlineStr">
        <is>
          <t>Effects of a financing component, practical expedient</t>
        </is>
      </c>
      <c r="B5" s="4" t="inlineStr">
        <is>
          <t>true</t>
        </is>
      </c>
    </row>
    <row r="6">
      <c r="A6" s="4" t="inlineStr">
        <is>
          <t>Remaining performance obligation for contracts, optional exemption</t>
        </is>
      </c>
      <c r="B6" s="4" t="inlineStr">
        <is>
          <t>true</t>
        </is>
      </c>
    </row>
    <row r="7">
      <c r="A7" s="4" t="inlineStr">
        <is>
          <t>Adoption of Topic 606</t>
        </is>
      </c>
    </row>
    <row r="8">
      <c r="A8" s="3" t="inlineStr">
        <is>
          <t>Revenue [Line Items]</t>
        </is>
      </c>
    </row>
    <row r="9">
      <c r="A9" s="4" t="inlineStr">
        <is>
          <t>Contract liabilities</t>
        </is>
      </c>
      <c r="B9" s="8" t="n">
        <v>5.6</v>
      </c>
      <c r="C9" s="8" t="n">
        <v>6.5</v>
      </c>
    </row>
    <row r="10">
      <c r="A10" s="4" t="inlineStr">
        <is>
          <t>Revenue recognized</t>
        </is>
      </c>
      <c r="C10" s="8" t="n">
        <v>4.1</v>
      </c>
    </row>
    <row r="11">
      <c r="A11" s="4" t="inlineStr">
        <is>
          <t>Warranties</t>
        </is>
      </c>
    </row>
    <row r="12">
      <c r="A12" s="3" t="inlineStr">
        <is>
          <t>Revenue [Line Items]</t>
        </is>
      </c>
    </row>
    <row r="13">
      <c r="A13" s="4" t="inlineStr">
        <is>
          <t>Standard product warranty description</t>
        </is>
      </c>
      <c r="B13" s="4" t="inlineStr">
        <is>
          <t>The Company generally provides warranties for its products. The standard warranty period is typically 12 months to 24 months for the Photonics and Precision Motion segments and 12 months to 36 months for the Vision segment. The standard warranty period for product sales is accounted for under the provisions of ASC 450, “Contingencies,” as the Company has the ability to ascertain the likelihood of the liability and can reasonably estimate the amount of the liability.</t>
        </is>
      </c>
    </row>
    <row r="14">
      <c r="A14" s="4" t="inlineStr">
        <is>
          <t>Minimum | Photonics and Precision Motion | Warranties</t>
        </is>
      </c>
    </row>
    <row r="15">
      <c r="A15" s="3" t="inlineStr">
        <is>
          <t>Revenue [Line Items]</t>
        </is>
      </c>
    </row>
    <row r="16">
      <c r="A16" s="4" t="inlineStr">
        <is>
          <t>Standard warranty period on products</t>
        </is>
      </c>
      <c r="B16" s="4" t="inlineStr">
        <is>
          <t>12 months</t>
        </is>
      </c>
    </row>
    <row r="17">
      <c r="A17" s="4" t="inlineStr">
        <is>
          <t>Minimum | Vision | Warranties</t>
        </is>
      </c>
    </row>
    <row r="18">
      <c r="A18" s="3" t="inlineStr">
        <is>
          <t>Revenue [Line Items]</t>
        </is>
      </c>
    </row>
    <row r="19">
      <c r="A19" s="4" t="inlineStr">
        <is>
          <t>Standard warranty period on products</t>
        </is>
      </c>
      <c r="B19" s="4" t="inlineStr">
        <is>
          <t>12 months</t>
        </is>
      </c>
    </row>
    <row r="20">
      <c r="A20" s="4" t="inlineStr">
        <is>
          <t>Maximum | Photonics and Precision Motion | Warranties</t>
        </is>
      </c>
    </row>
    <row r="21">
      <c r="A21" s="3" t="inlineStr">
        <is>
          <t>Revenue [Line Items]</t>
        </is>
      </c>
    </row>
    <row r="22">
      <c r="A22" s="4" t="inlineStr">
        <is>
          <t>Standard warranty period on products</t>
        </is>
      </c>
      <c r="B22" s="4" t="inlineStr">
        <is>
          <t>24 months</t>
        </is>
      </c>
    </row>
    <row r="23">
      <c r="A23" s="4" t="inlineStr">
        <is>
          <t>Maximum | Vision | Warranties</t>
        </is>
      </c>
    </row>
    <row r="24">
      <c r="A24" s="3" t="inlineStr">
        <is>
          <t>Revenue [Line Items]</t>
        </is>
      </c>
    </row>
    <row r="25">
      <c r="A25" s="4" t="inlineStr">
        <is>
          <t>Standard warranty period on products</t>
        </is>
      </c>
      <c r="B25" s="4" t="inlineStr">
        <is>
          <t>36 months</t>
        </is>
      </c>
    </row>
    <row r="26">
      <c r="A26" s="4" t="inlineStr">
        <is>
          <t>Maximum | Maintenance and Repair of Products</t>
        </is>
      </c>
    </row>
    <row r="27">
      <c r="A27" s="3" t="inlineStr">
        <is>
          <t>Revenue [Line Items]</t>
        </is>
      </c>
    </row>
    <row r="28">
      <c r="A28" s="4" t="inlineStr">
        <is>
          <t>Percentage of revenue for professional services</t>
        </is>
      </c>
      <c r="B28" s="4" t="inlineStr">
        <is>
          <t>3.00%</t>
        </is>
      </c>
    </row>
    <row r="29">
      <c r="A29" s="4" t="inlineStr">
        <is>
          <t>Duration of professional services performed under customer contract</t>
        </is>
      </c>
      <c r="B29" s="4" t="inlineStr">
        <is>
          <t>1 month</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21" customWidth="1" min="2" max="2"/>
  </cols>
  <sheetData>
    <row r="1">
      <c r="A1" s="1" t="inlineStr">
        <is>
          <t>Accumulated Other Comprehensive Loss (Details) $ in Thousands</t>
        </is>
      </c>
      <c r="B1" s="2" t="inlineStr">
        <is>
          <t>6 Months Ended</t>
        </is>
      </c>
    </row>
    <row r="2">
      <c r="B2" s="2" t="inlineStr">
        <is>
          <t>Jul. 02, 2021USD ($)</t>
        </is>
      </c>
    </row>
    <row r="3">
      <c r="A3" s="3" t="inlineStr">
        <is>
          <t>Accumulated Other Comprehensive Income Loss [Line Items]</t>
        </is>
      </c>
    </row>
    <row r="4">
      <c r="A4" s="4" t="inlineStr">
        <is>
          <t>Beginning Balance</t>
        </is>
      </c>
      <c r="B4" s="6" t="n">
        <v>476809</v>
      </c>
    </row>
    <row r="5">
      <c r="A5" s="4" t="inlineStr">
        <is>
          <t>Other comprehensive income (loss)</t>
        </is>
      </c>
      <c r="B5" s="5" t="n">
        <v>-451</v>
      </c>
    </row>
    <row r="6">
      <c r="A6" s="4" t="inlineStr">
        <is>
          <t>Amounts reclassified from accumulated other comprehensive loss</t>
        </is>
      </c>
      <c r="B6" s="5" t="n">
        <v>481</v>
      </c>
    </row>
    <row r="7">
      <c r="A7" s="4" t="inlineStr">
        <is>
          <t>Ending Balance</t>
        </is>
      </c>
      <c r="B7" s="5" t="n">
        <v>493064</v>
      </c>
    </row>
    <row r="8">
      <c r="A8" s="4" t="inlineStr">
        <is>
          <t>Total Accumulated Other Comprehensive Loss</t>
        </is>
      </c>
    </row>
    <row r="9">
      <c r="A9" s="3" t="inlineStr">
        <is>
          <t>Accumulated Other Comprehensive Income Loss [Line Items]</t>
        </is>
      </c>
    </row>
    <row r="10">
      <c r="A10" s="4" t="inlineStr">
        <is>
          <t>Beginning Balance</t>
        </is>
      </c>
      <c r="B10" s="5" t="n">
        <v>-12241</v>
      </c>
    </row>
    <row r="11">
      <c r="A11" s="4" t="inlineStr">
        <is>
          <t>Ending Balance</t>
        </is>
      </c>
      <c r="B11" s="5" t="n">
        <v>-12211</v>
      </c>
    </row>
    <row r="12">
      <c r="A12" s="4" t="inlineStr">
        <is>
          <t>Cumulative Translation Adjustments</t>
        </is>
      </c>
    </row>
    <row r="13">
      <c r="A13" s="3" t="inlineStr">
        <is>
          <t>Accumulated Other Comprehensive Income Loss [Line Items]</t>
        </is>
      </c>
    </row>
    <row r="14">
      <c r="A14" s="4" t="inlineStr">
        <is>
          <t>Beginning Balance</t>
        </is>
      </c>
      <c r="B14" s="5" t="n">
        <v>-2296</v>
      </c>
    </row>
    <row r="15">
      <c r="A15" s="4" t="inlineStr">
        <is>
          <t>Other comprehensive income (loss)</t>
        </is>
      </c>
      <c r="B15" s="5" t="n">
        <v>-353</v>
      </c>
    </row>
    <row r="16">
      <c r="A16" s="4" t="inlineStr">
        <is>
          <t>Ending Balance</t>
        </is>
      </c>
      <c r="B16" s="5" t="n">
        <v>-2649</v>
      </c>
    </row>
    <row r="17">
      <c r="A17" s="4" t="inlineStr">
        <is>
          <t>Pension Liability Adjustments</t>
        </is>
      </c>
    </row>
    <row r="18">
      <c r="A18" s="3" t="inlineStr">
        <is>
          <t>Accumulated Other Comprehensive Income Loss [Line Items]</t>
        </is>
      </c>
    </row>
    <row r="19">
      <c r="A19" s="4" t="inlineStr">
        <is>
          <t>Beginning Balance</t>
        </is>
      </c>
      <c r="B19" s="5" t="n">
        <v>-9945</v>
      </c>
    </row>
    <row r="20">
      <c r="A20" s="4" t="inlineStr">
        <is>
          <t>Other comprehensive income (loss)</t>
        </is>
      </c>
      <c r="B20" s="5" t="n">
        <v>-98</v>
      </c>
    </row>
    <row r="21">
      <c r="A21" s="4" t="inlineStr">
        <is>
          <t>Amounts reclassified from accumulated other comprehensive loss</t>
        </is>
      </c>
      <c r="B21" s="5" t="n">
        <v>481</v>
      </c>
    </row>
    <row r="22">
      <c r="A22" s="4" t="inlineStr">
        <is>
          <t>Ending Balance</t>
        </is>
      </c>
      <c r="B22" s="6" t="n">
        <v>-956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Basic and Diluted Earnings per Common Share (Details) - USD ($) $ / shares in Units, shares in Thousands, $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Numerators:</t>
        </is>
      </c>
    </row>
    <row r="4">
      <c r="A4" s="4" t="inlineStr">
        <is>
          <t>Consolidated net income</t>
        </is>
      </c>
      <c r="B4" s="6" t="n">
        <v>11664</v>
      </c>
      <c r="C4" s="6" t="n">
        <v>11660</v>
      </c>
      <c r="D4" s="6" t="n">
        <v>22974</v>
      </c>
      <c r="E4" s="6" t="n">
        <v>23607</v>
      </c>
    </row>
    <row r="5">
      <c r="A5" s="3" t="inlineStr">
        <is>
          <t>Denominators:</t>
        </is>
      </c>
    </row>
    <row r="6">
      <c r="A6" s="4" t="inlineStr">
        <is>
          <t>Weighted average common shares outstanding—basic</t>
        </is>
      </c>
      <c r="B6" s="5" t="n">
        <v>35374</v>
      </c>
      <c r="C6" s="5" t="n">
        <v>35137</v>
      </c>
      <c r="D6" s="5" t="n">
        <v>35326</v>
      </c>
      <c r="E6" s="5" t="n">
        <v>35145</v>
      </c>
    </row>
    <row r="7">
      <c r="A7" s="4" t="inlineStr">
        <is>
          <t>Dilutive potential common shares</t>
        </is>
      </c>
      <c r="B7" s="5" t="n">
        <v>389</v>
      </c>
      <c r="C7" s="5" t="n">
        <v>442</v>
      </c>
      <c r="D7" s="5" t="n">
        <v>449</v>
      </c>
      <c r="E7" s="5" t="n">
        <v>425</v>
      </c>
    </row>
    <row r="8">
      <c r="A8" s="4" t="inlineStr">
        <is>
          <t>Weighted average common shares outstanding— diluted</t>
        </is>
      </c>
      <c r="B8" s="5" t="n">
        <v>35763</v>
      </c>
      <c r="C8" s="5" t="n">
        <v>35579</v>
      </c>
      <c r="D8" s="5" t="n">
        <v>35775</v>
      </c>
      <c r="E8" s="5" t="n">
        <v>35570</v>
      </c>
    </row>
    <row r="9">
      <c r="A9" s="4" t="inlineStr">
        <is>
          <t>Antidilutive potential common shares excluded from above</t>
        </is>
      </c>
      <c r="B9" s="5" t="n">
        <v>25</v>
      </c>
      <c r="D9" s="5" t="n">
        <v>23</v>
      </c>
      <c r="E9" s="5" t="n">
        <v>26</v>
      </c>
    </row>
    <row r="10">
      <c r="A10" s="3" t="inlineStr">
        <is>
          <t>Earnings per Common Share:</t>
        </is>
      </c>
    </row>
    <row r="11">
      <c r="A11" s="4" t="inlineStr">
        <is>
          <t>Basic</t>
        </is>
      </c>
      <c r="B11" s="7" t="n">
        <v>0.33</v>
      </c>
      <c r="C11" s="7" t="n">
        <v>0.33</v>
      </c>
      <c r="D11" s="7" t="n">
        <v>0.65</v>
      </c>
      <c r="E11" s="7" t="n">
        <v>0.67</v>
      </c>
    </row>
    <row r="12">
      <c r="A12" s="4" t="inlineStr">
        <is>
          <t>Diluted</t>
        </is>
      </c>
      <c r="B12" s="7" t="n">
        <v>0.33</v>
      </c>
      <c r="C12" s="7" t="n">
        <v>0.33</v>
      </c>
      <c r="D12" s="7" t="n">
        <v>0.64</v>
      </c>
      <c r="E12" s="7" t="n">
        <v>0.6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dditional Information (Details) - shares shares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4" t="inlineStr">
        <is>
          <t>EPS Performance-based Restricted Stock Units</t>
        </is>
      </c>
    </row>
    <row r="4">
      <c r="A4" s="3" t="inlineStr">
        <is>
          <t>Computation Of Earnings Per Share [Line Items]</t>
        </is>
      </c>
    </row>
    <row r="5">
      <c r="A5" s="4" t="inlineStr">
        <is>
          <t>Contingently issuable shares excluded from calculation of weighted average common shares outstanding</t>
        </is>
      </c>
      <c r="B5" s="5" t="n">
        <v>46</v>
      </c>
      <c r="C5" s="5" t="n">
        <v>71</v>
      </c>
      <c r="D5" s="5" t="n">
        <v>46</v>
      </c>
      <c r="E5" s="5" t="n">
        <v>71</v>
      </c>
    </row>
    <row r="6">
      <c r="A6" s="4" t="inlineStr">
        <is>
          <t>Operating Cash Flow Performance Based Restricted Stock Units</t>
        </is>
      </c>
    </row>
    <row r="7">
      <c r="A7" s="3" t="inlineStr">
        <is>
          <t>Computation Of Earnings Per Share [Line Items]</t>
        </is>
      </c>
    </row>
    <row r="8">
      <c r="A8" s="4" t="inlineStr">
        <is>
          <t>Contingently issuable shares excluded from calculation of weighted average common shares outstanding</t>
        </is>
      </c>
      <c r="B8" s="5" t="n">
        <v>37</v>
      </c>
      <c r="D8" s="5" t="n">
        <v>37</v>
      </c>
    </row>
    <row r="9">
      <c r="A9" s="4" t="inlineStr">
        <is>
          <t>Laser Quantum | Restricted Stock</t>
        </is>
      </c>
    </row>
    <row r="10">
      <c r="A10" s="3" t="inlineStr">
        <is>
          <t>Computation Of Earnings Per Share [Line Items]</t>
        </is>
      </c>
    </row>
    <row r="11">
      <c r="A11" s="4" t="inlineStr">
        <is>
          <t>Contingently issuable shares excluded from calculation of weighted average common shares outstanding</t>
        </is>
      </c>
      <c r="B11" s="5" t="n">
        <v>213</v>
      </c>
      <c r="C11" s="5" t="n">
        <v>213</v>
      </c>
      <c r="D11" s="5" t="n">
        <v>213</v>
      </c>
      <c r="E11" s="5" t="n">
        <v>21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R1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1" customWidth="1" min="6" max="6"/>
    <col width="21" customWidth="1" min="7" max="7"/>
    <col width="21" customWidth="1" min="8" max="8"/>
    <col width="21" customWidth="1" min="9" max="9"/>
    <col width="25"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Fair Value Measurements - Business Combination Contingent Consideration - Additional Information (Details)</t>
        </is>
      </c>
      <c r="B1" s="2" t="inlineStr">
        <is>
          <t>1 Months Ended</t>
        </is>
      </c>
      <c r="F1" s="2" t="inlineStr">
        <is>
          <t>3 Months Ended</t>
        </is>
      </c>
      <c r="G1" s="2" t="inlineStr">
        <is>
          <t>6 Months Ended</t>
        </is>
      </c>
      <c r="J1" s="2" t="inlineStr">
        <is>
          <t>9 Months Ended</t>
        </is>
      </c>
    </row>
    <row r="2">
      <c r="B2" s="2" t="inlineStr">
        <is>
          <t>May 31, 2021USD ($)</t>
        </is>
      </c>
      <c r="C2" s="2" t="inlineStr">
        <is>
          <t>May 31, 2021EUR (€)</t>
        </is>
      </c>
      <c r="D2" s="2" t="inlineStr">
        <is>
          <t>May 31, 2020USD ($)</t>
        </is>
      </c>
      <c r="E2" s="2" t="inlineStr">
        <is>
          <t>May 31, 2020EUR (€)</t>
        </is>
      </c>
      <c r="F2" s="2" t="inlineStr">
        <is>
          <t>Jul. 02, 2021USD ($)</t>
        </is>
      </c>
      <c r="G2" s="2" t="inlineStr">
        <is>
          <t>Jul. 02, 2021USD ($)</t>
        </is>
      </c>
      <c r="H2" s="2" t="inlineStr">
        <is>
          <t>Jul. 02, 2021EUR (€)</t>
        </is>
      </c>
      <c r="I2" s="2" t="inlineStr">
        <is>
          <t>Jul. 03, 2020USD ($)</t>
        </is>
      </c>
      <c r="J2" s="2" t="inlineStr">
        <is>
          <t>Oct. 02, 2020Installment</t>
        </is>
      </c>
      <c r="K2" s="2" t="inlineStr">
        <is>
          <t>Apr. 02, 2021USD ($)</t>
        </is>
      </c>
      <c r="L2" s="2" t="inlineStr">
        <is>
          <t>Apr. 02, 2021EUR (€)</t>
        </is>
      </c>
      <c r="M2" s="2" t="inlineStr">
        <is>
          <t>Dec. 31, 2020USD ($)</t>
        </is>
      </c>
      <c r="N2" s="2" t="inlineStr">
        <is>
          <t>Dec. 31, 2020EUR (€)</t>
        </is>
      </c>
      <c r="O2" s="2" t="inlineStr">
        <is>
          <t>Jul. 31, 2019USD ($)</t>
        </is>
      </c>
      <c r="P2" s="2" t="inlineStr">
        <is>
          <t>Jul. 31, 2019EUR (€)</t>
        </is>
      </c>
      <c r="Q2" s="2" t="inlineStr">
        <is>
          <t>Apr. 16, 2019USD ($)</t>
        </is>
      </c>
      <c r="R2" s="2" t="inlineStr">
        <is>
          <t>Apr. 16, 2019EUR (€)</t>
        </is>
      </c>
    </row>
    <row r="3">
      <c r="A3" s="3" t="inlineStr">
        <is>
          <t>Business Acquisition [Line Items]</t>
        </is>
      </c>
    </row>
    <row r="4">
      <c r="A4" s="4" t="inlineStr">
        <is>
          <t>Payment for contingent consideration</t>
        </is>
      </c>
      <c r="G4" s="6" t="n">
        <v>1836000</v>
      </c>
      <c r="I4" s="6" t="n">
        <v>1135000</v>
      </c>
    </row>
    <row r="5">
      <c r="A5" s="4" t="inlineStr">
        <is>
          <t>ARGES GmbH</t>
        </is>
      </c>
    </row>
    <row r="6">
      <c r="A6" s="3" t="inlineStr">
        <is>
          <t>Business Acquisition [Line Items]</t>
        </is>
      </c>
    </row>
    <row r="7">
      <c r="A7" s="4" t="inlineStr">
        <is>
          <t>Undiscounted low range of contingent consideration | €</t>
        </is>
      </c>
      <c r="P7" s="9" t="n">
        <v>0</v>
      </c>
    </row>
    <row r="8">
      <c r="A8" s="4" t="inlineStr">
        <is>
          <t>Undiscounted high range of contingent consideration</t>
        </is>
      </c>
      <c r="O8" s="6" t="n">
        <v>11100000</v>
      </c>
      <c r="P8" s="5" t="n">
        <v>10000000</v>
      </c>
    </row>
    <row r="9">
      <c r="A9" s="4" t="inlineStr">
        <is>
          <t>Fair value of contingent consideration</t>
        </is>
      </c>
      <c r="M9" s="6" t="n">
        <v>5100000</v>
      </c>
      <c r="N9" s="9" t="n">
        <v>4100000</v>
      </c>
      <c r="O9" s="6" t="n">
        <v>7900000</v>
      </c>
      <c r="P9" s="9" t="n">
        <v>7100000</v>
      </c>
    </row>
    <row r="10">
      <c r="A10" s="4" t="inlineStr">
        <is>
          <t>Payment for contingent consideration</t>
        </is>
      </c>
      <c r="G10" s="5" t="n">
        <v>400000</v>
      </c>
      <c r="H10" s="9" t="n">
        <v>400000</v>
      </c>
    </row>
    <row r="11">
      <c r="A11" s="4" t="inlineStr">
        <is>
          <t>Changes in fair value of contingent consideration</t>
        </is>
      </c>
      <c r="F11" s="6" t="n">
        <v>0</v>
      </c>
      <c r="G11" s="5" t="n">
        <v>0</v>
      </c>
    </row>
    <row r="12">
      <c r="A12" s="4" t="inlineStr">
        <is>
          <t>Ingenia-CAT, S.L.</t>
        </is>
      </c>
    </row>
    <row r="13">
      <c r="A13" s="3" t="inlineStr">
        <is>
          <t>Business Acquisition [Line Items]</t>
        </is>
      </c>
    </row>
    <row r="14">
      <c r="A14" s="4" t="inlineStr">
        <is>
          <t>Undiscounted low range of contingent consideration | €</t>
        </is>
      </c>
      <c r="R14" s="9" t="n">
        <v>0</v>
      </c>
    </row>
    <row r="15">
      <c r="A15" s="4" t="inlineStr">
        <is>
          <t>Undiscounted high range of contingent consideration</t>
        </is>
      </c>
      <c r="Q15" s="6" t="n">
        <v>9000000</v>
      </c>
      <c r="R15" s="5" t="n">
        <v>8000000</v>
      </c>
    </row>
    <row r="16">
      <c r="A16" s="4" t="inlineStr">
        <is>
          <t>Fair value of contingent consideration</t>
        </is>
      </c>
      <c r="K16" s="6" t="n">
        <v>2900000</v>
      </c>
      <c r="L16" s="9" t="n">
        <v>2400000</v>
      </c>
      <c r="M16" s="6" t="n">
        <v>2900000</v>
      </c>
      <c r="N16" s="9" t="n">
        <v>2300000</v>
      </c>
      <c r="Q16" s="6" t="n">
        <v>6600000</v>
      </c>
      <c r="R16" s="9" t="n">
        <v>5800000</v>
      </c>
    </row>
    <row r="17">
      <c r="A17" s="4" t="inlineStr">
        <is>
          <t>Payment for contingent consideration</t>
        </is>
      </c>
      <c r="B17" s="6" t="n">
        <v>1400000</v>
      </c>
      <c r="C17" s="9" t="n">
        <v>1200000</v>
      </c>
      <c r="D17" s="6" t="n">
        <v>1100000</v>
      </c>
      <c r="E17" s="9" t="n">
        <v>1000000</v>
      </c>
    </row>
    <row r="18">
      <c r="A18" s="4" t="inlineStr">
        <is>
          <t>Changes in fair value of contingent consideration</t>
        </is>
      </c>
      <c r="F18" s="6" t="n">
        <v>0</v>
      </c>
      <c r="G18" s="6" t="n">
        <v>0</v>
      </c>
    </row>
    <row r="19">
      <c r="A19" s="4" t="inlineStr">
        <is>
          <t>Number of contingent consideration annual installments | Installment</t>
        </is>
      </c>
      <c r="J19" s="5" t="n">
        <v>3</v>
      </c>
    </row>
  </sheetData>
  <mergeCells count="7">
    <mergeCell ref="A1:A2"/>
    <mergeCell ref="B1:E1"/>
    <mergeCell ref="G1:I1"/>
    <mergeCell ref="K1:L1"/>
    <mergeCell ref="M1:N1"/>
    <mergeCell ref="O1:P1"/>
    <mergeCell ref="Q1:R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Income Statement [Abstract]</t>
        </is>
      </c>
    </row>
    <row r="4">
      <c r="A4" s="4" t="inlineStr">
        <is>
          <t>Revenue</t>
        </is>
      </c>
      <c r="B4" s="6" t="n">
        <v>167523</v>
      </c>
      <c r="C4" s="6" t="n">
        <v>144728</v>
      </c>
      <c r="D4" s="6" t="n">
        <v>330107</v>
      </c>
      <c r="E4" s="6" t="n">
        <v>300196</v>
      </c>
    </row>
    <row r="5">
      <c r="A5" s="4" t="inlineStr">
        <is>
          <t>Cost of revenue</t>
        </is>
      </c>
      <c r="B5" s="5" t="n">
        <v>95117</v>
      </c>
      <c r="C5" s="5" t="n">
        <v>86026</v>
      </c>
      <c r="D5" s="5" t="n">
        <v>188961</v>
      </c>
      <c r="E5" s="5" t="n">
        <v>177049</v>
      </c>
    </row>
    <row r="6">
      <c r="A6" s="4" t="inlineStr">
        <is>
          <t>Gross profit</t>
        </is>
      </c>
      <c r="B6" s="5" t="n">
        <v>72406</v>
      </c>
      <c r="C6" s="5" t="n">
        <v>58702</v>
      </c>
      <c r="D6" s="5" t="n">
        <v>141146</v>
      </c>
      <c r="E6" s="5" t="n">
        <v>123147</v>
      </c>
    </row>
    <row r="7">
      <c r="A7" s="3" t="inlineStr">
        <is>
          <t>Operating expenses:</t>
        </is>
      </c>
    </row>
    <row r="8">
      <c r="A8" s="4" t="inlineStr">
        <is>
          <t>Research and development and engineering</t>
        </is>
      </c>
      <c r="B8" s="5" t="n">
        <v>16954</v>
      </c>
      <c r="C8" s="5" t="n">
        <v>14440</v>
      </c>
      <c r="D8" s="5" t="n">
        <v>35636</v>
      </c>
      <c r="E8" s="5" t="n">
        <v>29774</v>
      </c>
    </row>
    <row r="9">
      <c r="A9" s="4" t="inlineStr">
        <is>
          <t>Selling, general and administrative</t>
        </is>
      </c>
      <c r="B9" s="5" t="n">
        <v>31240</v>
      </c>
      <c r="C9" s="5" t="n">
        <v>24908</v>
      </c>
      <c r="D9" s="5" t="n">
        <v>62893</v>
      </c>
      <c r="E9" s="5" t="n">
        <v>55663</v>
      </c>
    </row>
    <row r="10">
      <c r="A10" s="4" t="inlineStr">
        <is>
          <t>Amortization of purchased intangible assets</t>
        </is>
      </c>
      <c r="B10" s="5" t="n">
        <v>3586</v>
      </c>
      <c r="C10" s="5" t="n">
        <v>3410</v>
      </c>
      <c r="D10" s="5" t="n">
        <v>7161</v>
      </c>
      <c r="E10" s="5" t="n">
        <v>6855</v>
      </c>
    </row>
    <row r="11">
      <c r="A11" s="4" t="inlineStr">
        <is>
          <t>Restructuring, acquisition, and related costs</t>
        </is>
      </c>
      <c r="B11" s="5" t="n">
        <v>4634</v>
      </c>
      <c r="C11" s="5" t="n">
        <v>2243</v>
      </c>
      <c r="D11" s="5" t="n">
        <v>8365</v>
      </c>
      <c r="E11" s="5" t="n">
        <v>3904</v>
      </c>
    </row>
    <row r="12">
      <c r="A12" s="4" t="inlineStr">
        <is>
          <t>Total operating expenses</t>
        </is>
      </c>
      <c r="B12" s="5" t="n">
        <v>56414</v>
      </c>
      <c r="C12" s="5" t="n">
        <v>45001</v>
      </c>
      <c r="D12" s="5" t="n">
        <v>114055</v>
      </c>
      <c r="E12" s="5" t="n">
        <v>96196</v>
      </c>
    </row>
    <row r="13">
      <c r="A13" s="4" t="inlineStr">
        <is>
          <t>Operating income</t>
        </is>
      </c>
      <c r="B13" s="5" t="n">
        <v>15992</v>
      </c>
      <c r="C13" s="5" t="n">
        <v>13701</v>
      </c>
      <c r="D13" s="5" t="n">
        <v>27091</v>
      </c>
      <c r="E13" s="5" t="n">
        <v>26951</v>
      </c>
    </row>
    <row r="14">
      <c r="A14" s="4" t="inlineStr">
        <is>
          <t>Interest income (expense), net</t>
        </is>
      </c>
      <c r="B14" s="5" t="n">
        <v>-1378</v>
      </c>
      <c r="C14" s="5" t="n">
        <v>-1701</v>
      </c>
      <c r="D14" s="5" t="n">
        <v>-2786</v>
      </c>
      <c r="E14" s="5" t="n">
        <v>-3379</v>
      </c>
    </row>
    <row r="15">
      <c r="A15" s="4" t="inlineStr">
        <is>
          <t>Foreign exchange transaction gains (losses), net</t>
        </is>
      </c>
      <c r="B15" s="5" t="n">
        <v>-76</v>
      </c>
      <c r="C15" s="5" t="n">
        <v>-282</v>
      </c>
      <c r="D15" s="5" t="n">
        <v>-333</v>
      </c>
      <c r="E15" s="5" t="n">
        <v>-28</v>
      </c>
    </row>
    <row r="16">
      <c r="A16" s="4" t="inlineStr">
        <is>
          <t>Other income (expense), net</t>
        </is>
      </c>
      <c r="B16" s="5" t="n">
        <v>-97</v>
      </c>
      <c r="C16" s="5" t="n">
        <v>-22</v>
      </c>
      <c r="D16" s="5" t="n">
        <v>-167</v>
      </c>
      <c r="E16" s="5" t="n">
        <v>61</v>
      </c>
    </row>
    <row r="17">
      <c r="A17" s="4" t="inlineStr">
        <is>
          <t>Income before income taxes</t>
        </is>
      </c>
      <c r="B17" s="5" t="n">
        <v>14441</v>
      </c>
      <c r="C17" s="5" t="n">
        <v>11696</v>
      </c>
      <c r="D17" s="5" t="n">
        <v>23805</v>
      </c>
      <c r="E17" s="5" t="n">
        <v>23605</v>
      </c>
    </row>
    <row r="18">
      <c r="A18" s="4" t="inlineStr">
        <is>
          <t>Income tax provision (benefit)</t>
        </is>
      </c>
      <c r="B18" s="5" t="n">
        <v>2777</v>
      </c>
      <c r="C18" s="5" t="n">
        <v>36</v>
      </c>
      <c r="D18" s="5" t="n">
        <v>831</v>
      </c>
      <c r="E18" s="5" t="n">
        <v>-2</v>
      </c>
    </row>
    <row r="19">
      <c r="A19" s="4" t="inlineStr">
        <is>
          <t>Consolidated net income</t>
        </is>
      </c>
      <c r="B19" s="6" t="n">
        <v>11664</v>
      </c>
      <c r="C19" s="6" t="n">
        <v>11660</v>
      </c>
      <c r="D19" s="6" t="n">
        <v>22974</v>
      </c>
      <c r="E19" s="6" t="n">
        <v>23607</v>
      </c>
    </row>
    <row r="20">
      <c r="A20" s="3" t="inlineStr">
        <is>
          <t>Earnings per common share (Note 4):</t>
        </is>
      </c>
    </row>
    <row r="21">
      <c r="A21" s="4" t="inlineStr">
        <is>
          <t>Basic</t>
        </is>
      </c>
      <c r="B21" s="7" t="n">
        <v>0.33</v>
      </c>
      <c r="C21" s="7" t="n">
        <v>0.33</v>
      </c>
      <c r="D21" s="7" t="n">
        <v>0.65</v>
      </c>
      <c r="E21" s="7" t="n">
        <v>0.67</v>
      </c>
    </row>
    <row r="22">
      <c r="A22" s="4" t="inlineStr">
        <is>
          <t>Diluted</t>
        </is>
      </c>
      <c r="B22" s="7" t="n">
        <v>0.33</v>
      </c>
      <c r="C22" s="7" t="n">
        <v>0.33</v>
      </c>
      <c r="D22" s="7" t="n">
        <v>0.64</v>
      </c>
      <c r="E22" s="7" t="n">
        <v>0.66</v>
      </c>
    </row>
    <row r="23">
      <c r="A23" s="4" t="inlineStr">
        <is>
          <t>Weighted average common shares outstanding—basic</t>
        </is>
      </c>
      <c r="B23" s="5" t="n">
        <v>35374</v>
      </c>
      <c r="C23" s="5" t="n">
        <v>35137</v>
      </c>
      <c r="D23" s="5" t="n">
        <v>35326</v>
      </c>
      <c r="E23" s="5" t="n">
        <v>35145</v>
      </c>
    </row>
    <row r="24">
      <c r="A24" s="4" t="inlineStr">
        <is>
          <t>Weighted average common shares outstanding—diluted</t>
        </is>
      </c>
      <c r="B24" s="5" t="n">
        <v>35763</v>
      </c>
      <c r="C24" s="5" t="n">
        <v>35579</v>
      </c>
      <c r="D24" s="5" t="n">
        <v>35775</v>
      </c>
      <c r="E24" s="5" t="n">
        <v>355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5" customWidth="1" min="7" max="7"/>
    <col width="21" customWidth="1" min="8" max="8"/>
    <col width="21" customWidth="1" min="9" max="9"/>
    <col width="21" customWidth="1" min="10" max="10"/>
  </cols>
  <sheetData>
    <row r="1">
      <c r="A1" s="1" t="inlineStr">
        <is>
          <t>Fair Value Measurements - Asset Acquisition Contingent Consideration - Additional Information (Details)</t>
        </is>
      </c>
      <c r="B1" s="2" t="inlineStr">
        <is>
          <t>1 Months Ended</t>
        </is>
      </c>
      <c r="F1" s="2" t="inlineStr">
        <is>
          <t>3 Months Ended</t>
        </is>
      </c>
      <c r="H1" s="2" t="inlineStr">
        <is>
          <t>6 Months Ended</t>
        </is>
      </c>
    </row>
    <row r="2">
      <c r="B2" s="2" t="inlineStr">
        <is>
          <t>Feb. 28, 2021USD ($)</t>
        </is>
      </c>
      <c r="C2" s="2" t="inlineStr">
        <is>
          <t>Feb. 28, 2021EUR (€)</t>
        </is>
      </c>
      <c r="D2" s="2" t="inlineStr">
        <is>
          <t>Feb. 29, 2020USD ($)</t>
        </is>
      </c>
      <c r="E2" s="2" t="inlineStr">
        <is>
          <t>Feb. 29, 2020EUR (€)</t>
        </is>
      </c>
      <c r="F2" s="2" t="inlineStr">
        <is>
          <t>Jul. 02, 2021USD ($)</t>
        </is>
      </c>
      <c r="G2" s="2" t="inlineStr">
        <is>
          <t>Apr. 02, 2021Installment</t>
        </is>
      </c>
      <c r="H2" s="2" t="inlineStr">
        <is>
          <t>Jul. 02, 2021USD ($)</t>
        </is>
      </c>
      <c r="I2" s="2" t="inlineStr">
        <is>
          <t>Dec. 14, 2016USD ($)</t>
        </is>
      </c>
      <c r="J2" s="2" t="inlineStr">
        <is>
          <t>Dec. 14, 2016EUR (€)</t>
        </is>
      </c>
    </row>
    <row r="3">
      <c r="A3" s="3" t="inlineStr">
        <is>
          <t>Asset Acquisition Contingent Consideration [Line Items]</t>
        </is>
      </c>
    </row>
    <row r="4">
      <c r="A4" s="4" t="inlineStr">
        <is>
          <t>Payment for contingent consideration</t>
        </is>
      </c>
      <c r="B4" s="6" t="n">
        <v>2200000</v>
      </c>
      <c r="C4" s="9" t="n">
        <v>1800000</v>
      </c>
      <c r="D4" s="6" t="n">
        <v>2600000</v>
      </c>
      <c r="E4" s="9" t="n">
        <v>2400000</v>
      </c>
    </row>
    <row r="5">
      <c r="A5" s="4" t="inlineStr">
        <is>
          <t>Video Signal Processing and Management Technologies</t>
        </is>
      </c>
    </row>
    <row r="6">
      <c r="A6" s="3" t="inlineStr">
        <is>
          <t>Asset Acquisition Contingent Consideration [Line Items]</t>
        </is>
      </c>
    </row>
    <row r="7">
      <c r="A7" s="4" t="inlineStr">
        <is>
          <t>Date of Acquisition Agreement</t>
        </is>
      </c>
      <c r="G7" s="4" t="inlineStr">
        <is>
          <t>Dec. 14,
		2016</t>
        </is>
      </c>
    </row>
    <row r="8">
      <c r="A8" s="4" t="inlineStr">
        <is>
          <t>Number of contingent consideration annual installments | Installment</t>
        </is>
      </c>
      <c r="G8" s="5" t="n">
        <v>4</v>
      </c>
    </row>
    <row r="9">
      <c r="A9" s="4" t="inlineStr">
        <is>
          <t>Undiscounted range of outcomes, minimum | €</t>
        </is>
      </c>
      <c r="J9" s="9" t="n">
        <v>0</v>
      </c>
    </row>
    <row r="10">
      <c r="A10" s="4" t="inlineStr">
        <is>
          <t>Undiscounted range of outcomes, maximum</t>
        </is>
      </c>
      <c r="I10" s="6" t="n">
        <v>6600000</v>
      </c>
      <c r="J10" s="9" t="n">
        <v>5500000</v>
      </c>
    </row>
    <row r="11">
      <c r="A11" s="4" t="inlineStr">
        <is>
          <t>Changes in fair value of contingent consideration | $</t>
        </is>
      </c>
      <c r="F11" s="6" t="n">
        <v>0</v>
      </c>
      <c r="H11" s="6" t="n">
        <v>0</v>
      </c>
    </row>
  </sheetData>
  <mergeCells count="4">
    <mergeCell ref="A1:A2"/>
    <mergeCell ref="B1:E1"/>
    <mergeCell ref="F1:G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Measured at Fair Value on Recurring Basis (Details) - USD ($) $ in Thousands</t>
        </is>
      </c>
      <c r="B1" s="2" t="inlineStr">
        <is>
          <t>Jul. 02, 2021</t>
        </is>
      </c>
      <c r="C1" s="2" t="inlineStr">
        <is>
          <t>Dec. 31, 2020</t>
        </is>
      </c>
    </row>
    <row r="2">
      <c r="A2" s="3" t="inlineStr">
        <is>
          <t>Liabilities</t>
        </is>
      </c>
    </row>
    <row r="3">
      <c r="A3" s="4" t="inlineStr">
        <is>
          <t>Contingent considerations - Long-term</t>
        </is>
      </c>
      <c r="B3" s="6" t="n">
        <v>3691</v>
      </c>
      <c r="C3" s="6" t="n">
        <v>7276</v>
      </c>
    </row>
    <row r="4">
      <c r="A4" s="4" t="inlineStr">
        <is>
          <t>Fair Value Measurements Recurring</t>
        </is>
      </c>
    </row>
    <row r="5">
      <c r="A5" s="3" t="inlineStr">
        <is>
          <t>Assets</t>
        </is>
      </c>
    </row>
    <row r="6">
      <c r="A6" s="4" t="inlineStr">
        <is>
          <t>Cash equivalents</t>
        </is>
      </c>
      <c r="B6" s="5" t="n">
        <v>19104</v>
      </c>
      <c r="C6" s="5" t="n">
        <v>11047</v>
      </c>
    </row>
    <row r="7">
      <c r="A7" s="4" t="inlineStr">
        <is>
          <t>Assets, fair value</t>
        </is>
      </c>
      <c r="B7" s="5" t="n">
        <v>19253</v>
      </c>
      <c r="C7" s="5" t="n">
        <v>11074</v>
      </c>
    </row>
    <row r="8">
      <c r="A8" s="3" t="inlineStr">
        <is>
          <t>Liabilities</t>
        </is>
      </c>
    </row>
    <row r="9">
      <c r="A9" s="4" t="inlineStr">
        <is>
          <t>Liabilities, fair value</t>
        </is>
      </c>
      <c r="B9" s="5" t="n">
        <v>7412</v>
      </c>
      <c r="C9" s="5" t="n">
        <v>11556</v>
      </c>
    </row>
    <row r="10">
      <c r="A10" s="4" t="inlineStr">
        <is>
          <t>Fair Value Measurements Recurring | Prepaid Expenses and Other Current Assets</t>
        </is>
      </c>
    </row>
    <row r="11">
      <c r="A11" s="3" t="inlineStr">
        <is>
          <t>Assets</t>
        </is>
      </c>
    </row>
    <row r="12">
      <c r="A12" s="4" t="inlineStr">
        <is>
          <t>Foreign currency forward contracts</t>
        </is>
      </c>
      <c r="B12" s="5" t="n">
        <v>149</v>
      </c>
      <c r="C12" s="5" t="n">
        <v>27</v>
      </c>
    </row>
    <row r="13">
      <c r="A13" s="4" t="inlineStr">
        <is>
          <t>Fair Value Measurements Recurring | Accrued Expenses and Other Current Liabilities</t>
        </is>
      </c>
    </row>
    <row r="14">
      <c r="A14" s="3" t="inlineStr">
        <is>
          <t>Liabilities</t>
        </is>
      </c>
    </row>
    <row r="15">
      <c r="A15" s="4" t="inlineStr">
        <is>
          <t>Contingent considerations - Current</t>
        </is>
      </c>
      <c r="B15" s="5" t="n">
        <v>3721</v>
      </c>
      <c r="C15" s="5" t="n">
        <v>4280</v>
      </c>
    </row>
    <row r="16">
      <c r="A16" s="4" t="inlineStr">
        <is>
          <t>Fair Value Measurements Recurring | Other Liabilities</t>
        </is>
      </c>
    </row>
    <row r="17">
      <c r="A17" s="3" t="inlineStr">
        <is>
          <t>Liabilities</t>
        </is>
      </c>
    </row>
    <row r="18">
      <c r="A18" s="4" t="inlineStr">
        <is>
          <t>Contingent considerations - Long-term</t>
        </is>
      </c>
      <c r="B18" s="5" t="n">
        <v>3691</v>
      </c>
      <c r="C18" s="5" t="n">
        <v>7276</v>
      </c>
    </row>
    <row r="19">
      <c r="A19" s="4" t="inlineStr">
        <is>
          <t>Fair Value Measurements Recurring | Quoted Prices in Active Markets for Identical Assets (Level 1)</t>
        </is>
      </c>
    </row>
    <row r="20">
      <c r="A20" s="3" t="inlineStr">
        <is>
          <t>Assets</t>
        </is>
      </c>
    </row>
    <row r="21">
      <c r="A21" s="4" t="inlineStr">
        <is>
          <t>Cash equivalents</t>
        </is>
      </c>
      <c r="B21" s="5" t="n">
        <v>19104</v>
      </c>
      <c r="C21" s="5" t="n">
        <v>11047</v>
      </c>
    </row>
    <row r="22">
      <c r="A22" s="4" t="inlineStr">
        <is>
          <t>Assets, fair value</t>
        </is>
      </c>
      <c r="B22" s="5" t="n">
        <v>19104</v>
      </c>
      <c r="C22" s="5" t="n">
        <v>11047</v>
      </c>
    </row>
    <row r="23">
      <c r="A23" s="4" t="inlineStr">
        <is>
          <t>Fair Value Measurements Recurring | Significant Other Observable Inputs (Level 2)</t>
        </is>
      </c>
    </row>
    <row r="24">
      <c r="A24" s="3" t="inlineStr">
        <is>
          <t>Assets</t>
        </is>
      </c>
    </row>
    <row r="25">
      <c r="A25" s="4" t="inlineStr">
        <is>
          <t>Assets, fair value</t>
        </is>
      </c>
      <c r="B25" s="5" t="n">
        <v>149</v>
      </c>
      <c r="C25" s="5" t="n">
        <v>27</v>
      </c>
    </row>
    <row r="26">
      <c r="A26" s="4" t="inlineStr">
        <is>
          <t>Fair Value Measurements Recurring | Significant Other Observable Inputs (Level 2) | Prepaid Expenses and Other Current Assets</t>
        </is>
      </c>
    </row>
    <row r="27">
      <c r="A27" s="3" t="inlineStr">
        <is>
          <t>Assets</t>
        </is>
      </c>
    </row>
    <row r="28">
      <c r="A28" s="4" t="inlineStr">
        <is>
          <t>Foreign currency forward contracts</t>
        </is>
      </c>
      <c r="B28" s="5" t="n">
        <v>149</v>
      </c>
      <c r="C28" s="5" t="n">
        <v>27</v>
      </c>
    </row>
    <row r="29">
      <c r="A29" s="4" t="inlineStr">
        <is>
          <t>Fair Value Measurements Recurring | Significant Other Unobservable Inputs (Level 3)</t>
        </is>
      </c>
    </row>
    <row r="30">
      <c r="A30" s="3" t="inlineStr">
        <is>
          <t>Liabilities</t>
        </is>
      </c>
    </row>
    <row r="31">
      <c r="A31" s="4" t="inlineStr">
        <is>
          <t>Liabilities, fair value</t>
        </is>
      </c>
      <c r="B31" s="5" t="n">
        <v>7412</v>
      </c>
      <c r="C31" s="5" t="n">
        <v>11556</v>
      </c>
    </row>
    <row r="32">
      <c r="A32" s="4" t="inlineStr">
        <is>
          <t>Fair Value Measurements Recurring | Significant Other Unobservable Inputs (Level 3) | Accrued Expenses and Other Current Liabilities</t>
        </is>
      </c>
    </row>
    <row r="33">
      <c r="A33" s="3" t="inlineStr">
        <is>
          <t>Liabilities</t>
        </is>
      </c>
    </row>
    <row r="34">
      <c r="A34" s="4" t="inlineStr">
        <is>
          <t>Contingent considerations - Current</t>
        </is>
      </c>
      <c r="B34" s="5" t="n">
        <v>3721</v>
      </c>
      <c r="C34" s="5" t="n">
        <v>4280</v>
      </c>
    </row>
    <row r="35">
      <c r="A35" s="4" t="inlineStr">
        <is>
          <t>Fair Value Measurements Recurring | Significant Other Unobservable Inputs (Level 3) | Other Liabilities</t>
        </is>
      </c>
    </row>
    <row r="36">
      <c r="A36" s="3" t="inlineStr">
        <is>
          <t>Liabilities</t>
        </is>
      </c>
    </row>
    <row r="37">
      <c r="A37" s="4" t="inlineStr">
        <is>
          <t>Contingent considerations - Long-term</t>
        </is>
      </c>
      <c r="B37" s="6" t="n">
        <v>3691</v>
      </c>
      <c r="C37" s="6" t="n">
        <v>72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of Level 3 Contingent Considerations (Details) - Significant Other Unobservable Inputs (Level 3) $ in Thousands</t>
        </is>
      </c>
      <c r="B1" s="2" t="inlineStr">
        <is>
          <t>6 Months Ended</t>
        </is>
      </c>
    </row>
    <row r="2">
      <c r="B2" s="2" t="inlineStr">
        <is>
          <t>Jul. 02, 2021USD ($)</t>
        </is>
      </c>
    </row>
    <row r="3">
      <c r="A3" s="3" t="inlineStr">
        <is>
          <t>Fair Value Liabilities Measured On Recurring Basis Unobservable Input Reconciliation [Line Items]</t>
        </is>
      </c>
    </row>
    <row r="4">
      <c r="A4" s="4" t="inlineStr">
        <is>
          <t>Beginning balance</t>
        </is>
      </c>
      <c r="B4" s="6" t="n">
        <v>11556</v>
      </c>
    </row>
    <row r="5">
      <c r="A5" s="4" t="inlineStr">
        <is>
          <t>Payments</t>
        </is>
      </c>
      <c r="B5" s="5" t="n">
        <v>-4036</v>
      </c>
    </row>
    <row r="6">
      <c r="A6" s="4" t="inlineStr">
        <is>
          <t>Fair value adjustments</t>
        </is>
      </c>
      <c r="B6" s="5" t="n">
        <v>126</v>
      </c>
    </row>
    <row r="7">
      <c r="A7" s="4" t="inlineStr">
        <is>
          <t>Effect of foreign exchange rates</t>
        </is>
      </c>
      <c r="B7" s="5" t="n">
        <v>-234</v>
      </c>
    </row>
    <row r="8">
      <c r="A8" s="4" t="inlineStr">
        <is>
          <t>Ending balance</t>
        </is>
      </c>
      <c r="B8" s="6" t="n">
        <v>74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5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air Value Measurements - Schedule of Fair Value Measurement Inputs and Valuation Techniques (Details) $ in Thousands, € in Millions</t>
        </is>
      </c>
      <c r="B1" s="2" t="inlineStr">
        <is>
          <t>Jul. 02, 2021USD ($)</t>
        </is>
      </c>
      <c r="C1" s="2" t="inlineStr">
        <is>
          <t>Apr. 02, 2021USD ($)</t>
        </is>
      </c>
      <c r="D1" s="2" t="inlineStr">
        <is>
          <t>Apr. 02, 2021EUR (€)</t>
        </is>
      </c>
      <c r="E1" s="2" t="inlineStr">
        <is>
          <t>Dec. 31, 2020USD ($)</t>
        </is>
      </c>
      <c r="F1" s="2" t="inlineStr">
        <is>
          <t>Dec. 31, 2020EUR (€)</t>
        </is>
      </c>
      <c r="G1" s="2" t="inlineStr">
        <is>
          <t>Jul. 31, 2019USD ($)</t>
        </is>
      </c>
      <c r="H1" s="2" t="inlineStr">
        <is>
          <t>Jul. 31, 2019EUR (€)</t>
        </is>
      </c>
      <c r="I1" s="2" t="inlineStr">
        <is>
          <t>Apr. 16, 2019USD ($)</t>
        </is>
      </c>
      <c r="J1" s="2" t="inlineStr">
        <is>
          <t>Apr. 16, 2019EUR (€)</t>
        </is>
      </c>
    </row>
    <row r="2">
      <c r="A2" s="4" t="inlineStr">
        <is>
          <t>ARGES GmbH</t>
        </is>
      </c>
    </row>
    <row r="3">
      <c r="A3" s="3" t="inlineStr">
        <is>
          <t>Fair Value Assets And Liabilities Measured On Recurring And Nonrecurring Basis [Line Items]</t>
        </is>
      </c>
    </row>
    <row r="4">
      <c r="A4" s="4" t="inlineStr">
        <is>
          <t>Contingent consideration</t>
        </is>
      </c>
      <c r="E4" s="6" t="n">
        <v>5100</v>
      </c>
      <c r="F4" s="10" t="n">
        <v>4.1</v>
      </c>
      <c r="G4" s="6" t="n">
        <v>7900</v>
      </c>
      <c r="H4" s="10" t="n">
        <v>7.1</v>
      </c>
    </row>
    <row r="5">
      <c r="A5" s="4" t="inlineStr">
        <is>
          <t>Ingenia-CAT, S.L.</t>
        </is>
      </c>
    </row>
    <row r="6">
      <c r="A6" s="3" t="inlineStr">
        <is>
          <t>Fair Value Assets And Liabilities Measured On Recurring And Nonrecurring Basis [Line Items]</t>
        </is>
      </c>
    </row>
    <row r="7">
      <c r="A7" s="4" t="inlineStr">
        <is>
          <t>Contingent consideration</t>
        </is>
      </c>
      <c r="C7" s="6" t="n">
        <v>2900</v>
      </c>
      <c r="D7" s="10" t="n">
        <v>2.4</v>
      </c>
      <c r="E7" s="6" t="n">
        <v>2900</v>
      </c>
      <c r="F7" s="10" t="n">
        <v>2.3</v>
      </c>
      <c r="I7" s="6" t="n">
        <v>6600</v>
      </c>
      <c r="J7" s="10" t="n">
        <v>5.8</v>
      </c>
    </row>
    <row r="8">
      <c r="A8" s="4" t="inlineStr">
        <is>
          <t>Significant Other Unobservable Inputs (Level 3) | ARGES GmbH</t>
        </is>
      </c>
    </row>
    <row r="9">
      <c r="A9" s="3" t="inlineStr">
        <is>
          <t>Fair Value Assets And Liabilities Measured On Recurring And Nonrecurring Basis [Line Items]</t>
        </is>
      </c>
    </row>
    <row r="10">
      <c r="A10" s="4" t="inlineStr">
        <is>
          <t>Contingent consideration</t>
        </is>
      </c>
      <c r="B10" s="6" t="n">
        <v>4485</v>
      </c>
    </row>
    <row r="11">
      <c r="A11" s="4" t="inlineStr">
        <is>
          <t>Valuation Technique</t>
        </is>
      </c>
      <c r="B11" s="4" t="inlineStr">
        <is>
          <t>novt:ValuationTechniqueMonteCarloMethodMember</t>
        </is>
      </c>
    </row>
    <row r="12">
      <c r="A12" s="4" t="inlineStr">
        <is>
          <t>Significant Other Unobservable Inputs (Level 3) | ARGES GmbH | Revenue volatility</t>
        </is>
      </c>
    </row>
    <row r="13">
      <c r="A13" s="3" t="inlineStr">
        <is>
          <t>Fair Value Assets And Liabilities Measured On Recurring And Nonrecurring Basis [Line Items]</t>
        </is>
      </c>
    </row>
    <row r="14">
      <c r="A14" s="4" t="inlineStr">
        <is>
          <t>Business acquisition, Percentage Applied</t>
        </is>
      </c>
      <c r="B14" s="5" t="n">
        <v>21</v>
      </c>
    </row>
    <row r="15">
      <c r="A15" s="4" t="inlineStr">
        <is>
          <t>Significant Other Unobservable Inputs (Level 3) | ARGES GmbH | Cost of debt</t>
        </is>
      </c>
    </row>
    <row r="16">
      <c r="A16" s="3" t="inlineStr">
        <is>
          <t>Fair Value Assets And Liabilities Measured On Recurring And Nonrecurring Basis [Line Items]</t>
        </is>
      </c>
    </row>
    <row r="17">
      <c r="A17" s="4" t="inlineStr">
        <is>
          <t>Business acquisition, Percentage Applied</t>
        </is>
      </c>
      <c r="B17" s="11" t="n">
        <v>2.6</v>
      </c>
    </row>
    <row r="18">
      <c r="A18" s="4" t="inlineStr">
        <is>
          <t>Significant Other Unobservable Inputs (Level 3) | ARGES GmbH | Discount rate</t>
        </is>
      </c>
    </row>
    <row r="19">
      <c r="A19" s="3" t="inlineStr">
        <is>
          <t>Fair Value Assets And Liabilities Measured On Recurring And Nonrecurring Basis [Line Items]</t>
        </is>
      </c>
    </row>
    <row r="20">
      <c r="A20" s="4" t="inlineStr">
        <is>
          <t>Business acquisition, Percentage Applied</t>
        </is>
      </c>
      <c r="B20" s="11" t="n">
        <v>3.7</v>
      </c>
    </row>
    <row r="21">
      <c r="A21" s="4" t="inlineStr">
        <is>
          <t>Significant Other Unobservable Inputs (Level 3) | Ingenia-CAT, S.L.</t>
        </is>
      </c>
    </row>
    <row r="22">
      <c r="A22" s="3" t="inlineStr">
        <is>
          <t>Fair Value Assets And Liabilities Measured On Recurring And Nonrecurring Basis [Line Items]</t>
        </is>
      </c>
    </row>
    <row r="23">
      <c r="A23" s="4" t="inlineStr">
        <is>
          <t>Contingent consideration</t>
        </is>
      </c>
      <c r="B23" s="6" t="n">
        <v>1528</v>
      </c>
    </row>
    <row r="24">
      <c r="A24" s="4" t="inlineStr">
        <is>
          <t>Valuation Technique</t>
        </is>
      </c>
      <c r="B24" s="4" t="inlineStr">
        <is>
          <t>novt:ValuationTechniqueMonteCarloMethodMember</t>
        </is>
      </c>
    </row>
    <row r="25">
      <c r="A25" s="4" t="inlineStr">
        <is>
          <t>Significant Other Unobservable Inputs (Level 3) | Ingenia-CAT, S.L. | Revenue volatility</t>
        </is>
      </c>
    </row>
    <row r="26">
      <c r="A26" s="3" t="inlineStr">
        <is>
          <t>Fair Value Assets And Liabilities Measured On Recurring And Nonrecurring Basis [Line Items]</t>
        </is>
      </c>
    </row>
    <row r="27">
      <c r="A27" s="4" t="inlineStr">
        <is>
          <t>Business acquisition, Percentage Applied</t>
        </is>
      </c>
      <c r="B27" s="11" t="n">
        <v>38.5</v>
      </c>
    </row>
    <row r="28">
      <c r="A28" s="4" t="inlineStr">
        <is>
          <t>Significant Other Unobservable Inputs (Level 3) | Ingenia-CAT, S.L. | Cost of debt</t>
        </is>
      </c>
    </row>
    <row r="29">
      <c r="A29" s="3" t="inlineStr">
        <is>
          <t>Fair Value Assets And Liabilities Measured On Recurring And Nonrecurring Basis [Line Items]</t>
        </is>
      </c>
    </row>
    <row r="30">
      <c r="A30" s="4" t="inlineStr">
        <is>
          <t>Business acquisition, Percentage Applied</t>
        </is>
      </c>
      <c r="B30" s="11" t="n">
        <v>3.1</v>
      </c>
    </row>
    <row r="31">
      <c r="A31" s="4" t="inlineStr">
        <is>
          <t>Significant Other Unobservable Inputs (Level 3) | Ingenia-CAT, S.L. | Discount rate</t>
        </is>
      </c>
    </row>
    <row r="32">
      <c r="A32" s="3" t="inlineStr">
        <is>
          <t>Fair Value Assets And Liabilities Measured On Recurring And Nonrecurring Basis [Line Items]</t>
        </is>
      </c>
    </row>
    <row r="33">
      <c r="A33" s="4" t="inlineStr">
        <is>
          <t>Business acquisition, Percentage Applied</t>
        </is>
      </c>
      <c r="B33" s="11" t="n">
        <v>9.6</v>
      </c>
    </row>
    <row r="34">
      <c r="A34" s="4" t="inlineStr">
        <is>
          <t>Significant Other Unobservable Inputs (Level 3) | Other</t>
        </is>
      </c>
    </row>
    <row r="35">
      <c r="A35" s="3" t="inlineStr">
        <is>
          <t>Fair Value Assets And Liabilities Measured On Recurring And Nonrecurring Basis [Line Items]</t>
        </is>
      </c>
    </row>
    <row r="36">
      <c r="A36" s="4" t="inlineStr">
        <is>
          <t>Contingent consideration</t>
        </is>
      </c>
      <c r="B36" s="6" t="n">
        <v>1399</v>
      </c>
    </row>
    <row r="37">
      <c r="A37" s="4" t="inlineStr">
        <is>
          <t>Valuation Technique</t>
        </is>
      </c>
      <c r="B37" s="4" t="inlineStr">
        <is>
          <t>us-gaap:ValuationTechniqueDiscountedCashFlowMember</t>
        </is>
      </c>
    </row>
    <row r="38">
      <c r="A38" s="4" t="inlineStr">
        <is>
          <t>Significant Other Unobservable Inputs (Level 3) | Other | Discount rate</t>
        </is>
      </c>
    </row>
    <row r="39">
      <c r="A39" s="3" t="inlineStr">
        <is>
          <t>Fair Value Assets And Liabilities Measured On Recurring And Nonrecurring Basis [Line Items]</t>
        </is>
      </c>
    </row>
    <row r="40">
      <c r="A40" s="4" t="inlineStr">
        <is>
          <t>Asset acquisition, Percentage Applied</t>
        </is>
      </c>
      <c r="B40" s="11" t="n">
        <v>2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oreign Currency Contracts - Additional Information (Details) - Foreign Currency Forward Contracts - USD ($)</t>
        </is>
      </c>
      <c r="B1" s="2" t="inlineStr">
        <is>
          <t>3 Months Ended</t>
        </is>
      </c>
      <c r="D1" s="2" t="inlineStr">
        <is>
          <t>6 Months Ended</t>
        </is>
      </c>
      <c r="F1" s="2" t="inlineStr">
        <is>
          <t>12 Months Ended</t>
        </is>
      </c>
    </row>
    <row r="2">
      <c r="B2" s="2" t="inlineStr">
        <is>
          <t>Jul. 02, 2021</t>
        </is>
      </c>
      <c r="C2" s="2" t="inlineStr">
        <is>
          <t>Jul. 03, 2020</t>
        </is>
      </c>
      <c r="D2" s="2" t="inlineStr">
        <is>
          <t>Jul. 02, 2021</t>
        </is>
      </c>
      <c r="E2" s="2" t="inlineStr">
        <is>
          <t>Jul. 03, 2020</t>
        </is>
      </c>
      <c r="F2" s="2" t="inlineStr">
        <is>
          <t>Dec. 31, 2020</t>
        </is>
      </c>
    </row>
    <row r="3">
      <c r="A3" s="3" t="inlineStr">
        <is>
          <t>Derivative [Line Items]</t>
        </is>
      </c>
    </row>
    <row r="4">
      <c r="A4" s="4" t="inlineStr">
        <is>
          <t>Notional amount of foreign currency forward contracts</t>
        </is>
      </c>
      <c r="B4" s="6" t="n">
        <v>27500000</v>
      </c>
      <c r="D4" s="6" t="n">
        <v>27500000</v>
      </c>
      <c r="F4" s="6" t="n">
        <v>28500000</v>
      </c>
    </row>
    <row r="5">
      <c r="A5" s="4" t="inlineStr">
        <is>
          <t>Net gain (loss) on foreign currency forward contracts</t>
        </is>
      </c>
      <c r="D5" s="5" t="n">
        <v>100000</v>
      </c>
    </row>
    <row r="6">
      <c r="A6" s="4" t="inlineStr">
        <is>
          <t>Foreign Exchange Transaction Gains (Losses)</t>
        </is>
      </c>
    </row>
    <row r="7">
      <c r="A7" s="3" t="inlineStr">
        <is>
          <t>Derivative [Line Items]</t>
        </is>
      </c>
    </row>
    <row r="8">
      <c r="A8" s="4" t="inlineStr">
        <is>
          <t>Net gain (loss) on foreign currency forward contracts</t>
        </is>
      </c>
      <c r="B8" s="6" t="n">
        <v>-100000</v>
      </c>
      <c r="C8" s="6" t="n">
        <v>700000</v>
      </c>
      <c r="D8" s="6" t="n">
        <v>600000</v>
      </c>
      <c r="E8" s="6" t="n">
        <v>400000</v>
      </c>
    </row>
    <row r="9">
      <c r="A9" s="4" t="inlineStr">
        <is>
          <t>Maximum</t>
        </is>
      </c>
    </row>
    <row r="10">
      <c r="A10" s="3" t="inlineStr">
        <is>
          <t>Derivative [Line Items]</t>
        </is>
      </c>
    </row>
    <row r="11">
      <c r="A11" s="4" t="inlineStr">
        <is>
          <t>Net gain (loss) on foreign currency forward contracts</t>
        </is>
      </c>
      <c r="F11" s="6" t="n">
        <v>1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Goodwill and Intangible Assets - Additional Information (Details)</t>
        </is>
      </c>
      <c r="B1" s="2" t="inlineStr">
        <is>
          <t>3 Months Ended</t>
        </is>
      </c>
    </row>
    <row r="2">
      <c r="B2" s="2" t="inlineStr">
        <is>
          <t>Jul. 02, 2021USD ($)</t>
        </is>
      </c>
    </row>
    <row r="3">
      <c r="A3" s="3" t="inlineStr">
        <is>
          <t>Goodwill And Intangible Assets Disclosure [Abstract]</t>
        </is>
      </c>
    </row>
    <row r="4">
      <c r="A4" s="4" t="inlineStr">
        <is>
          <t>Impairment of goodwill and intangible assets</t>
        </is>
      </c>
      <c r="B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Summary of Changes in Goodwill (Details) $ in Thousands</t>
        </is>
      </c>
      <c r="B1" s="2" t="inlineStr">
        <is>
          <t>6 Months Ended</t>
        </is>
      </c>
    </row>
    <row r="2">
      <c r="B2" s="2" t="inlineStr">
        <is>
          <t>Jul. 02, 2021USD ($)</t>
        </is>
      </c>
    </row>
    <row r="3">
      <c r="A3" s="3" t="inlineStr">
        <is>
          <t>Goodwill And Intangible Assets Disclosure [Abstract]</t>
        </is>
      </c>
    </row>
    <row r="4">
      <c r="A4" s="4" t="inlineStr">
        <is>
          <t>Balance at beginning of the period</t>
        </is>
      </c>
      <c r="B4" s="6" t="n">
        <v>285980</v>
      </c>
    </row>
    <row r="5">
      <c r="A5" s="4" t="inlineStr">
        <is>
          <t>Effect of foreign exchange rate changes</t>
        </is>
      </c>
      <c r="B5" s="5" t="n">
        <v>-3321</v>
      </c>
    </row>
    <row r="6">
      <c r="A6" s="4" t="inlineStr">
        <is>
          <t>Balance at end of the period</t>
        </is>
      </c>
      <c r="B6" s="6" t="n">
        <v>28265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By Reportable Segment (Details) - USD ($) $ in Thousands</t>
        </is>
      </c>
      <c r="B1" s="2" t="inlineStr">
        <is>
          <t>Jul. 02, 2021</t>
        </is>
      </c>
      <c r="C1" s="2" t="inlineStr">
        <is>
          <t>Dec. 31, 2020</t>
        </is>
      </c>
    </row>
    <row r="2">
      <c r="A2" s="3" t="inlineStr">
        <is>
          <t>Goodwill [Line Items]</t>
        </is>
      </c>
    </row>
    <row r="3">
      <c r="A3" s="4" t="inlineStr">
        <is>
          <t>Goodwill</t>
        </is>
      </c>
      <c r="B3" s="6" t="n">
        <v>433888</v>
      </c>
      <c r="C3" s="6" t="n">
        <v>437209</v>
      </c>
    </row>
    <row r="4">
      <c r="A4" s="4" t="inlineStr">
        <is>
          <t>Accumulated impairment of goodwill</t>
        </is>
      </c>
      <c r="B4" s="5" t="n">
        <v>-151229</v>
      </c>
      <c r="C4" s="5" t="n">
        <v>-151229</v>
      </c>
    </row>
    <row r="5">
      <c r="A5" s="4" t="inlineStr">
        <is>
          <t>Total</t>
        </is>
      </c>
      <c r="B5" s="5" t="n">
        <v>282659</v>
      </c>
      <c r="C5" s="5" t="n">
        <v>285980</v>
      </c>
    </row>
    <row r="6">
      <c r="A6" s="4" t="inlineStr">
        <is>
          <t>Photonics</t>
        </is>
      </c>
    </row>
    <row r="7">
      <c r="A7" s="3" t="inlineStr">
        <is>
          <t>Goodwill [Line Items]</t>
        </is>
      </c>
    </row>
    <row r="8">
      <c r="A8" s="4" t="inlineStr">
        <is>
          <t>Goodwill</t>
        </is>
      </c>
      <c r="B8" s="5" t="n">
        <v>217304</v>
      </c>
      <c r="C8" s="5" t="n">
        <v>218517</v>
      </c>
    </row>
    <row r="9">
      <c r="A9" s="4" t="inlineStr">
        <is>
          <t>Accumulated impairment of goodwill</t>
        </is>
      </c>
      <c r="B9" s="5" t="n">
        <v>-102461</v>
      </c>
      <c r="C9" s="5" t="n">
        <v>-102461</v>
      </c>
    </row>
    <row r="10">
      <c r="A10" s="4" t="inlineStr">
        <is>
          <t>Total</t>
        </is>
      </c>
      <c r="B10" s="5" t="n">
        <v>114843</v>
      </c>
      <c r="C10" s="5" t="n">
        <v>116056</v>
      </c>
    </row>
    <row r="11">
      <c r="A11" s="4" t="inlineStr">
        <is>
          <t>Vision</t>
        </is>
      </c>
    </row>
    <row r="12">
      <c r="A12" s="3" t="inlineStr">
        <is>
          <t>Goodwill [Line Items]</t>
        </is>
      </c>
    </row>
    <row r="13">
      <c r="A13" s="4" t="inlineStr">
        <is>
          <t>Goodwill</t>
        </is>
      </c>
      <c r="B13" s="5" t="n">
        <v>163231</v>
      </c>
      <c r="C13" s="5" t="n">
        <v>165195</v>
      </c>
    </row>
    <row r="14">
      <c r="A14" s="4" t="inlineStr">
        <is>
          <t>Accumulated impairment of goodwill</t>
        </is>
      </c>
      <c r="B14" s="5" t="n">
        <v>-31722</v>
      </c>
      <c r="C14" s="5" t="n">
        <v>-31722</v>
      </c>
    </row>
    <row r="15">
      <c r="A15" s="4" t="inlineStr">
        <is>
          <t>Total</t>
        </is>
      </c>
      <c r="B15" s="5" t="n">
        <v>131509</v>
      </c>
      <c r="C15" s="5" t="n">
        <v>133473</v>
      </c>
    </row>
    <row r="16">
      <c r="A16" s="4" t="inlineStr">
        <is>
          <t>Precision Motion</t>
        </is>
      </c>
    </row>
    <row r="17">
      <c r="A17" s="3" t="inlineStr">
        <is>
          <t>Goodwill [Line Items]</t>
        </is>
      </c>
    </row>
    <row r="18">
      <c r="A18" s="4" t="inlineStr">
        <is>
          <t>Goodwill</t>
        </is>
      </c>
      <c r="B18" s="5" t="n">
        <v>53353</v>
      </c>
      <c r="C18" s="5" t="n">
        <v>53497</v>
      </c>
    </row>
    <row r="19">
      <c r="A19" s="4" t="inlineStr">
        <is>
          <t>Accumulated impairment of goodwill</t>
        </is>
      </c>
      <c r="B19" s="5" t="n">
        <v>-17046</v>
      </c>
      <c r="C19" s="5" t="n">
        <v>-17046</v>
      </c>
    </row>
    <row r="20">
      <c r="A20" s="4" t="inlineStr">
        <is>
          <t>Total</t>
        </is>
      </c>
      <c r="B20" s="6" t="n">
        <v>36307</v>
      </c>
      <c r="C20" s="6" t="n">
        <v>364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tangible Assets (Details) - USD ($) $ in Thousands</t>
        </is>
      </c>
      <c r="B1" s="2" t="inlineStr">
        <is>
          <t>Jul. 02, 2021</t>
        </is>
      </c>
      <c r="C1" s="2" t="inlineStr">
        <is>
          <t>Dec. 31, 2020</t>
        </is>
      </c>
    </row>
    <row r="2">
      <c r="A2" s="3" t="inlineStr">
        <is>
          <t>Schedule of Intangible Assets Disclosure [Line Items]</t>
        </is>
      </c>
    </row>
    <row r="3">
      <c r="A3" s="4" t="inlineStr">
        <is>
          <t>Amortizable intangible assets, gross carrying amount</t>
        </is>
      </c>
      <c r="B3" s="6" t="n">
        <v>347408</v>
      </c>
      <c r="C3" s="6" t="n">
        <v>350226</v>
      </c>
    </row>
    <row r="4">
      <c r="A4" s="4" t="inlineStr">
        <is>
          <t>Amortizable intangible assets, accumulated amortization</t>
        </is>
      </c>
      <c r="B4" s="5" t="n">
        <v>-226985</v>
      </c>
      <c r="C4" s="5" t="n">
        <v>-214732</v>
      </c>
    </row>
    <row r="5">
      <c r="A5" s="4" t="inlineStr">
        <is>
          <t>Amortizable intangible assets, net carrying amount</t>
        </is>
      </c>
      <c r="B5" s="5" t="n">
        <v>120423</v>
      </c>
      <c r="C5" s="5" t="n">
        <v>135494</v>
      </c>
    </row>
    <row r="6">
      <c r="A6" s="4" t="inlineStr">
        <is>
          <t>Non-amortizable intangible assets</t>
        </is>
      </c>
      <c r="B6" s="5" t="n">
        <v>13027</v>
      </c>
      <c r="C6" s="5" t="n">
        <v>13027</v>
      </c>
    </row>
    <row r="7">
      <c r="A7" s="4" t="inlineStr">
        <is>
          <t>Gross carrying amount</t>
        </is>
      </c>
      <c r="B7" s="5" t="n">
        <v>360435</v>
      </c>
      <c r="C7" s="5" t="n">
        <v>363253</v>
      </c>
    </row>
    <row r="8">
      <c r="A8" s="4" t="inlineStr">
        <is>
          <t>Net carrying amount</t>
        </is>
      </c>
      <c r="B8" s="5" t="n">
        <v>133450</v>
      </c>
      <c r="C8" s="5" t="n">
        <v>148521</v>
      </c>
    </row>
    <row r="9">
      <c r="A9" s="4" t="inlineStr">
        <is>
          <t>Patents and Developed Technologies</t>
        </is>
      </c>
    </row>
    <row r="10">
      <c r="A10" s="3" t="inlineStr">
        <is>
          <t>Schedule of Intangible Assets Disclosure [Line Items]</t>
        </is>
      </c>
    </row>
    <row r="11">
      <c r="A11" s="4" t="inlineStr">
        <is>
          <t>Amortizable intangible assets, gross carrying amount</t>
        </is>
      </c>
      <c r="B11" s="5" t="n">
        <v>163174</v>
      </c>
      <c r="C11" s="5" t="n">
        <v>164430</v>
      </c>
    </row>
    <row r="12">
      <c r="A12" s="4" t="inlineStr">
        <is>
          <t>Amortizable intangible assets, accumulated amortization</t>
        </is>
      </c>
      <c r="B12" s="5" t="n">
        <v>-116078</v>
      </c>
      <c r="C12" s="5" t="n">
        <v>-110572</v>
      </c>
    </row>
    <row r="13">
      <c r="A13" s="4" t="inlineStr">
        <is>
          <t>Amortizable intangible assets, net carrying amount</t>
        </is>
      </c>
      <c r="B13" s="5" t="n">
        <v>47096</v>
      </c>
      <c r="C13" s="5" t="n">
        <v>53858</v>
      </c>
    </row>
    <row r="14">
      <c r="A14" s="4" t="inlineStr">
        <is>
          <t>Customer Relationships</t>
        </is>
      </c>
    </row>
    <row r="15">
      <c r="A15" s="3" t="inlineStr">
        <is>
          <t>Schedule of Intangible Assets Disclosure [Line Items]</t>
        </is>
      </c>
    </row>
    <row r="16">
      <c r="A16" s="4" t="inlineStr">
        <is>
          <t>Amortizable intangible assets, gross carrying amount</t>
        </is>
      </c>
      <c r="B16" s="5" t="n">
        <v>165963</v>
      </c>
      <c r="C16" s="5" t="n">
        <v>167429</v>
      </c>
    </row>
    <row r="17">
      <c r="A17" s="4" t="inlineStr">
        <is>
          <t>Amortizable intangible assets, accumulated amortization</t>
        </is>
      </c>
      <c r="B17" s="5" t="n">
        <v>-99114</v>
      </c>
      <c r="C17" s="5" t="n">
        <v>-92892</v>
      </c>
    </row>
    <row r="18">
      <c r="A18" s="4" t="inlineStr">
        <is>
          <t>Amortizable intangible assets, net carrying amount</t>
        </is>
      </c>
      <c r="B18" s="5" t="n">
        <v>66849</v>
      </c>
      <c r="C18" s="5" t="n">
        <v>74537</v>
      </c>
    </row>
    <row r="19">
      <c r="A19" s="4" t="inlineStr">
        <is>
          <t>Trademarks and Trade Names</t>
        </is>
      </c>
    </row>
    <row r="20">
      <c r="A20" s="3" t="inlineStr">
        <is>
          <t>Schedule of Intangible Assets Disclosure [Line Items]</t>
        </is>
      </c>
    </row>
    <row r="21">
      <c r="A21" s="4" t="inlineStr">
        <is>
          <t>Amortizable intangible assets, gross carrying amount</t>
        </is>
      </c>
      <c r="B21" s="5" t="n">
        <v>18271</v>
      </c>
      <c r="C21" s="5" t="n">
        <v>18367</v>
      </c>
    </row>
    <row r="22">
      <c r="A22" s="4" t="inlineStr">
        <is>
          <t>Amortizable intangible assets, accumulated amortization</t>
        </is>
      </c>
      <c r="B22" s="5" t="n">
        <v>-11793</v>
      </c>
      <c r="C22" s="5" t="n">
        <v>-11268</v>
      </c>
    </row>
    <row r="23">
      <c r="A23" s="4" t="inlineStr">
        <is>
          <t>Amortizable intangible assets, net carrying amount</t>
        </is>
      </c>
      <c r="B23" s="6" t="n">
        <v>6478</v>
      </c>
      <c r="C23" s="6" t="n">
        <v>70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Amortization Expense of Intangible Assets (Details) - USD ($) $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Goodwill And Intangible Assets Disclosure [Abstract]</t>
        </is>
      </c>
    </row>
    <row r="4">
      <c r="A4" s="4" t="inlineStr">
        <is>
          <t>Amortization expense – cost of revenue</t>
        </is>
      </c>
      <c r="B4" s="6" t="n">
        <v>2982</v>
      </c>
      <c r="C4" s="6" t="n">
        <v>2716</v>
      </c>
      <c r="D4" s="6" t="n">
        <v>5959</v>
      </c>
      <c r="E4" s="6" t="n">
        <v>5450</v>
      </c>
    </row>
    <row r="5">
      <c r="A5" s="4" t="inlineStr">
        <is>
          <t>Amortization expense – operating expenses</t>
        </is>
      </c>
      <c r="B5" s="5" t="n">
        <v>3586</v>
      </c>
      <c r="C5" s="5" t="n">
        <v>3410</v>
      </c>
      <c r="D5" s="5" t="n">
        <v>7161</v>
      </c>
      <c r="E5" s="5" t="n">
        <v>6855</v>
      </c>
    </row>
    <row r="6">
      <c r="A6" s="4" t="inlineStr">
        <is>
          <t>Total amortization expense</t>
        </is>
      </c>
      <c r="B6" s="6" t="n">
        <v>6568</v>
      </c>
      <c r="C6" s="6" t="n">
        <v>6126</v>
      </c>
      <c r="D6" s="6" t="n">
        <v>13120</v>
      </c>
      <c r="E6" s="6" t="n">
        <v>123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LOSS) - USD ($) $ in Thousands</t>
        </is>
      </c>
      <c r="C1" s="2" t="inlineStr">
        <is>
          <t>3 Months Ended</t>
        </is>
      </c>
      <c r="E1" s="2" t="inlineStr">
        <is>
          <t>6 Months Ended</t>
        </is>
      </c>
    </row>
    <row r="2">
      <c r="C2" s="2" t="inlineStr">
        <is>
          <t>Jul. 02, 2021</t>
        </is>
      </c>
      <c r="D2" s="2" t="inlineStr">
        <is>
          <t>Jul. 03, 2020</t>
        </is>
      </c>
      <c r="E2" s="2" t="inlineStr">
        <is>
          <t>Jul. 02, 2021</t>
        </is>
      </c>
      <c r="F2" s="2" t="inlineStr">
        <is>
          <t>Jul. 03, 2020</t>
        </is>
      </c>
    </row>
    <row r="3">
      <c r="A3" s="3" t="inlineStr">
        <is>
          <t>Statement Of Income And Comprehensive Income [Abstract]</t>
        </is>
      </c>
    </row>
    <row r="4">
      <c r="A4" s="4" t="inlineStr">
        <is>
          <t>Consolidated net income</t>
        </is>
      </c>
      <c r="C4" s="6" t="n">
        <v>11664</v>
      </c>
      <c r="D4" s="6" t="n">
        <v>11660</v>
      </c>
      <c r="E4" s="6" t="n">
        <v>22974</v>
      </c>
      <c r="F4" s="6" t="n">
        <v>23607</v>
      </c>
    </row>
    <row r="5">
      <c r="A5" s="3" t="inlineStr">
        <is>
          <t>Other comprehensive income (loss):</t>
        </is>
      </c>
    </row>
    <row r="6">
      <c r="A6" s="4" t="inlineStr">
        <is>
          <t>Foreign currency translation adjustments, net of tax</t>
        </is>
      </c>
      <c r="B6" s="4" t="inlineStr">
        <is>
          <t>[1]</t>
        </is>
      </c>
      <c r="C6" s="5" t="n">
        <v>136</v>
      </c>
      <c r="D6" s="5" t="n">
        <v>1498</v>
      </c>
      <c r="E6" s="5" t="n">
        <v>-353</v>
      </c>
      <c r="F6" s="5" t="n">
        <v>-5308</v>
      </c>
    </row>
    <row r="7">
      <c r="A7" s="4" t="inlineStr">
        <is>
          <t>Pension liability adjustments, net of tax</t>
        </is>
      </c>
      <c r="B7" s="4" t="inlineStr">
        <is>
          <t>[2]</t>
        </is>
      </c>
      <c r="C7" s="5" t="n">
        <v>262</v>
      </c>
      <c r="D7" s="5" t="n">
        <v>100</v>
      </c>
      <c r="E7" s="5" t="n">
        <v>383</v>
      </c>
      <c r="F7" s="5" t="n">
        <v>837</v>
      </c>
    </row>
    <row r="8">
      <c r="A8" s="4" t="inlineStr">
        <is>
          <t>Total other comprehensive income (loss)</t>
        </is>
      </c>
      <c r="C8" s="5" t="n">
        <v>398</v>
      </c>
      <c r="D8" s="5" t="n">
        <v>1598</v>
      </c>
      <c r="E8" s="5" t="n">
        <v>30</v>
      </c>
      <c r="F8" s="5" t="n">
        <v>-4471</v>
      </c>
    </row>
    <row r="9">
      <c r="A9" s="4" t="inlineStr">
        <is>
          <t>Total consolidated comprehensive income</t>
        </is>
      </c>
      <c r="C9" s="6" t="n">
        <v>12062</v>
      </c>
      <c r="D9" s="6" t="n">
        <v>13258</v>
      </c>
      <c r="E9" s="6" t="n">
        <v>23004</v>
      </c>
      <c r="F9" s="6" t="n">
        <v>19136</v>
      </c>
    </row>
    <row r="10"/>
    <row r="11">
      <c r="A11" s="4" t="inlineStr">
        <is>
          <t>[1]</t>
        </is>
      </c>
      <c r="B11" s="4" t="inlineStr">
        <is>
          <t>The tax effect on this component of comprehensive income (loss) was nominal for all periods presented.</t>
        </is>
      </c>
    </row>
    <row r="12">
      <c r="A12" s="4" t="inlineStr">
        <is>
          <t>[2]</t>
        </is>
      </c>
      <c r="B12" s="4" t="inlineStr">
        <is>
          <t>The tax effect on this component of comprehensive income (loss) was nominal for all periods presented. See Note 3 for the total amount of pension liability adjustments reclassified out of accumulated other comprehensive income (loss).</t>
        </is>
      </c>
    </row>
  </sheetData>
  <mergeCells count="6">
    <mergeCell ref="A1:B2"/>
    <mergeCell ref="C1:D1"/>
    <mergeCell ref="E1:F1"/>
    <mergeCell ref="A10:E10"/>
    <mergeCell ref="B11:E11"/>
    <mergeCell ref="B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stimated Amortization Expense (Details) - USD ($) $ in Thousands</t>
        </is>
      </c>
      <c r="B1" s="2" t="inlineStr">
        <is>
          <t>Jul. 02, 2021</t>
        </is>
      </c>
      <c r="C1" s="2" t="inlineStr">
        <is>
          <t>Dec. 31, 2020</t>
        </is>
      </c>
    </row>
    <row r="2">
      <c r="A2" s="3" t="inlineStr">
        <is>
          <t>Finite Lived Intangible Assets [Line Items]</t>
        </is>
      </c>
    </row>
    <row r="3">
      <c r="A3" s="4" t="inlineStr">
        <is>
          <t>2021 (remainder of year)</t>
        </is>
      </c>
      <c r="B3" s="6" t="n">
        <v>12999</v>
      </c>
    </row>
    <row r="4">
      <c r="A4" s="4" t="inlineStr">
        <is>
          <t>2022</t>
        </is>
      </c>
      <c r="B4" s="5" t="n">
        <v>23455</v>
      </c>
    </row>
    <row r="5">
      <c r="A5" s="4" t="inlineStr">
        <is>
          <t>2023</t>
        </is>
      </c>
      <c r="B5" s="5" t="n">
        <v>20492</v>
      </c>
    </row>
    <row r="6">
      <c r="A6" s="4" t="inlineStr">
        <is>
          <t>2024</t>
        </is>
      </c>
      <c r="B6" s="5" t="n">
        <v>16231</v>
      </c>
    </row>
    <row r="7">
      <c r="A7" s="4" t="inlineStr">
        <is>
          <t>2025</t>
        </is>
      </c>
      <c r="B7" s="5" t="n">
        <v>13170</v>
      </c>
    </row>
    <row r="8">
      <c r="A8" s="4" t="inlineStr">
        <is>
          <t>Thereafter</t>
        </is>
      </c>
      <c r="B8" s="5" t="n">
        <v>34076</v>
      </c>
    </row>
    <row r="9">
      <c r="A9" s="4" t="inlineStr">
        <is>
          <t>Amortizable intangible assets, net carrying amount</t>
        </is>
      </c>
      <c r="B9" s="5" t="n">
        <v>120423</v>
      </c>
      <c r="C9" s="6" t="n">
        <v>135494</v>
      </c>
    </row>
    <row r="10">
      <c r="A10" s="4" t="inlineStr">
        <is>
          <t>Cost of Revenue</t>
        </is>
      </c>
    </row>
    <row r="11">
      <c r="A11" s="3" t="inlineStr">
        <is>
          <t>Finite Lived Intangible Assets [Line Items]</t>
        </is>
      </c>
    </row>
    <row r="12">
      <c r="A12" s="4" t="inlineStr">
        <is>
          <t>2021 (remainder of year)</t>
        </is>
      </c>
      <c r="B12" s="5" t="n">
        <v>5903</v>
      </c>
    </row>
    <row r="13">
      <c r="A13" s="4" t="inlineStr">
        <is>
          <t>2022</t>
        </is>
      </c>
      <c r="B13" s="5" t="n">
        <v>10115</v>
      </c>
    </row>
    <row r="14">
      <c r="A14" s="4" t="inlineStr">
        <is>
          <t>2023</t>
        </is>
      </c>
      <c r="B14" s="5" t="n">
        <v>8892</v>
      </c>
    </row>
    <row r="15">
      <c r="A15" s="4" t="inlineStr">
        <is>
          <t>2024</t>
        </is>
      </c>
      <c r="B15" s="5" t="n">
        <v>6646</v>
      </c>
    </row>
    <row r="16">
      <c r="A16" s="4" t="inlineStr">
        <is>
          <t>2025</t>
        </is>
      </c>
      <c r="B16" s="5" t="n">
        <v>5198</v>
      </c>
    </row>
    <row r="17">
      <c r="A17" s="4" t="inlineStr">
        <is>
          <t>Thereafter</t>
        </is>
      </c>
      <c r="B17" s="5" t="n">
        <v>10342</v>
      </c>
    </row>
    <row r="18">
      <c r="A18" s="4" t="inlineStr">
        <is>
          <t>Amortizable intangible assets, net carrying amount</t>
        </is>
      </c>
      <c r="B18" s="5" t="n">
        <v>47096</v>
      </c>
    </row>
    <row r="19">
      <c r="A19" s="4" t="inlineStr">
        <is>
          <t>Operating Expenses</t>
        </is>
      </c>
    </row>
    <row r="20">
      <c r="A20" s="3" t="inlineStr">
        <is>
          <t>Finite Lived Intangible Assets [Line Items]</t>
        </is>
      </c>
    </row>
    <row r="21">
      <c r="A21" s="4" t="inlineStr">
        <is>
          <t>2021 (remainder of year)</t>
        </is>
      </c>
      <c r="B21" s="5" t="n">
        <v>7096</v>
      </c>
    </row>
    <row r="22">
      <c r="A22" s="4" t="inlineStr">
        <is>
          <t>2022</t>
        </is>
      </c>
      <c r="B22" s="5" t="n">
        <v>13340</v>
      </c>
    </row>
    <row r="23">
      <c r="A23" s="4" t="inlineStr">
        <is>
          <t>2023</t>
        </is>
      </c>
      <c r="B23" s="5" t="n">
        <v>11600</v>
      </c>
    </row>
    <row r="24">
      <c r="A24" s="4" t="inlineStr">
        <is>
          <t>2024</t>
        </is>
      </c>
      <c r="B24" s="5" t="n">
        <v>9585</v>
      </c>
    </row>
    <row r="25">
      <c r="A25" s="4" t="inlineStr">
        <is>
          <t>2025</t>
        </is>
      </c>
      <c r="B25" s="5" t="n">
        <v>7972</v>
      </c>
    </row>
    <row r="26">
      <c r="A26" s="4" t="inlineStr">
        <is>
          <t>Thereafter</t>
        </is>
      </c>
      <c r="B26" s="5" t="n">
        <v>23734</v>
      </c>
    </row>
    <row r="27">
      <c r="A27" s="4" t="inlineStr">
        <is>
          <t>Amortizable intangible assets, net carrying amount</t>
        </is>
      </c>
      <c r="B27" s="6" t="n">
        <v>733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02, 2021</t>
        </is>
      </c>
      <c r="C1" s="2" t="inlineStr">
        <is>
          <t>Dec. 31, 2020</t>
        </is>
      </c>
    </row>
    <row r="2">
      <c r="A2" s="3" t="inlineStr">
        <is>
          <t>Inventory Disclosure [Abstract]</t>
        </is>
      </c>
    </row>
    <row r="3">
      <c r="A3" s="4" t="inlineStr">
        <is>
          <t>Raw materials</t>
        </is>
      </c>
      <c r="B3" s="6" t="n">
        <v>59749</v>
      </c>
      <c r="C3" s="6" t="n">
        <v>55657</v>
      </c>
    </row>
    <row r="4">
      <c r="A4" s="4" t="inlineStr">
        <is>
          <t>Work-in-process</t>
        </is>
      </c>
      <c r="B4" s="5" t="n">
        <v>16933</v>
      </c>
      <c r="C4" s="5" t="n">
        <v>15487</v>
      </c>
    </row>
    <row r="5">
      <c r="A5" s="4" t="inlineStr">
        <is>
          <t>Finished goods</t>
        </is>
      </c>
      <c r="B5" s="5" t="n">
        <v>17164</v>
      </c>
      <c r="C5" s="5" t="n">
        <v>20234</v>
      </c>
    </row>
    <row r="6">
      <c r="A6" s="4" t="inlineStr">
        <is>
          <t>Demo and consigned inventory</t>
        </is>
      </c>
      <c r="B6" s="5" t="n">
        <v>1128</v>
      </c>
      <c r="C6" s="5" t="n">
        <v>1359</v>
      </c>
    </row>
    <row r="7">
      <c r="A7" s="4" t="inlineStr">
        <is>
          <t>Total inventories</t>
        </is>
      </c>
      <c r="B7" s="6" t="n">
        <v>94974</v>
      </c>
      <c r="C7" s="6" t="n">
        <v>927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Details) - USD ($) $ in Thousands</t>
        </is>
      </c>
      <c r="B1" s="2" t="inlineStr">
        <is>
          <t>Jul. 02, 2021</t>
        </is>
      </c>
      <c r="C1" s="2" t="inlineStr">
        <is>
          <t>Dec. 31, 2020</t>
        </is>
      </c>
      <c r="D1" s="2" t="inlineStr">
        <is>
          <t>Jul. 03, 2020</t>
        </is>
      </c>
      <c r="E1" s="2" t="inlineStr">
        <is>
          <t>Dec. 31, 2019</t>
        </is>
      </c>
    </row>
    <row r="2">
      <c r="A2" s="3" t="inlineStr">
        <is>
          <t>Other Liabilities Disclosure [Abstract]</t>
        </is>
      </c>
    </row>
    <row r="3">
      <c r="A3" s="4" t="inlineStr">
        <is>
          <t>Accrued compensation and benefits</t>
        </is>
      </c>
      <c r="B3" s="6" t="n">
        <v>20444</v>
      </c>
      <c r="C3" s="6" t="n">
        <v>12510</v>
      </c>
    </row>
    <row r="4">
      <c r="A4" s="4" t="inlineStr">
        <is>
          <t>Accrued warranty</t>
        </is>
      </c>
      <c r="B4" s="5" t="n">
        <v>4565</v>
      </c>
      <c r="C4" s="5" t="n">
        <v>4919</v>
      </c>
      <c r="D4" s="6" t="n">
        <v>5084</v>
      </c>
      <c r="E4" s="6" t="n">
        <v>5756</v>
      </c>
    </row>
    <row r="5">
      <c r="A5" s="4" t="inlineStr">
        <is>
          <t>Contract liabilities, current portion</t>
        </is>
      </c>
      <c r="B5" s="5" t="n">
        <v>5332</v>
      </c>
      <c r="C5" s="5" t="n">
        <v>6173</v>
      </c>
    </row>
    <row r="6">
      <c r="A6" s="4" t="inlineStr">
        <is>
          <t>Finance lease obligations</t>
        </is>
      </c>
      <c r="B6" s="5" t="n">
        <v>582</v>
      </c>
      <c r="C6" s="5" t="n">
        <v>9720</v>
      </c>
    </row>
    <row r="7">
      <c r="A7" s="4" t="inlineStr">
        <is>
          <t>Accrued earn-out and contingent considerations</t>
        </is>
      </c>
      <c r="B7" s="5" t="n">
        <v>11874</v>
      </c>
      <c r="C7" s="5" t="n">
        <v>10796</v>
      </c>
    </row>
    <row r="8">
      <c r="A8" s="4" t="inlineStr">
        <is>
          <t>Other</t>
        </is>
      </c>
      <c r="B8" s="5" t="n">
        <v>13192</v>
      </c>
      <c r="C8" s="5" t="n">
        <v>9662</v>
      </c>
    </row>
    <row r="9">
      <c r="A9" s="4" t="inlineStr">
        <is>
          <t>Total</t>
        </is>
      </c>
      <c r="B9" s="6" t="n">
        <v>55989</v>
      </c>
      <c r="C9" s="6" t="n">
        <v>537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Accrued Warranty (Details) - USD ($) $ in Thousands</t>
        </is>
      </c>
      <c r="B1" s="2" t="inlineStr">
        <is>
          <t>6 Months Ended</t>
        </is>
      </c>
    </row>
    <row r="2">
      <c r="B2" s="2" t="inlineStr">
        <is>
          <t>Jul. 02, 2021</t>
        </is>
      </c>
      <c r="C2" s="2" t="inlineStr">
        <is>
          <t>Jul. 03, 2020</t>
        </is>
      </c>
    </row>
    <row r="3">
      <c r="A3" s="3" t="inlineStr">
        <is>
          <t>Product Warranties Disclosures [Abstract]</t>
        </is>
      </c>
    </row>
    <row r="4">
      <c r="A4" s="4" t="inlineStr">
        <is>
          <t>Balance at beginning of the period</t>
        </is>
      </c>
      <c r="B4" s="6" t="n">
        <v>4919</v>
      </c>
      <c r="C4" s="6" t="n">
        <v>5756</v>
      </c>
    </row>
    <row r="5">
      <c r="A5" s="4" t="inlineStr">
        <is>
          <t>Provision charged to cost of revenue</t>
        </is>
      </c>
      <c r="B5" s="5" t="n">
        <v>929</v>
      </c>
      <c r="C5" s="5" t="n">
        <v>1166</v>
      </c>
    </row>
    <row r="6">
      <c r="A6" s="4" t="inlineStr">
        <is>
          <t>Use of provision</t>
        </is>
      </c>
      <c r="B6" s="5" t="n">
        <v>-1254</v>
      </c>
      <c r="C6" s="5" t="n">
        <v>-1798</v>
      </c>
    </row>
    <row r="7">
      <c r="A7" s="4" t="inlineStr">
        <is>
          <t>Foreign currency exchange rate changes</t>
        </is>
      </c>
      <c r="B7" s="5" t="n">
        <v>-29</v>
      </c>
      <c r="C7" s="5" t="n">
        <v>-40</v>
      </c>
    </row>
    <row r="8">
      <c r="A8" s="4" t="inlineStr">
        <is>
          <t>Balance at end of the period</t>
        </is>
      </c>
      <c r="B8" s="6" t="n">
        <v>4565</v>
      </c>
      <c r="C8" s="6" t="n">
        <v>50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 Term Liabilities (Details) - USD ($) $ in Thousands</t>
        </is>
      </c>
      <c r="B1" s="2" t="inlineStr">
        <is>
          <t>Jul. 02, 2021</t>
        </is>
      </c>
      <c r="C1" s="2" t="inlineStr">
        <is>
          <t>Dec. 31, 2020</t>
        </is>
      </c>
    </row>
    <row r="2">
      <c r="A2" s="3" t="inlineStr">
        <is>
          <t>Other Liabilities Disclosure [Abstract]</t>
        </is>
      </c>
    </row>
    <row r="3">
      <c r="A3" s="4" t="inlineStr">
        <is>
          <t>Finance lease obligations</t>
        </is>
      </c>
      <c r="B3" s="6" t="n">
        <v>5611</v>
      </c>
      <c r="C3" s="6" t="n">
        <v>5908</v>
      </c>
    </row>
    <row r="4">
      <c r="A4" s="4" t="inlineStr">
        <is>
          <t>Accrued pension liabilities</t>
        </is>
      </c>
      <c r="B4" s="5" t="n">
        <v>734</v>
      </c>
      <c r="C4" s="5" t="n">
        <v>1511</v>
      </c>
    </row>
    <row r="5">
      <c r="A5" s="4" t="inlineStr">
        <is>
          <t>Accrued contingent considerations</t>
        </is>
      </c>
      <c r="B5" s="5" t="n">
        <v>3691</v>
      </c>
      <c r="C5" s="5" t="n">
        <v>7276</v>
      </c>
    </row>
    <row r="6">
      <c r="A6" s="4" t="inlineStr">
        <is>
          <t>Other</t>
        </is>
      </c>
      <c r="B6" s="5" t="n">
        <v>2398</v>
      </c>
      <c r="C6" s="5" t="n">
        <v>2471</v>
      </c>
    </row>
    <row r="7">
      <c r="A7" s="4" t="inlineStr">
        <is>
          <t>Total</t>
        </is>
      </c>
      <c r="B7" s="6" t="n">
        <v>12434</v>
      </c>
      <c r="C7" s="6" t="n">
        <v>171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bt (Details) - USD ($) $ in Thousands</t>
        </is>
      </c>
      <c r="B1" s="2" t="inlineStr">
        <is>
          <t>Jul. 02, 2021</t>
        </is>
      </c>
      <c r="C1" s="2" t="inlineStr">
        <is>
          <t>Dec. 31, 2020</t>
        </is>
      </c>
    </row>
    <row r="2">
      <c r="A2" s="3" t="inlineStr">
        <is>
          <t>Debt Instrument [Line Items]</t>
        </is>
      </c>
    </row>
    <row r="3">
      <c r="A3" s="4" t="inlineStr">
        <is>
          <t>Total current portion of long-term debt</t>
        </is>
      </c>
      <c r="B3" s="6" t="n">
        <v>5330</v>
      </c>
      <c r="C3" s="6" t="n">
        <v>5508</v>
      </c>
    </row>
    <row r="4">
      <c r="A4" s="4" t="inlineStr">
        <is>
          <t>Total long-term debt</t>
        </is>
      </c>
      <c r="B4" s="5" t="n">
        <v>186866</v>
      </c>
      <c r="C4" s="5" t="n">
        <v>194927</v>
      </c>
    </row>
    <row r="5">
      <c r="A5" s="4" t="inlineStr">
        <is>
          <t>Total Senior Credit Facilities</t>
        </is>
      </c>
      <c r="B5" s="5" t="n">
        <v>192196</v>
      </c>
      <c r="C5" s="5" t="n">
        <v>200435</v>
      </c>
    </row>
    <row r="6">
      <c r="A6" s="4" t="inlineStr">
        <is>
          <t>Term Loan</t>
        </is>
      </c>
    </row>
    <row r="7">
      <c r="A7" s="3" t="inlineStr">
        <is>
          <t>Debt Instrument [Line Items]</t>
        </is>
      </c>
    </row>
    <row r="8">
      <c r="A8" s="4" t="inlineStr">
        <is>
          <t>Current portion of long-term debt, Gross</t>
        </is>
      </c>
      <c r="B8" s="5" t="n">
        <v>5363</v>
      </c>
      <c r="C8" s="5" t="n">
        <v>5545</v>
      </c>
    </row>
    <row r="9">
      <c r="A9" s="4" t="inlineStr">
        <is>
          <t>Long-term debt, Gross</t>
        </is>
      </c>
      <c r="B9" s="5" t="n">
        <v>93581</v>
      </c>
      <c r="C9" s="5" t="n">
        <v>99534</v>
      </c>
    </row>
    <row r="10">
      <c r="A10" s="4" t="inlineStr">
        <is>
          <t>Term Loan And Revolving Credit Facility</t>
        </is>
      </c>
    </row>
    <row r="11">
      <c r="A11" s="3" t="inlineStr">
        <is>
          <t>Debt Instrument [Line Items]</t>
        </is>
      </c>
    </row>
    <row r="12">
      <c r="A12" s="4" t="inlineStr">
        <is>
          <t>Less: unamortized debt issuance costs</t>
        </is>
      </c>
      <c r="B12" s="5" t="n">
        <v>-33</v>
      </c>
      <c r="C12" s="5" t="n">
        <v>-37</v>
      </c>
    </row>
    <row r="13">
      <c r="A13" s="4" t="inlineStr">
        <is>
          <t>Less: unamortized debt issuance costs</t>
        </is>
      </c>
      <c r="B13" s="5" t="n">
        <v>-3822</v>
      </c>
      <c r="C13" s="5" t="n">
        <v>-4368</v>
      </c>
    </row>
    <row r="14">
      <c r="A14" s="4" t="inlineStr">
        <is>
          <t>Revolving Credit Facility</t>
        </is>
      </c>
    </row>
    <row r="15">
      <c r="A15" s="3" t="inlineStr">
        <is>
          <t>Debt Instrument [Line Items]</t>
        </is>
      </c>
    </row>
    <row r="16">
      <c r="A16" s="4" t="inlineStr">
        <is>
          <t>Long-term debt, Gross</t>
        </is>
      </c>
      <c r="B16" s="6" t="n">
        <v>97107</v>
      </c>
      <c r="C16" s="6" t="n">
        <v>997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Additional Information (Details)</t>
        </is>
      </c>
      <c r="B1" s="2" t="inlineStr">
        <is>
          <t>Dec. 31, 2019USD ($)</t>
        </is>
      </c>
      <c r="C1" s="2" t="inlineStr">
        <is>
          <t>Mar. 31, 2021EUR (€)</t>
        </is>
      </c>
      <c r="D1" s="2" t="inlineStr">
        <is>
          <t>Jul. 02, 2021USD ($)</t>
        </is>
      </c>
      <c r="E1" s="2" t="inlineStr">
        <is>
          <t>Jul. 02, 2021EUR (€)</t>
        </is>
      </c>
      <c r="F1" s="2" t="inlineStr">
        <is>
          <t>Jul. 03, 2020USD ($)</t>
        </is>
      </c>
      <c r="G1" s="2" t="inlineStr">
        <is>
          <t>Mar. 27, 2020USD ($)</t>
        </is>
      </c>
      <c r="H1" s="2" t="inlineStr">
        <is>
          <t>Dec. 31, 2019EUR (€)</t>
        </is>
      </c>
    </row>
    <row r="2">
      <c r="A2" s="3" t="inlineStr">
        <is>
          <t>Debt Instrument [Line Items]</t>
        </is>
      </c>
    </row>
    <row r="3">
      <c r="A3" s="4" t="inlineStr">
        <is>
          <t>Repayment of debt</t>
        </is>
      </c>
      <c r="D3" s="6" t="n">
        <v>2706000</v>
      </c>
      <c r="F3" s="6" t="n">
        <v>2520000</v>
      </c>
    </row>
    <row r="4">
      <c r="A4" s="4" t="inlineStr">
        <is>
          <t>Term Loan</t>
        </is>
      </c>
    </row>
    <row r="5">
      <c r="A5" s="3" t="inlineStr">
        <is>
          <t>Debt Instrument [Line Items]</t>
        </is>
      </c>
    </row>
    <row r="6">
      <c r="A6" s="4" t="inlineStr">
        <is>
          <t>Repayment of debt</t>
        </is>
      </c>
      <c r="D6" s="6" t="n">
        <v>2700000</v>
      </c>
      <c r="E6" s="9" t="n">
        <v>2300000</v>
      </c>
    </row>
    <row r="7">
      <c r="A7" s="4" t="inlineStr">
        <is>
          <t>Third Amended and Restated Credit Agreement</t>
        </is>
      </c>
    </row>
    <row r="8">
      <c r="A8" s="3" t="inlineStr">
        <is>
          <t>Debt Instrument [Line Items]</t>
        </is>
      </c>
    </row>
    <row r="9">
      <c r="A9" s="4" t="inlineStr">
        <is>
          <t>Maximum borrowing capacity</t>
        </is>
      </c>
      <c r="B9" s="6" t="n">
        <v>450000000</v>
      </c>
    </row>
    <row r="10">
      <c r="A10" s="4" t="inlineStr">
        <is>
          <t>Third Amended and Restated Credit Agreement | First Amendment Revolving Credit Facility</t>
        </is>
      </c>
    </row>
    <row r="11">
      <c r="A11" s="3" t="inlineStr">
        <is>
          <t>Debt Instrument [Line Items]</t>
        </is>
      </c>
    </row>
    <row r="12">
      <c r="A12" s="4" t="inlineStr">
        <is>
          <t>Maximum borrowing capacity</t>
        </is>
      </c>
      <c r="G12" s="6" t="n">
        <v>495000000</v>
      </c>
    </row>
    <row r="13">
      <c r="A13" s="4" t="inlineStr">
        <is>
          <t>Increased in line of credit facility</t>
        </is>
      </c>
      <c r="G13" s="5" t="n">
        <v>145000000</v>
      </c>
    </row>
    <row r="14">
      <c r="A14" s="4" t="inlineStr">
        <is>
          <t>Line of credit facility accordion potential feature</t>
        </is>
      </c>
      <c r="G14" s="6" t="n">
        <v>200000000</v>
      </c>
    </row>
    <row r="15">
      <c r="A15" s="4" t="inlineStr">
        <is>
          <t>Third Amended and Restated Credit Agreement | Term Loan</t>
        </is>
      </c>
    </row>
    <row r="16">
      <c r="A16" s="3" t="inlineStr">
        <is>
          <t>Debt Instrument [Line Items]</t>
        </is>
      </c>
    </row>
    <row r="17">
      <c r="A17" s="4" t="inlineStr">
        <is>
          <t>Maximum borrowing capacity</t>
        </is>
      </c>
      <c r="B17" s="6" t="n">
        <v>100000000</v>
      </c>
      <c r="H17" s="9" t="n">
        <v>90200000</v>
      </c>
    </row>
    <row r="18">
      <c r="A18" s="4" t="inlineStr">
        <is>
          <t>Senior credit facilities maturity period</t>
        </is>
      </c>
      <c r="B18" s="4" t="inlineStr">
        <is>
          <t>5 years</t>
        </is>
      </c>
    </row>
    <row r="19">
      <c r="A19" s="4" t="inlineStr">
        <is>
          <t>Senior credit facilities, maturity month and year</t>
        </is>
      </c>
      <c r="B19" s="4" t="inlineStr">
        <is>
          <t>2024-12</t>
        </is>
      </c>
    </row>
    <row r="20">
      <c r="A20" s="4" t="inlineStr">
        <is>
          <t>Debt instrument, frequency of periodic payment</t>
        </is>
      </c>
      <c r="C20" s="4" t="inlineStr">
        <is>
          <t>quarterly</t>
        </is>
      </c>
    </row>
    <row r="21">
      <c r="A21" s="4" t="inlineStr">
        <is>
          <t>Quarterly installments payable on term loan | €</t>
        </is>
      </c>
      <c r="C21" s="9" t="n">
        <v>1100000</v>
      </c>
    </row>
    <row r="22">
      <c r="A22" s="4" t="inlineStr">
        <is>
          <t>Third Amended and Restated Credit Agreement | Revolving Credit Facility</t>
        </is>
      </c>
    </row>
    <row r="23">
      <c r="A23" s="3" t="inlineStr">
        <is>
          <t>Debt Instrument [Line Items]</t>
        </is>
      </c>
    </row>
    <row r="24">
      <c r="A24" s="4" t="inlineStr">
        <is>
          <t>Maximum borrowing capacity</t>
        </is>
      </c>
      <c r="B24" s="6" t="n">
        <v>350000000</v>
      </c>
    </row>
    <row r="25">
      <c r="A25" s="4" t="inlineStr">
        <is>
          <t>Senior credit facilities maturity period</t>
        </is>
      </c>
      <c r="B25" s="4" t="inlineStr">
        <is>
          <t>5 years</t>
        </is>
      </c>
    </row>
    <row r="26">
      <c r="A26" s="4" t="inlineStr">
        <is>
          <t>Senior credit facilities, maturity month and year</t>
        </is>
      </c>
      <c r="B26" s="4" t="inlineStr">
        <is>
          <t>2024-12</t>
        </is>
      </c>
      <c r="D26" s="4" t="inlineStr">
        <is>
          <t>2024-12</t>
        </is>
      </c>
      <c r="E26" s="4" t="inlineStr">
        <is>
          <t>2024-12</t>
        </is>
      </c>
    </row>
    <row r="27">
      <c r="A27" s="4" t="inlineStr">
        <is>
          <t>Line of credit facility accordion potential feature</t>
        </is>
      </c>
      <c r="B27" s="6" t="n">
        <v>20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Leases - Additional Information (Details) $ in Thousands</t>
        </is>
      </c>
      <c r="B1" s="2" t="inlineStr">
        <is>
          <t>6 Months Ended</t>
        </is>
      </c>
    </row>
    <row r="2">
      <c r="B2" s="2" t="inlineStr">
        <is>
          <t>Jul. 02, 2021USD ($)</t>
        </is>
      </c>
    </row>
    <row r="3">
      <c r="A3" s="3" t="inlineStr">
        <is>
          <t>Lessee Lease Description [Line Items]</t>
        </is>
      </c>
    </row>
    <row r="4">
      <c r="A4" s="4" t="inlineStr">
        <is>
          <t>Lease renewal terms and termination description</t>
        </is>
      </c>
      <c r="B4" s="4" t="inlineStr">
        <is>
          <t>Certain leases include one or more options to renew, with renewal terms that can extend the lease term from one to 10 years, and options to terminate the leases within one year.</t>
        </is>
      </c>
    </row>
    <row r="5">
      <c r="A5" s="4" t="inlineStr">
        <is>
          <t>Purchase of building under finance lease</t>
        </is>
      </c>
      <c r="B5" s="6" t="n">
        <v>8743</v>
      </c>
    </row>
    <row r="6">
      <c r="A6" s="4" t="inlineStr">
        <is>
          <t>Minimum</t>
        </is>
      </c>
    </row>
    <row r="7">
      <c r="A7" s="3" t="inlineStr">
        <is>
          <t>Lessee Lease Description [Line Items]</t>
        </is>
      </c>
    </row>
    <row r="8">
      <c r="A8" s="4" t="inlineStr">
        <is>
          <t>Lease agreement expiration year</t>
        </is>
      </c>
      <c r="B8" s="4" t="inlineStr">
        <is>
          <t>2021</t>
        </is>
      </c>
    </row>
    <row r="9">
      <c r="A9" s="4" t="inlineStr">
        <is>
          <t>Lease renewal terms</t>
        </is>
      </c>
      <c r="B9" s="4" t="inlineStr">
        <is>
          <t>1 year</t>
        </is>
      </c>
    </row>
    <row r="10">
      <c r="A10" s="4" t="inlineStr">
        <is>
          <t>Maximum</t>
        </is>
      </c>
    </row>
    <row r="11">
      <c r="A11" s="3" t="inlineStr">
        <is>
          <t>Lessee Lease Description [Line Items]</t>
        </is>
      </c>
    </row>
    <row r="12">
      <c r="A12" s="4" t="inlineStr">
        <is>
          <t>Lease agreement expiration year</t>
        </is>
      </c>
      <c r="B12" s="4" t="inlineStr">
        <is>
          <t>2034</t>
        </is>
      </c>
    </row>
    <row r="13">
      <c r="A13" s="4" t="inlineStr">
        <is>
          <t>Lease renewal terms</t>
        </is>
      </c>
      <c r="B13" s="4" t="inlineStr">
        <is>
          <t>10 years</t>
        </is>
      </c>
    </row>
    <row r="14">
      <c r="A14" s="4" t="inlineStr">
        <is>
          <t>Lease termination period</t>
        </is>
      </c>
      <c r="B14" s="4" t="inlineStr">
        <is>
          <t>1 year</t>
        </is>
      </c>
    </row>
    <row r="15">
      <c r="A15" s="4" t="inlineStr">
        <is>
          <t>Land | Maximum</t>
        </is>
      </c>
    </row>
    <row r="16">
      <c r="A16" s="3" t="inlineStr">
        <is>
          <t>Lessee Lease Description [Line Items]</t>
        </is>
      </c>
    </row>
    <row r="17">
      <c r="A17" s="4" t="inlineStr">
        <is>
          <t>Lease agreement expiration year</t>
        </is>
      </c>
      <c r="B17" s="4" t="inlineStr">
        <is>
          <t>207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ummary of Components of Lease Costs (Details) - USD ($) $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Leases [Abstract]</t>
        </is>
      </c>
    </row>
    <row r="4">
      <c r="A4" s="4" t="inlineStr">
        <is>
          <t>Operating lease cost</t>
        </is>
      </c>
      <c r="B4" s="6" t="n">
        <v>1964</v>
      </c>
      <c r="C4" s="6" t="n">
        <v>1870</v>
      </c>
      <c r="D4" s="6" t="n">
        <v>3795</v>
      </c>
      <c r="E4" s="6" t="n">
        <v>3907</v>
      </c>
    </row>
    <row r="5">
      <c r="A5" s="3" t="inlineStr">
        <is>
          <t>Finance lease cost</t>
        </is>
      </c>
    </row>
    <row r="6">
      <c r="A6" s="4" t="inlineStr">
        <is>
          <t>Amortization of right-of-use assets</t>
        </is>
      </c>
      <c r="B6" s="5" t="n">
        <v>151</v>
      </c>
      <c r="C6" s="5" t="n">
        <v>247</v>
      </c>
      <c r="D6" s="5" t="n">
        <v>302</v>
      </c>
      <c r="E6" s="5" t="n">
        <v>495</v>
      </c>
    </row>
    <row r="7">
      <c r="A7" s="4" t="inlineStr">
        <is>
          <t>Interest on lease liabilities</t>
        </is>
      </c>
      <c r="B7" s="5" t="n">
        <v>86</v>
      </c>
      <c r="C7" s="5" t="n">
        <v>108</v>
      </c>
      <c r="D7" s="5" t="n">
        <v>173</v>
      </c>
      <c r="E7" s="5" t="n">
        <v>218</v>
      </c>
    </row>
    <row r="8">
      <c r="A8" s="4" t="inlineStr">
        <is>
          <t>Variable lease cost</t>
        </is>
      </c>
      <c r="B8" s="5" t="n">
        <v>324</v>
      </c>
      <c r="C8" s="5" t="n">
        <v>344</v>
      </c>
      <c r="D8" s="5" t="n">
        <v>559</v>
      </c>
      <c r="E8" s="5" t="n">
        <v>723</v>
      </c>
    </row>
    <row r="9">
      <c r="A9" s="4" t="inlineStr">
        <is>
          <t>Total lease cost</t>
        </is>
      </c>
      <c r="B9" s="6" t="n">
        <v>2525</v>
      </c>
      <c r="C9" s="6" t="n">
        <v>2569</v>
      </c>
      <c r="D9" s="6" t="n">
        <v>4829</v>
      </c>
      <c r="E9" s="6" t="n">
        <v>534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ummary of Balance Sheet Information Related to Leases (Details) - USD ($) $ in Thousands</t>
        </is>
      </c>
      <c r="B1" s="2" t="inlineStr">
        <is>
          <t>Jul. 02, 2021</t>
        </is>
      </c>
      <c r="C1" s="2" t="inlineStr">
        <is>
          <t>Dec. 31, 2020</t>
        </is>
      </c>
    </row>
    <row r="2">
      <c r="A2" s="3" t="inlineStr">
        <is>
          <t>Operating leases</t>
        </is>
      </c>
    </row>
    <row r="3">
      <c r="A3" s="4" t="inlineStr">
        <is>
          <t>Operating lease right-of-use assets</t>
        </is>
      </c>
      <c r="B3" s="6" t="n">
        <v>33407</v>
      </c>
      <c r="C3" s="6" t="n">
        <v>34444</v>
      </c>
    </row>
    <row r="4">
      <c r="A4" s="4" t="inlineStr">
        <is>
          <t>Current portion of operating lease liabilities</t>
        </is>
      </c>
      <c r="B4" s="5" t="n">
        <v>6430</v>
      </c>
      <c r="C4" s="5" t="n">
        <v>6188</v>
      </c>
    </row>
    <row r="5">
      <c r="A5" s="4" t="inlineStr">
        <is>
          <t>Operating lease liabilities</t>
        </is>
      </c>
      <c r="B5" s="5" t="n">
        <v>32248</v>
      </c>
      <c r="C5" s="5" t="n">
        <v>32802</v>
      </c>
    </row>
    <row r="6">
      <c r="A6" s="4" t="inlineStr">
        <is>
          <t>Total operating lease liabilities</t>
        </is>
      </c>
      <c r="B6" s="5" t="n">
        <v>38678</v>
      </c>
      <c r="C6" s="5" t="n">
        <v>38990</v>
      </c>
    </row>
    <row r="7">
      <c r="A7" s="3" t="inlineStr">
        <is>
          <t>Finance leases</t>
        </is>
      </c>
    </row>
    <row r="8">
      <c r="A8" s="4" t="inlineStr">
        <is>
          <t>Finance lease right-of-use assets gross</t>
        </is>
      </c>
      <c r="B8" s="5" t="n">
        <v>9582</v>
      </c>
      <c r="C8" s="5" t="n">
        <v>19819</v>
      </c>
    </row>
    <row r="9">
      <c r="A9" s="4" t="inlineStr">
        <is>
          <t>Finance lease right-of-use assets accumulated depreciation</t>
        </is>
      </c>
      <c r="B9" s="5" t="n">
        <v>-4767</v>
      </c>
      <c r="C9" s="5" t="n">
        <v>-4934</v>
      </c>
    </row>
    <row r="10">
      <c r="A10" s="4" t="inlineStr">
        <is>
          <t>Finance lease assets included in property, plant and equipment, net</t>
        </is>
      </c>
      <c r="B10" s="6" t="n">
        <v>4815</v>
      </c>
      <c r="C10" s="6" t="n">
        <v>14885</v>
      </c>
    </row>
    <row r="11">
      <c r="A11" s="4" t="inlineStr">
        <is>
          <t>Finance Lease, Right-of-Use Asset, Statement of Financial Position [Extensible List]</t>
        </is>
      </c>
      <c r="B11" s="4" t="inlineStr">
        <is>
          <t>Property, plant and equipment, net</t>
        </is>
      </c>
      <c r="C11" s="4" t="inlineStr">
        <is>
          <t>Property, plant and equipment, net</t>
        </is>
      </c>
    </row>
    <row r="12">
      <c r="A12" s="4" t="inlineStr">
        <is>
          <t>Current portion of finance lease liabilities</t>
        </is>
      </c>
      <c r="B12" s="6" t="n">
        <v>582</v>
      </c>
      <c r="C12" s="6" t="n">
        <v>9720</v>
      </c>
    </row>
    <row r="13">
      <c r="A13" s="4" t="inlineStr">
        <is>
          <t>Finance Lease, Liability, Current, Statement of Financial Position [Extensible List]</t>
        </is>
      </c>
      <c r="B13" s="4" t="inlineStr">
        <is>
          <t>Accrued expenses and other current liabilities</t>
        </is>
      </c>
      <c r="C13" s="4" t="inlineStr">
        <is>
          <t>Accrued expenses and other current liabilities</t>
        </is>
      </c>
    </row>
    <row r="14">
      <c r="A14" s="4" t="inlineStr">
        <is>
          <t>Noncurrent portion of finance lease liabilities</t>
        </is>
      </c>
      <c r="B14" s="6" t="n">
        <v>5611</v>
      </c>
      <c r="C14" s="6" t="n">
        <v>5908</v>
      </c>
    </row>
    <row r="15">
      <c r="A15" s="4" t="inlineStr">
        <is>
          <t>Finance Lease, Liability, Noncurrent, Statement of Financial Position [Extensible List]</t>
        </is>
      </c>
      <c r="B15" s="4" t="inlineStr">
        <is>
          <t>Other liabilities</t>
        </is>
      </c>
      <c r="C15" s="4" t="inlineStr">
        <is>
          <t>Other liabilities</t>
        </is>
      </c>
    </row>
    <row r="16">
      <c r="A16" s="4" t="inlineStr">
        <is>
          <t>Total finance lease liabilities</t>
        </is>
      </c>
      <c r="B16" s="6" t="n">
        <v>6193</v>
      </c>
      <c r="C16" s="6" t="n">
        <v>15628</v>
      </c>
    </row>
    <row r="17">
      <c r="A17" s="3" t="inlineStr">
        <is>
          <t>Weighted-average remaining lease term (in years)</t>
        </is>
      </c>
    </row>
    <row r="18">
      <c r="A18" s="4" t="inlineStr">
        <is>
          <t>Operating leases</t>
        </is>
      </c>
      <c r="B18" s="4" t="inlineStr">
        <is>
          <t>9 years 2 months 12 days</t>
        </is>
      </c>
      <c r="C18" s="4" t="inlineStr">
        <is>
          <t>9 years 3 months 18 days</t>
        </is>
      </c>
    </row>
    <row r="19">
      <c r="A19" s="4" t="inlineStr">
        <is>
          <t>Finance leases</t>
        </is>
      </c>
      <c r="B19" s="4" t="inlineStr">
        <is>
          <t>8 years</t>
        </is>
      </c>
      <c r="C19" s="4" t="inlineStr">
        <is>
          <t>3 years 6 months</t>
        </is>
      </c>
    </row>
    <row r="20">
      <c r="A20" s="3" t="inlineStr">
        <is>
          <t>Weighted-average discount rate</t>
        </is>
      </c>
    </row>
    <row r="21">
      <c r="A21" s="4" t="inlineStr">
        <is>
          <t>Operating leases</t>
        </is>
      </c>
      <c r="B21" s="4" t="inlineStr">
        <is>
          <t>5.39%</t>
        </is>
      </c>
      <c r="C21" s="4" t="inlineStr">
        <is>
          <t>5.50%</t>
        </is>
      </c>
    </row>
    <row r="22">
      <c r="A22" s="4" t="inlineStr">
        <is>
          <t>Finance leases</t>
        </is>
      </c>
      <c r="B22" s="4" t="inlineStr">
        <is>
          <t>5.54%</t>
        </is>
      </c>
      <c r="C22" s="4" t="inlineStr">
        <is>
          <t>3.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7" customWidth="1" min="5" max="5"/>
    <col width="37" customWidth="1" min="6" max="6"/>
  </cols>
  <sheetData>
    <row r="1">
      <c r="A1" s="1" t="inlineStr">
        <is>
          <t>CONSOLIDATED STATEMENTS OF STOCKHOLDERS' EQUITY - USD ($) shares in Thousands, $ in Thousands</t>
        </is>
      </c>
      <c r="B1" s="2" t="inlineStr">
        <is>
          <t>Total</t>
        </is>
      </c>
      <c r="C1" s="2" t="inlineStr">
        <is>
          <t>Common Shares</t>
        </is>
      </c>
      <c r="D1" s="2" t="inlineStr">
        <is>
          <t>Additional Paid-In Capital</t>
        </is>
      </c>
      <c r="E1" s="2" t="inlineStr">
        <is>
          <t>Retained Earning (Deficit)</t>
        </is>
      </c>
      <c r="F1" s="2" t="inlineStr">
        <is>
          <t>Accumulated Other Comprehensive Loss</t>
        </is>
      </c>
    </row>
    <row r="2">
      <c r="A2" s="4" t="inlineStr">
        <is>
          <t>Balance at Dec. 31, 2019</t>
        </is>
      </c>
      <c r="B2" s="6" t="n">
        <v>417172</v>
      </c>
      <c r="C2" s="6" t="n">
        <v>423856</v>
      </c>
      <c r="D2" s="6" t="n">
        <v>49748</v>
      </c>
      <c r="E2" s="6" t="n">
        <v>-38319</v>
      </c>
      <c r="F2" s="6" t="n">
        <v>-18113</v>
      </c>
    </row>
    <row r="3">
      <c r="A3" s="4" t="inlineStr">
        <is>
          <t>Balance (in shares) at Dec. 31, 2019</t>
        </is>
      </c>
      <c r="B3" s="5" t="n">
        <v>35052</v>
      </c>
    </row>
    <row r="4">
      <c r="A4" s="4" t="inlineStr">
        <is>
          <t>Consolidated net income</t>
        </is>
      </c>
      <c r="B4" s="6" t="n">
        <v>23607</v>
      </c>
      <c r="E4" s="5" t="n">
        <v>23607</v>
      </c>
    </row>
    <row r="5">
      <c r="A5" s="4" t="inlineStr">
        <is>
          <t>Common shares issued under stock plans</t>
        </is>
      </c>
      <c r="B5" s="6" t="n">
        <v>179</v>
      </c>
      <c r="D5" s="5" t="n">
        <v>179</v>
      </c>
    </row>
    <row r="6">
      <c r="A6" s="4" t="inlineStr">
        <is>
          <t>Common shares issued under stock plans (in shares)</t>
        </is>
      </c>
      <c r="B6" s="5" t="n">
        <v>256</v>
      </c>
    </row>
    <row r="7">
      <c r="A7" s="4" t="inlineStr">
        <is>
          <t>Common shares withheld for taxes on vested stock awards</t>
        </is>
      </c>
      <c r="B7" s="6" t="n">
        <v>-7936</v>
      </c>
      <c r="D7" s="5" t="n">
        <v>-7936</v>
      </c>
    </row>
    <row r="8">
      <c r="A8" s="4" t="inlineStr">
        <is>
          <t>Common shares withheld for taxes on vested stock awards (in shares)</t>
        </is>
      </c>
      <c r="B8" s="5" t="n">
        <v>-88</v>
      </c>
    </row>
    <row r="9">
      <c r="A9" s="4" t="inlineStr">
        <is>
          <t>Repurchases of common shares</t>
        </is>
      </c>
      <c r="B9" s="6" t="n">
        <v>-5500</v>
      </c>
      <c r="D9" s="5" t="n">
        <v>-5500</v>
      </c>
    </row>
    <row r="10">
      <c r="A10" s="4" t="inlineStr">
        <is>
          <t>Repurchases of common shares (in shares)</t>
        </is>
      </c>
      <c r="B10" s="5" t="n">
        <v>-65</v>
      </c>
    </row>
    <row r="11">
      <c r="A11" s="4" t="inlineStr">
        <is>
          <t>Share-based compensation</t>
        </is>
      </c>
      <c r="B11" s="6" t="n">
        <v>8847</v>
      </c>
      <c r="D11" s="5" t="n">
        <v>8847</v>
      </c>
    </row>
    <row r="12">
      <c r="A12" s="4" t="inlineStr">
        <is>
          <t>Other comprehensive income (loss), net of tax</t>
        </is>
      </c>
      <c r="B12" s="5" t="n">
        <v>-4471</v>
      </c>
      <c r="F12" s="5" t="n">
        <v>-4471</v>
      </c>
    </row>
    <row r="13">
      <c r="A13" s="4" t="inlineStr">
        <is>
          <t>Balance at Jul. 03, 2020</t>
        </is>
      </c>
      <c r="B13" s="6" t="n">
        <v>431898</v>
      </c>
      <c r="C13" s="5" t="n">
        <v>423856</v>
      </c>
      <c r="D13" s="5" t="n">
        <v>45338</v>
      </c>
      <c r="E13" s="5" t="n">
        <v>-14712</v>
      </c>
      <c r="F13" s="5" t="n">
        <v>-22584</v>
      </c>
    </row>
    <row r="14">
      <c r="A14" s="4" t="inlineStr">
        <is>
          <t>Balance (in shares) at Jul. 03, 2020</t>
        </is>
      </c>
      <c r="B14" s="5" t="n">
        <v>35155</v>
      </c>
    </row>
    <row r="15">
      <c r="A15" s="4" t="inlineStr">
        <is>
          <t>Balance at Apr. 03, 2020</t>
        </is>
      </c>
      <c r="B15" s="6" t="n">
        <v>413103</v>
      </c>
      <c r="C15" s="5" t="n">
        <v>423856</v>
      </c>
      <c r="D15" s="5" t="n">
        <v>39801</v>
      </c>
      <c r="E15" s="5" t="n">
        <v>-26372</v>
      </c>
      <c r="F15" s="5" t="n">
        <v>-24182</v>
      </c>
    </row>
    <row r="16">
      <c r="A16" s="4" t="inlineStr">
        <is>
          <t>Balance (in shares) at Apr. 03, 2020</t>
        </is>
      </c>
      <c r="B16" s="5" t="n">
        <v>35122</v>
      </c>
    </row>
    <row r="17">
      <c r="A17" s="4" t="inlineStr">
        <is>
          <t>Consolidated net income</t>
        </is>
      </c>
      <c r="B17" s="6" t="n">
        <v>11660</v>
      </c>
      <c r="E17" s="5" t="n">
        <v>11660</v>
      </c>
    </row>
    <row r="18">
      <c r="A18" s="4" t="inlineStr">
        <is>
          <t>Common shares issued under stock plans (in shares)</t>
        </is>
      </c>
      <c r="B18" s="5" t="n">
        <v>34</v>
      </c>
    </row>
    <row r="19">
      <c r="A19" s="4" t="inlineStr">
        <is>
          <t>Common shares withheld for taxes on vested stock awards</t>
        </is>
      </c>
      <c r="B19" s="6" t="n">
        <v>-111</v>
      </c>
      <c r="D19" s="5" t="n">
        <v>-111</v>
      </c>
    </row>
    <row r="20">
      <c r="A20" s="4" t="inlineStr">
        <is>
          <t>Common shares withheld for taxes on vested stock awards (in shares)</t>
        </is>
      </c>
      <c r="B20" s="5" t="n">
        <v>-1</v>
      </c>
    </row>
    <row r="21">
      <c r="A21" s="4" t="inlineStr">
        <is>
          <t>Share-based compensation</t>
        </is>
      </c>
      <c r="B21" s="6" t="n">
        <v>5648</v>
      </c>
      <c r="D21" s="5" t="n">
        <v>5648</v>
      </c>
    </row>
    <row r="22">
      <c r="A22" s="4" t="inlineStr">
        <is>
          <t>Other comprehensive income (loss), net of tax</t>
        </is>
      </c>
      <c r="B22" s="5" t="n">
        <v>1598</v>
      </c>
      <c r="F22" s="5" t="n">
        <v>1598</v>
      </c>
    </row>
    <row r="23">
      <c r="A23" s="4" t="inlineStr">
        <is>
          <t>Balance at Jul. 03, 2020</t>
        </is>
      </c>
      <c r="B23" s="6" t="n">
        <v>431898</v>
      </c>
      <c r="C23" s="5" t="n">
        <v>423856</v>
      </c>
      <c r="D23" s="5" t="n">
        <v>45338</v>
      </c>
      <c r="E23" s="5" t="n">
        <v>-14712</v>
      </c>
      <c r="F23" s="5" t="n">
        <v>-22584</v>
      </c>
    </row>
    <row r="24">
      <c r="A24" s="4" t="inlineStr">
        <is>
          <t>Balance (in shares) at Jul. 03, 2020</t>
        </is>
      </c>
      <c r="B24" s="5" t="n">
        <v>35155</v>
      </c>
    </row>
    <row r="25">
      <c r="A25" s="4" t="inlineStr">
        <is>
          <t>Balance at Dec. 31, 2020</t>
        </is>
      </c>
      <c r="B25" s="6" t="n">
        <v>476809</v>
      </c>
      <c r="C25" s="5" t="n">
        <v>423856</v>
      </c>
      <c r="D25" s="5" t="n">
        <v>58992</v>
      </c>
      <c r="E25" s="5" t="n">
        <v>6202</v>
      </c>
      <c r="F25" s="5" t="n">
        <v>-12241</v>
      </c>
    </row>
    <row r="26">
      <c r="A26" s="4" t="inlineStr">
        <is>
          <t>Balance (in shares) at Dec. 31, 2020</t>
        </is>
      </c>
      <c r="B26" s="5" t="n">
        <v>35163</v>
      </c>
    </row>
    <row r="27">
      <c r="A27" s="4" t="inlineStr">
        <is>
          <t>Consolidated net income</t>
        </is>
      </c>
      <c r="B27" s="6" t="n">
        <v>22974</v>
      </c>
      <c r="E27" s="5" t="n">
        <v>22974</v>
      </c>
    </row>
    <row r="28">
      <c r="A28" s="4" t="inlineStr">
        <is>
          <t>Common shares issued under stock plans (in shares)</t>
        </is>
      </c>
      <c r="B28" s="5" t="n">
        <v>460</v>
      </c>
    </row>
    <row r="29">
      <c r="A29" s="4" t="inlineStr">
        <is>
          <t>Common shares withheld for taxes on vested stock awards</t>
        </is>
      </c>
      <c r="B29" s="6" t="n">
        <v>-18428</v>
      </c>
      <c r="D29" s="5" t="n">
        <v>-18428</v>
      </c>
    </row>
    <row r="30">
      <c r="A30" s="4" t="inlineStr">
        <is>
          <t>Common shares withheld for taxes on vested stock awards (in shares)</t>
        </is>
      </c>
      <c r="B30" s="5" t="n">
        <v>-134</v>
      </c>
    </row>
    <row r="31">
      <c r="A31" s="4" t="inlineStr">
        <is>
          <t>Share-based compensation</t>
        </is>
      </c>
      <c r="B31" s="6" t="n">
        <v>11679</v>
      </c>
      <c r="D31" s="5" t="n">
        <v>11679</v>
      </c>
    </row>
    <row r="32">
      <c r="A32" s="4" t="inlineStr">
        <is>
          <t>Other comprehensive income (loss), net of tax</t>
        </is>
      </c>
      <c r="B32" s="5" t="n">
        <v>30</v>
      </c>
      <c r="F32" s="5" t="n">
        <v>30</v>
      </c>
    </row>
    <row r="33">
      <c r="A33" s="4" t="inlineStr">
        <is>
          <t>Balance at Jul. 02, 2021</t>
        </is>
      </c>
      <c r="B33" s="6" t="n">
        <v>493064</v>
      </c>
      <c r="C33" s="5" t="n">
        <v>423856</v>
      </c>
      <c r="D33" s="5" t="n">
        <v>52243</v>
      </c>
      <c r="E33" s="5" t="n">
        <v>29176</v>
      </c>
      <c r="F33" s="5" t="n">
        <v>-12211</v>
      </c>
    </row>
    <row r="34">
      <c r="A34" s="4" t="inlineStr">
        <is>
          <t>Balance (in shares) at Jul. 02, 2021</t>
        </is>
      </c>
      <c r="B34" s="5" t="n">
        <v>35489</v>
      </c>
    </row>
    <row r="35">
      <c r="A35" s="4" t="inlineStr">
        <is>
          <t>Balance at Apr. 02, 2021</t>
        </is>
      </c>
      <c r="B35" s="6" t="n">
        <v>476123</v>
      </c>
      <c r="C35" s="5" t="n">
        <v>423856</v>
      </c>
      <c r="D35" s="5" t="n">
        <v>47364</v>
      </c>
      <c r="E35" s="5" t="n">
        <v>17512</v>
      </c>
      <c r="F35" s="5" t="n">
        <v>-12609</v>
      </c>
    </row>
    <row r="36">
      <c r="A36" s="4" t="inlineStr">
        <is>
          <t>Balance (in shares) at Apr. 02, 2021</t>
        </is>
      </c>
      <c r="B36" s="5" t="n">
        <v>35384</v>
      </c>
    </row>
    <row r="37">
      <c r="A37" s="4" t="inlineStr">
        <is>
          <t>Consolidated net income</t>
        </is>
      </c>
      <c r="B37" s="6" t="n">
        <v>11664</v>
      </c>
      <c r="E37" s="5" t="n">
        <v>11664</v>
      </c>
    </row>
    <row r="38">
      <c r="A38" s="4" t="inlineStr">
        <is>
          <t>Common shares issued under stock plans (in shares)</t>
        </is>
      </c>
      <c r="B38" s="5" t="n">
        <v>106</v>
      </c>
    </row>
    <row r="39">
      <c r="A39" s="4" t="inlineStr">
        <is>
          <t>Common shares withheld for taxes on vested stock awards</t>
        </is>
      </c>
      <c r="B39" s="6" t="n">
        <v>-156</v>
      </c>
      <c r="D39" s="5" t="n">
        <v>-156</v>
      </c>
    </row>
    <row r="40">
      <c r="A40" s="4" t="inlineStr">
        <is>
          <t>Common shares withheld for taxes on vested stock awards (in shares)</t>
        </is>
      </c>
      <c r="B40" s="5" t="n">
        <v>-1</v>
      </c>
    </row>
    <row r="41">
      <c r="A41" s="4" t="inlineStr">
        <is>
          <t>Share-based compensation</t>
        </is>
      </c>
      <c r="B41" s="6" t="n">
        <v>5035</v>
      </c>
      <c r="D41" s="5" t="n">
        <v>5035</v>
      </c>
    </row>
    <row r="42">
      <c r="A42" s="4" t="inlineStr">
        <is>
          <t>Other comprehensive income (loss), net of tax</t>
        </is>
      </c>
      <c r="B42" s="5" t="n">
        <v>398</v>
      </c>
      <c r="F42" s="5" t="n">
        <v>398</v>
      </c>
    </row>
    <row r="43">
      <c r="A43" s="4" t="inlineStr">
        <is>
          <t>Balance at Jul. 02, 2021</t>
        </is>
      </c>
      <c r="B43" s="6" t="n">
        <v>493064</v>
      </c>
      <c r="C43" s="6" t="n">
        <v>423856</v>
      </c>
      <c r="D43" s="6" t="n">
        <v>52243</v>
      </c>
      <c r="E43" s="6" t="n">
        <v>29176</v>
      </c>
      <c r="F43" s="6" t="n">
        <v>-12211</v>
      </c>
    </row>
    <row r="44">
      <c r="A44" s="4" t="inlineStr">
        <is>
          <t>Balance (in shares) at Jul. 02, 2021</t>
        </is>
      </c>
      <c r="B44" s="5" t="n">
        <v>354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ash Flow Information Related to Leases (Details) - USD ($) $ in Thousands</t>
        </is>
      </c>
      <c r="B1" s="2" t="inlineStr">
        <is>
          <t>6 Months Ended</t>
        </is>
      </c>
    </row>
    <row r="2">
      <c r="B2" s="2" t="inlineStr">
        <is>
          <t>Jul. 02, 2021</t>
        </is>
      </c>
      <c r="C2" s="2" t="inlineStr">
        <is>
          <t>Jul. 03, 2020</t>
        </is>
      </c>
    </row>
    <row r="3">
      <c r="A3" s="3" t="inlineStr">
        <is>
          <t>Cash paid for amounts included in lease liabilities:</t>
        </is>
      </c>
    </row>
    <row r="4">
      <c r="A4" s="4" t="inlineStr">
        <is>
          <t>Operating cash flows from finance leases</t>
        </is>
      </c>
      <c r="B4" s="6" t="n">
        <v>173</v>
      </c>
      <c r="C4" s="6" t="n">
        <v>218</v>
      </c>
    </row>
    <row r="5">
      <c r="A5" s="4" t="inlineStr">
        <is>
          <t>Operating cash flows from operating leases</t>
        </is>
      </c>
      <c r="B5" s="5" t="n">
        <v>3252</v>
      </c>
      <c r="C5" s="5" t="n">
        <v>3993</v>
      </c>
    </row>
    <row r="6">
      <c r="A6" s="4" t="inlineStr">
        <is>
          <t>Financing cash flows from finance leases</t>
        </is>
      </c>
      <c r="B6" s="5" t="n">
        <v>9024</v>
      </c>
      <c r="C6" s="5" t="n">
        <v>680</v>
      </c>
    </row>
    <row r="7">
      <c r="A7" s="3" t="inlineStr">
        <is>
          <t>Supplemental non-cash information:</t>
        </is>
      </c>
    </row>
    <row r="8">
      <c r="A8" s="4" t="inlineStr">
        <is>
          <t>Right-of-use assets obtained in exchange for new operating lease liabilities</t>
        </is>
      </c>
      <c r="B8" s="6" t="n">
        <v>3257</v>
      </c>
      <c r="C8" s="6" t="n">
        <v>216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Lease Payments Under Operating and Finance Leases (Details) - USD ($) $ in Thousands</t>
        </is>
      </c>
      <c r="B1" s="2" t="inlineStr">
        <is>
          <t>Jul. 02, 2021</t>
        </is>
      </c>
      <c r="C1" s="2" t="inlineStr">
        <is>
          <t>Dec. 31, 2020</t>
        </is>
      </c>
    </row>
    <row r="2">
      <c r="A2" s="3" t="inlineStr">
        <is>
          <t>Operating Lease</t>
        </is>
      </c>
    </row>
    <row r="3">
      <c r="A3" s="4" t="inlineStr">
        <is>
          <t>2021 (remainder of year)</t>
        </is>
      </c>
      <c r="B3" s="6" t="n">
        <v>4163</v>
      </c>
    </row>
    <row r="4">
      <c r="A4" s="4" t="inlineStr">
        <is>
          <t>2022</t>
        </is>
      </c>
      <c r="B4" s="5" t="n">
        <v>7290</v>
      </c>
    </row>
    <row r="5">
      <c r="A5" s="4" t="inlineStr">
        <is>
          <t>2023</t>
        </is>
      </c>
      <c r="B5" s="5" t="n">
        <v>5978</v>
      </c>
    </row>
    <row r="6">
      <c r="A6" s="4" t="inlineStr">
        <is>
          <t>2024</t>
        </is>
      </c>
      <c r="B6" s="5" t="n">
        <v>5184</v>
      </c>
    </row>
    <row r="7">
      <c r="A7" s="4" t="inlineStr">
        <is>
          <t>2025</t>
        </is>
      </c>
      <c r="B7" s="5" t="n">
        <v>4970</v>
      </c>
    </row>
    <row r="8">
      <c r="A8" s="4" t="inlineStr">
        <is>
          <t>Thereafter</t>
        </is>
      </c>
      <c r="B8" s="5" t="n">
        <v>23180</v>
      </c>
    </row>
    <row r="9">
      <c r="A9" s="4" t="inlineStr">
        <is>
          <t>Total minimum lease payments</t>
        </is>
      </c>
      <c r="B9" s="5" t="n">
        <v>50765</v>
      </c>
    </row>
    <row r="10">
      <c r="A10" s="4" t="inlineStr">
        <is>
          <t>Less: Interest</t>
        </is>
      </c>
      <c r="B10" s="5" t="n">
        <v>-12087</v>
      </c>
    </row>
    <row r="11">
      <c r="A11" s="4" t="inlineStr">
        <is>
          <t>Present value of lease liabilities</t>
        </is>
      </c>
      <c r="B11" s="5" t="n">
        <v>38678</v>
      </c>
      <c r="C11" s="6" t="n">
        <v>38990</v>
      </c>
    </row>
    <row r="12">
      <c r="A12" s="3" t="inlineStr">
        <is>
          <t>Finance Lease</t>
        </is>
      </c>
    </row>
    <row r="13">
      <c r="A13" s="4" t="inlineStr">
        <is>
          <t>2021 (remainder of year)</t>
        </is>
      </c>
      <c r="B13" s="5" t="n">
        <v>453</v>
      </c>
    </row>
    <row r="14">
      <c r="A14" s="4" t="inlineStr">
        <is>
          <t>2022</t>
        </is>
      </c>
      <c r="B14" s="5" t="n">
        <v>907</v>
      </c>
    </row>
    <row r="15">
      <c r="A15" s="4" t="inlineStr">
        <is>
          <t>2023</t>
        </is>
      </c>
      <c r="B15" s="5" t="n">
        <v>930</v>
      </c>
    </row>
    <row r="16">
      <c r="A16" s="4" t="inlineStr">
        <is>
          <t>2024</t>
        </is>
      </c>
      <c r="B16" s="5" t="n">
        <v>954</v>
      </c>
    </row>
    <row r="17">
      <c r="A17" s="4" t="inlineStr">
        <is>
          <t>2025</t>
        </is>
      </c>
      <c r="B17" s="5" t="n">
        <v>954</v>
      </c>
    </row>
    <row r="18">
      <c r="A18" s="4" t="inlineStr">
        <is>
          <t>Thereafter</t>
        </is>
      </c>
      <c r="B18" s="5" t="n">
        <v>3486</v>
      </c>
    </row>
    <row r="19">
      <c r="A19" s="4" t="inlineStr">
        <is>
          <t>Total minimum lease payments</t>
        </is>
      </c>
      <c r="B19" s="5" t="n">
        <v>7684</v>
      </c>
    </row>
    <row r="20">
      <c r="A20" s="4" t="inlineStr">
        <is>
          <t>Less: Interest</t>
        </is>
      </c>
      <c r="B20" s="5" t="n">
        <v>-1491</v>
      </c>
    </row>
    <row r="21">
      <c r="A21" s="4" t="inlineStr">
        <is>
          <t>Present value of lease liabilities</t>
        </is>
      </c>
      <c r="B21" s="6" t="n">
        <v>6193</v>
      </c>
      <c r="C21" s="6" t="n">
        <v>156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9" customWidth="1" min="2" max="2"/>
    <col width="14" customWidth="1" min="3" max="3"/>
    <col width="15" customWidth="1" min="4" max="4"/>
    <col width="14" customWidth="1" min="5" max="5"/>
    <col width="15" customWidth="1" min="6" max="6"/>
    <col width="14" customWidth="1" min="7" max="7"/>
    <col width="13" customWidth="1" min="8" max="8"/>
    <col width="14" customWidth="1" min="9" max="9"/>
    <col width="15" customWidth="1" min="10" max="10"/>
    <col width="15" customWidth="1" min="11" max="11"/>
  </cols>
  <sheetData>
    <row r="1">
      <c r="A1" s="1" t="inlineStr">
        <is>
          <t>Preferred and Common Shares and Share-based Compensation - Additional Information (Details) - USD ($)</t>
        </is>
      </c>
      <c r="B1" s="2" t="inlineStr">
        <is>
          <t>1 Months Ended</t>
        </is>
      </c>
      <c r="D1" s="2" t="inlineStr">
        <is>
          <t>3 Months Ended</t>
        </is>
      </c>
      <c r="F1" s="2" t="inlineStr">
        <is>
          <t>6 Months Ended</t>
        </is>
      </c>
    </row>
    <row r="2">
      <c r="B2" s="2" t="inlineStr">
        <is>
          <t>May 31, 2021</t>
        </is>
      </c>
      <c r="C2" s="2" t="inlineStr">
        <is>
          <t>Feb. 28, 2021</t>
        </is>
      </c>
      <c r="D2" s="2" t="inlineStr">
        <is>
          <t>Jul. 02, 2021</t>
        </is>
      </c>
      <c r="E2" s="2" t="inlineStr">
        <is>
          <t>Jul. 03, 2020</t>
        </is>
      </c>
      <c r="F2" s="2" t="inlineStr">
        <is>
          <t>Jul. 02, 2021</t>
        </is>
      </c>
      <c r="G2" s="2" t="inlineStr">
        <is>
          <t>Jul. 03, 2020</t>
        </is>
      </c>
      <c r="H2" s="2" t="inlineStr">
        <is>
          <t>May 13, 2021</t>
        </is>
      </c>
      <c r="I2" s="2" t="inlineStr">
        <is>
          <t>Dec. 31, 2020</t>
        </is>
      </c>
      <c r="J2" s="2" t="inlineStr">
        <is>
          <t>Feb. 29, 2020</t>
        </is>
      </c>
      <c r="K2" s="2" t="inlineStr">
        <is>
          <t>Oct. 31, 2018</t>
        </is>
      </c>
    </row>
    <row r="3">
      <c r="A3" s="3" t="inlineStr">
        <is>
          <t>Share Based Compensation Arrangement By Share Based Payment Award [Line Items]</t>
        </is>
      </c>
    </row>
    <row r="4">
      <c r="A4" s="4" t="inlineStr">
        <is>
          <t>Preferred shares, Authorized</t>
        </is>
      </c>
      <c r="B4" s="5" t="n">
        <v>7000000</v>
      </c>
      <c r="D4" s="5" t="n">
        <v>7000000</v>
      </c>
      <c r="F4" s="5" t="n">
        <v>7000000</v>
      </c>
      <c r="I4" s="5" t="n">
        <v>7000000</v>
      </c>
    </row>
    <row r="5">
      <c r="A5" s="4" t="inlineStr">
        <is>
          <t>Preferred shares, voting rights</t>
        </is>
      </c>
      <c r="B5" s="4" t="inlineStr">
        <is>
          <t>one vote per share</t>
        </is>
      </c>
    </row>
    <row r="6">
      <c r="A6" s="4" t="inlineStr">
        <is>
          <t>Preferred shares, Issued</t>
        </is>
      </c>
      <c r="D6" s="5" t="n">
        <v>0</v>
      </c>
      <c r="F6" s="5" t="n">
        <v>0</v>
      </c>
      <c r="I6" s="5" t="n">
        <v>0</v>
      </c>
    </row>
    <row r="7">
      <c r="A7" s="4" t="inlineStr">
        <is>
          <t>Preferred shares, outstanding</t>
        </is>
      </c>
      <c r="D7" s="5" t="n">
        <v>0</v>
      </c>
      <c r="F7" s="5" t="n">
        <v>0</v>
      </c>
      <c r="I7" s="5" t="n">
        <v>0</v>
      </c>
    </row>
    <row r="8">
      <c r="A8" s="4" t="inlineStr">
        <is>
          <t>Common stock repurchase program authorized amount</t>
        </is>
      </c>
      <c r="J8" s="6" t="n">
        <v>50000000</v>
      </c>
      <c r="K8" s="6" t="n">
        <v>25000000</v>
      </c>
    </row>
    <row r="9">
      <c r="A9" s="4" t="inlineStr">
        <is>
          <t>Share-based compensation expense recognized</t>
        </is>
      </c>
      <c r="D9" s="6" t="n">
        <v>5035000</v>
      </c>
      <c r="E9" s="6" t="n">
        <v>5648000</v>
      </c>
      <c r="F9" s="6" t="n">
        <v>11679000</v>
      </c>
      <c r="G9" s="6" t="n">
        <v>8847000</v>
      </c>
    </row>
    <row r="10">
      <c r="A10" s="4" t="inlineStr">
        <is>
          <t>Requisite service period</t>
        </is>
      </c>
      <c r="C10" s="4" t="inlineStr">
        <is>
          <t>5 years</t>
        </is>
      </c>
    </row>
    <row r="11">
      <c r="A11" s="4" t="inlineStr">
        <is>
          <t>Selling, General and Administrative Expenses</t>
        </is>
      </c>
    </row>
    <row r="12">
      <c r="A12" s="3" t="inlineStr">
        <is>
          <t>Share Based Compensation Arrangement By Share Based Payment Award [Line Items]</t>
        </is>
      </c>
    </row>
    <row r="13">
      <c r="A13" s="4" t="inlineStr">
        <is>
          <t>Share-based compensation expense recognized</t>
        </is>
      </c>
      <c r="D13" s="6" t="n">
        <v>3834000</v>
      </c>
      <c r="E13" s="6" t="n">
        <v>3162000</v>
      </c>
      <c r="F13" s="6" t="n">
        <v>8763000</v>
      </c>
      <c r="G13" s="5" t="n">
        <v>5960000</v>
      </c>
    </row>
    <row r="14">
      <c r="A14" s="4" t="inlineStr">
        <is>
          <t>Amended and Restated 2010 Incentive Plan | Deferred Stock Units</t>
        </is>
      </c>
    </row>
    <row r="15">
      <c r="A15" s="3" t="inlineStr">
        <is>
          <t>Share Based Compensation Arrangement By Share Based Payment Award [Line Items]</t>
        </is>
      </c>
    </row>
    <row r="16">
      <c r="A16" s="4" t="inlineStr">
        <is>
          <t>Number of outstanding shares</t>
        </is>
      </c>
      <c r="D16" s="5" t="n">
        <v>91000</v>
      </c>
      <c r="F16" s="5" t="n">
        <v>91000</v>
      </c>
      <c r="I16" s="5" t="n">
        <v>162000</v>
      </c>
    </row>
    <row r="17">
      <c r="A17" s="4" t="inlineStr">
        <is>
          <t>Amended and Restated 2010 Incentive Plan | Stock Options</t>
        </is>
      </c>
    </row>
    <row r="18">
      <c r="A18" s="3" t="inlineStr">
        <is>
          <t>Share Based Compensation Arrangement By Share Based Payment Award [Line Items]</t>
        </is>
      </c>
    </row>
    <row r="19">
      <c r="A19" s="4" t="inlineStr">
        <is>
          <t>Fully-vested stock options outstanding</t>
        </is>
      </c>
      <c r="D19" s="5" t="n">
        <v>60000</v>
      </c>
      <c r="F19" s="5" t="n">
        <v>60000</v>
      </c>
    </row>
    <row r="20">
      <c r="A20" s="4" t="inlineStr">
        <is>
          <t>Stock options granted</t>
        </is>
      </c>
      <c r="F20" s="5" t="n">
        <v>0</v>
      </c>
    </row>
    <row r="21">
      <c r="A21" s="4" t="inlineStr">
        <is>
          <t>Amended and Restated 2010 Incentive Plan | Restricted Stock Units and Deferred Stock Units</t>
        </is>
      </c>
    </row>
    <row r="22">
      <c r="A22" s="3" t="inlineStr">
        <is>
          <t>Share Based Compensation Arrangement By Share Based Payment Award [Line Items]</t>
        </is>
      </c>
    </row>
    <row r="23">
      <c r="A23" s="4" t="inlineStr">
        <is>
          <t>Total fair value of stock units vested</t>
        </is>
      </c>
      <c r="F23" s="6" t="n">
        <v>40300000</v>
      </c>
    </row>
    <row r="24">
      <c r="A24" s="4" t="inlineStr">
        <is>
          <t>Amended and Restated 2010 Incentive Plan | Restricted Stock Units and Deferred Stock Units | Board of Directors | Selling, General and Administrative Expenses</t>
        </is>
      </c>
    </row>
    <row r="25">
      <c r="A25" s="3" t="inlineStr">
        <is>
          <t>Share Based Compensation Arrangement By Share Based Payment Award [Line Items]</t>
        </is>
      </c>
    </row>
    <row r="26">
      <c r="A26" s="4" t="inlineStr">
        <is>
          <t>Share-based compensation expense recognized</t>
        </is>
      </c>
      <c r="F26" s="6" t="n">
        <v>1100000</v>
      </c>
      <c r="G26" s="6" t="n">
        <v>1000000</v>
      </c>
    </row>
    <row r="27">
      <c r="A27" s="4" t="inlineStr">
        <is>
          <t>Amended and Restated 2010 Incentive Plan | EPS Performance-based Restricted Stock Units</t>
        </is>
      </c>
    </row>
    <row r="28">
      <c r="A28" s="3" t="inlineStr">
        <is>
          <t>Share Based Compensation Arrangement By Share Based Payment Award [Line Items]</t>
        </is>
      </c>
    </row>
    <row r="29">
      <c r="A29" s="4" t="inlineStr">
        <is>
          <t>Vesting period</t>
        </is>
      </c>
      <c r="F29" s="4" t="inlineStr">
        <is>
          <t>3 years</t>
        </is>
      </c>
    </row>
    <row r="30">
      <c r="A30" s="4" t="inlineStr">
        <is>
          <t>Amended and Restated 2010 Incentive Plan | TSR Performance-based Restricted Stock Units</t>
        </is>
      </c>
    </row>
    <row r="31">
      <c r="A31" s="3" t="inlineStr">
        <is>
          <t>Share Based Compensation Arrangement By Share Based Payment Award [Line Items]</t>
        </is>
      </c>
    </row>
    <row r="32">
      <c r="A32" s="4" t="inlineStr">
        <is>
          <t>Vesting period</t>
        </is>
      </c>
      <c r="F32" s="4" t="inlineStr">
        <is>
          <t>3 years</t>
        </is>
      </c>
    </row>
    <row r="33">
      <c r="A33" s="4" t="inlineStr">
        <is>
          <t>Amended and Restated 2010 Incentive Plan | Operating Cash Flow Performance Based Restricted Stock Units</t>
        </is>
      </c>
    </row>
    <row r="34">
      <c r="A34" s="3" t="inlineStr">
        <is>
          <t>Share Based Compensation Arrangement By Share Based Payment Award [Line Items]</t>
        </is>
      </c>
    </row>
    <row r="35">
      <c r="A35" s="4" t="inlineStr">
        <is>
          <t>Range of percentage of shares to be issued upon settlement following vesting of target number of shares</t>
        </is>
      </c>
      <c r="C35" s="4" t="inlineStr">
        <is>
          <t>100.00%</t>
        </is>
      </c>
    </row>
    <row r="36">
      <c r="A36" s="4" t="inlineStr">
        <is>
          <t>Amended and Restated 2010 Incentive Plan | Operating Cash Flow Performance Based Restricted Stock Units | Vesting in Four Year</t>
        </is>
      </c>
    </row>
    <row r="37">
      <c r="A37" s="3" t="inlineStr">
        <is>
          <t>Share Based Compensation Arrangement By Share Based Payment Award [Line Items]</t>
        </is>
      </c>
    </row>
    <row r="38">
      <c r="A38" s="4" t="inlineStr">
        <is>
          <t>Vesting period</t>
        </is>
      </c>
      <c r="C38" s="4" t="inlineStr">
        <is>
          <t>4 years</t>
        </is>
      </c>
    </row>
    <row r="39">
      <c r="A39" s="4" t="inlineStr">
        <is>
          <t>Range of percentage of shares to be issued upon settlement following vesting of target number of shares</t>
        </is>
      </c>
      <c r="C39" s="4" t="inlineStr">
        <is>
          <t>50.00%</t>
        </is>
      </c>
    </row>
    <row r="40">
      <c r="A40" s="4" t="inlineStr">
        <is>
          <t>Amended and Restated 2010 Incentive Plan | Operating Cash Flow Performance Based Restricted Stock Units | Vesting in Five Year</t>
        </is>
      </c>
    </row>
    <row r="41">
      <c r="A41" s="3" t="inlineStr">
        <is>
          <t>Share Based Compensation Arrangement By Share Based Payment Award [Line Items]</t>
        </is>
      </c>
    </row>
    <row r="42">
      <c r="A42" s="4" t="inlineStr">
        <is>
          <t>Vesting period</t>
        </is>
      </c>
      <c r="C42" s="4" t="inlineStr">
        <is>
          <t>5 years</t>
        </is>
      </c>
    </row>
    <row r="43">
      <c r="A43" s="4" t="inlineStr">
        <is>
          <t>Range of percentage of shares to be issued upon settlement following vesting of target number of shares</t>
        </is>
      </c>
      <c r="C43" s="4" t="inlineStr">
        <is>
          <t>50.00%</t>
        </is>
      </c>
    </row>
    <row r="44">
      <c r="A44" s="4" t="inlineStr">
        <is>
          <t>Amended and Restated 2010 Incentive Plan | Performance Stock Units</t>
        </is>
      </c>
    </row>
    <row r="45">
      <c r="A45" s="3" t="inlineStr">
        <is>
          <t>Share Based Compensation Arrangement By Share Based Payment Award [Line Items]</t>
        </is>
      </c>
    </row>
    <row r="46">
      <c r="A46" s="4" t="inlineStr">
        <is>
          <t>Total fair value of stock units vested</t>
        </is>
      </c>
      <c r="F46" s="6" t="n">
        <v>9300000</v>
      </c>
    </row>
    <row r="47">
      <c r="A47" s="4" t="inlineStr">
        <is>
          <t>Range of percentage of shares to be issued upon settlement following vesting of target number of shares</t>
        </is>
      </c>
      <c r="F47" s="4" t="inlineStr">
        <is>
          <t>160.00%</t>
        </is>
      </c>
    </row>
    <row r="48">
      <c r="A48" s="4" t="inlineStr">
        <is>
          <t>Maximum number of shares to be earned under these PSU grants</t>
        </is>
      </c>
      <c r="D48" s="5" t="n">
        <v>286000</v>
      </c>
      <c r="F48" s="5" t="n">
        <v>286000</v>
      </c>
    </row>
    <row r="49">
      <c r="A49" s="4" t="inlineStr">
        <is>
          <t>Amended and Restated 2010 Incentive Plan | Minimum</t>
        </is>
      </c>
    </row>
    <row r="50">
      <c r="A50" s="3" t="inlineStr">
        <is>
          <t>Share Based Compensation Arrangement By Share Based Payment Award [Line Items]</t>
        </is>
      </c>
    </row>
    <row r="51">
      <c r="A51" s="4" t="inlineStr">
        <is>
          <t>Increases the number of shares authorized for issuance</t>
        </is>
      </c>
      <c r="H51" s="5" t="n">
        <v>4398613</v>
      </c>
    </row>
    <row r="52">
      <c r="A52" s="4" t="inlineStr">
        <is>
          <t>Amended and Restated 2010 Incentive Plan | Minimum | Restricted Stock Units (RSUs)</t>
        </is>
      </c>
    </row>
    <row r="53">
      <c r="A53" s="3" t="inlineStr">
        <is>
          <t>Share Based Compensation Arrangement By Share Based Payment Award [Line Items]</t>
        </is>
      </c>
    </row>
    <row r="54">
      <c r="A54" s="4" t="inlineStr">
        <is>
          <t>Vesting period</t>
        </is>
      </c>
      <c r="F54" s="4" t="inlineStr">
        <is>
          <t>0 years</t>
        </is>
      </c>
    </row>
    <row r="55">
      <c r="A55" s="4" t="inlineStr">
        <is>
          <t>Amended and Restated 2010 Incentive Plan | Minimum | EPS Performance-based Restricted Stock Units</t>
        </is>
      </c>
    </row>
    <row r="56">
      <c r="A56" s="3" t="inlineStr">
        <is>
          <t>Share Based Compensation Arrangement By Share Based Payment Award [Line Items]</t>
        </is>
      </c>
    </row>
    <row r="57">
      <c r="A57" s="4" t="inlineStr">
        <is>
          <t>Range of percentage of shares to be issued upon settlement following vesting of target number of shares</t>
        </is>
      </c>
      <c r="F57" s="4" t="inlineStr">
        <is>
          <t>0.00%</t>
        </is>
      </c>
    </row>
    <row r="58">
      <c r="A58" s="4" t="inlineStr">
        <is>
          <t>Amended and Restated 2010 Incentive Plan | Minimum | TSR Performance-based Restricted Stock Units</t>
        </is>
      </c>
    </row>
    <row r="59">
      <c r="A59" s="3" t="inlineStr">
        <is>
          <t>Share Based Compensation Arrangement By Share Based Payment Award [Line Items]</t>
        </is>
      </c>
    </row>
    <row r="60">
      <c r="A60" s="4" t="inlineStr">
        <is>
          <t>Range of percentage of shares to be issued upon settlement following vesting of target number of shares</t>
        </is>
      </c>
      <c r="F60" s="4" t="inlineStr">
        <is>
          <t>0.00%</t>
        </is>
      </c>
    </row>
    <row r="61">
      <c r="A61" s="4" t="inlineStr">
        <is>
          <t>Amended and Restated 2010 Incentive Plan | Maximum</t>
        </is>
      </c>
    </row>
    <row r="62">
      <c r="A62" s="3" t="inlineStr">
        <is>
          <t>Share Based Compensation Arrangement By Share Based Payment Award [Line Items]</t>
        </is>
      </c>
    </row>
    <row r="63">
      <c r="A63" s="4" t="inlineStr">
        <is>
          <t>Increases the number of shares authorized for issuance</t>
        </is>
      </c>
      <c r="H63" s="5" t="n">
        <v>6148613</v>
      </c>
    </row>
    <row r="64">
      <c r="A64" s="4" t="inlineStr">
        <is>
          <t>Amended and Restated 2010 Incentive Plan | Maximum | Restricted Stock Units (RSUs)</t>
        </is>
      </c>
    </row>
    <row r="65">
      <c r="A65" s="3" t="inlineStr">
        <is>
          <t>Share Based Compensation Arrangement By Share Based Payment Award [Line Items]</t>
        </is>
      </c>
    </row>
    <row r="66">
      <c r="A66" s="4" t="inlineStr">
        <is>
          <t>Vesting period</t>
        </is>
      </c>
      <c r="F66" s="4" t="inlineStr">
        <is>
          <t>5 years</t>
        </is>
      </c>
    </row>
    <row r="67">
      <c r="A67" s="4" t="inlineStr">
        <is>
          <t>Amended and Restated 2010 Incentive Plan | Maximum | EPS Performance-based Restricted Stock Units</t>
        </is>
      </c>
    </row>
    <row r="68">
      <c r="A68" s="3" t="inlineStr">
        <is>
          <t>Share Based Compensation Arrangement By Share Based Payment Award [Line Items]</t>
        </is>
      </c>
    </row>
    <row r="69">
      <c r="A69" s="4" t="inlineStr">
        <is>
          <t>Range of percentage of shares to be issued upon settlement following vesting of target number of shares</t>
        </is>
      </c>
      <c r="F69" s="4" t="inlineStr">
        <is>
          <t>200.00%</t>
        </is>
      </c>
    </row>
    <row r="70">
      <c r="A70" s="4" t="inlineStr">
        <is>
          <t>Amended and Restated 2010 Incentive Plan | Maximum | TSR Performance-based Restricted Stock Units</t>
        </is>
      </c>
    </row>
    <row r="71">
      <c r="A71" s="3" t="inlineStr">
        <is>
          <t>Share Based Compensation Arrangement By Share Based Payment Award [Line Items]</t>
        </is>
      </c>
    </row>
    <row r="72">
      <c r="A72" s="4" t="inlineStr">
        <is>
          <t>Range of percentage of shares to be issued upon settlement following vesting of target number of shares</t>
        </is>
      </c>
      <c r="F72" s="4" t="inlineStr">
        <is>
          <t>200.00%</t>
        </is>
      </c>
    </row>
    <row r="73">
      <c r="A73" s="4" t="inlineStr">
        <is>
          <t>2018 and 2020 Repurchase Plans</t>
        </is>
      </c>
    </row>
    <row r="74">
      <c r="A74" s="3" t="inlineStr">
        <is>
          <t>Share Based Compensation Arrangement By Share Based Payment Award [Line Items]</t>
        </is>
      </c>
    </row>
    <row r="75">
      <c r="A75" s="4" t="inlineStr">
        <is>
          <t>Available for share repurchases</t>
        </is>
      </c>
      <c r="D75" s="6" t="n">
        <v>59500000</v>
      </c>
      <c r="F75" s="6" t="n">
        <v>59500000</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Expense Recorded in the Consolidated Statements of Operations (Details) - USD ($) $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Employee Service Share Based Compensation Allocation Of Recognized Period Costs [Line Items]</t>
        </is>
      </c>
    </row>
    <row r="4">
      <c r="A4" s="4" t="inlineStr">
        <is>
          <t>Share-based compensation expense</t>
        </is>
      </c>
      <c r="B4" s="6" t="n">
        <v>5035</v>
      </c>
      <c r="C4" s="6" t="n">
        <v>5648</v>
      </c>
      <c r="D4" s="6" t="n">
        <v>11679</v>
      </c>
      <c r="E4" s="6" t="n">
        <v>8847</v>
      </c>
    </row>
    <row r="5">
      <c r="A5" s="4" t="inlineStr">
        <is>
          <t>Selling, general and administrative</t>
        </is>
      </c>
    </row>
    <row r="6">
      <c r="A6" s="3" t="inlineStr">
        <is>
          <t>Employee Service Share Based Compensation Allocation Of Recognized Period Costs [Line Items]</t>
        </is>
      </c>
    </row>
    <row r="7">
      <c r="A7" s="4" t="inlineStr">
        <is>
          <t>Share-based compensation expense</t>
        </is>
      </c>
      <c r="B7" s="5" t="n">
        <v>3834</v>
      </c>
      <c r="C7" s="5" t="n">
        <v>3162</v>
      </c>
      <c r="D7" s="5" t="n">
        <v>8763</v>
      </c>
      <c r="E7" s="5" t="n">
        <v>5960</v>
      </c>
    </row>
    <row r="8">
      <c r="A8" s="4" t="inlineStr">
        <is>
          <t>Research and development and engineering</t>
        </is>
      </c>
    </row>
    <row r="9">
      <c r="A9" s="3" t="inlineStr">
        <is>
          <t>Employee Service Share Based Compensation Allocation Of Recognized Period Costs [Line Items]</t>
        </is>
      </c>
    </row>
    <row r="10">
      <c r="A10" s="4" t="inlineStr">
        <is>
          <t>Share-based compensation expense</t>
        </is>
      </c>
      <c r="B10" s="5" t="n">
        <v>515</v>
      </c>
      <c r="C10" s="5" t="n">
        <v>861</v>
      </c>
      <c r="D10" s="5" t="n">
        <v>1242</v>
      </c>
      <c r="E10" s="5" t="n">
        <v>1054</v>
      </c>
    </row>
    <row r="11">
      <c r="A11" s="4" t="inlineStr">
        <is>
          <t>Cost of Revenue</t>
        </is>
      </c>
    </row>
    <row r="12">
      <c r="A12" s="3" t="inlineStr">
        <is>
          <t>Employee Service Share Based Compensation Allocation Of Recognized Period Costs [Line Items]</t>
        </is>
      </c>
    </row>
    <row r="13">
      <c r="A13" s="4" t="inlineStr">
        <is>
          <t>Share-based compensation expense</t>
        </is>
      </c>
      <c r="B13" s="6" t="n">
        <v>686</v>
      </c>
      <c r="C13" s="5" t="n">
        <v>1388</v>
      </c>
      <c r="D13" s="6" t="n">
        <v>1674</v>
      </c>
      <c r="E13" s="5" t="n">
        <v>1596</v>
      </c>
    </row>
    <row r="14">
      <c r="A14" s="4" t="inlineStr">
        <is>
          <t>Restructuring, acquisition, and related costs</t>
        </is>
      </c>
    </row>
    <row r="15">
      <c r="A15" s="3" t="inlineStr">
        <is>
          <t>Employee Service Share Based Compensation Allocation Of Recognized Period Costs [Line Items]</t>
        </is>
      </c>
    </row>
    <row r="16">
      <c r="A16" s="4" t="inlineStr">
        <is>
          <t>Share-based compensation expense</t>
        </is>
      </c>
      <c r="C16" s="6" t="n">
        <v>237</v>
      </c>
      <c r="E16" s="6" t="n">
        <v>23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Restricted Stock Units and Deferred Stock Units Issued and Outstanding (Details) - Amended and Restated 2010 Incentive Plan - Restricted Stock Units and Deferred Stock Units shares in Thousands</t>
        </is>
      </c>
      <c r="B1" s="2" t="inlineStr">
        <is>
          <t>6 Months Ended</t>
        </is>
      </c>
    </row>
    <row r="2">
      <c r="B2" s="2" t="inlineStr">
        <is>
          <t>Jul. 02, 2021$ / sharesshares</t>
        </is>
      </c>
    </row>
    <row r="3">
      <c r="A3" s="3" t="inlineStr">
        <is>
          <t>Restricted Stock Units</t>
        </is>
      </c>
    </row>
    <row r="4">
      <c r="A4" s="4" t="inlineStr">
        <is>
          <t>Unvested, Beginning Balance</t>
        </is>
      </c>
      <c r="B4" s="5" t="n">
        <v>625</v>
      </c>
    </row>
    <row r="5">
      <c r="A5" s="4" t="inlineStr">
        <is>
          <t>Granted</t>
        </is>
      </c>
      <c r="B5" s="5" t="n">
        <v>165</v>
      </c>
    </row>
    <row r="6">
      <c r="A6" s="4" t="inlineStr">
        <is>
          <t>Vested</t>
        </is>
      </c>
      <c r="B6" s="5" t="n">
        <v>-286</v>
      </c>
    </row>
    <row r="7">
      <c r="A7" s="4" t="inlineStr">
        <is>
          <t>Forfeited</t>
        </is>
      </c>
      <c r="B7" s="5" t="n">
        <v>-12</v>
      </c>
    </row>
    <row r="8">
      <c r="A8" s="4" t="inlineStr">
        <is>
          <t>Unvested, Ending Balance</t>
        </is>
      </c>
      <c r="B8" s="5" t="n">
        <v>492</v>
      </c>
    </row>
    <row r="9">
      <c r="A9" s="4" t="inlineStr">
        <is>
          <t>Expected to vest at end of period</t>
        </is>
      </c>
      <c r="B9" s="5" t="n">
        <v>469</v>
      </c>
    </row>
    <row r="10">
      <c r="A10" s="3" t="inlineStr">
        <is>
          <t>Weighted Average Grant Date Fair Value</t>
        </is>
      </c>
    </row>
    <row r="11">
      <c r="A11" s="4" t="inlineStr">
        <is>
          <t>Unvested, Beginning Balance | $ / shares</t>
        </is>
      </c>
      <c r="B11" s="7" t="n">
        <v>58.79</v>
      </c>
    </row>
    <row r="12">
      <c r="A12" s="4" t="inlineStr">
        <is>
          <t>Granted | $ / shares</t>
        </is>
      </c>
      <c r="B12" s="12" t="n">
        <v>136.6</v>
      </c>
    </row>
    <row r="13">
      <c r="A13" s="4" t="inlineStr">
        <is>
          <t>Vested | $ / shares</t>
        </is>
      </c>
      <c r="B13" s="12" t="n">
        <v>75.12</v>
      </c>
    </row>
    <row r="14">
      <c r="A14" s="4" t="inlineStr">
        <is>
          <t>Forfeited | $ / shares</t>
        </is>
      </c>
      <c r="B14" s="12" t="n">
        <v>98.78</v>
      </c>
    </row>
    <row r="15">
      <c r="A15" s="4" t="inlineStr">
        <is>
          <t>Unvested, Ending Balance | $ / shares</t>
        </is>
      </c>
      <c r="B15" s="7" t="n">
        <v>74.3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Performance-Based Awards Issued and Outstanding (Details) - Amended and Restated 2010 Incentive Plan - Performance Stock Units shares in Thousands</t>
        </is>
      </c>
      <c r="B1" s="2" t="inlineStr">
        <is>
          <t>6 Months Ended</t>
        </is>
      </c>
    </row>
    <row r="2">
      <c r="B2" s="2" t="inlineStr">
        <is>
          <t>Jul. 02, 2021$ / sharesshares</t>
        </is>
      </c>
    </row>
    <row r="3">
      <c r="A3" s="3" t="inlineStr">
        <is>
          <t>Performance-based Awards</t>
        </is>
      </c>
    </row>
    <row r="4">
      <c r="A4" s="4" t="inlineStr">
        <is>
          <t>Unvested, Beginning Balance</t>
        </is>
      </c>
      <c r="B4" s="5" t="n">
        <v>142</v>
      </c>
    </row>
    <row r="5">
      <c r="A5" s="4" t="inlineStr">
        <is>
          <t>Granted</t>
        </is>
      </c>
      <c r="B5" s="5" t="n">
        <v>67</v>
      </c>
    </row>
    <row r="6">
      <c r="A6" s="4" t="inlineStr">
        <is>
          <t>Performance adjustment</t>
        </is>
      </c>
      <c r="B6" s="5" t="n">
        <v>28</v>
      </c>
    </row>
    <row r="7">
      <c r="A7" s="4" t="inlineStr">
        <is>
          <t>Vested</t>
        </is>
      </c>
      <c r="B7" s="5" t="n">
        <v>-75</v>
      </c>
    </row>
    <row r="8">
      <c r="A8" s="4" t="inlineStr">
        <is>
          <t>Unvested, Ending Balance</t>
        </is>
      </c>
      <c r="B8" s="5" t="n">
        <v>162</v>
      </c>
    </row>
    <row r="9">
      <c r="A9" s="4" t="inlineStr">
        <is>
          <t>Expected to vest at end of period</t>
        </is>
      </c>
      <c r="B9" s="5" t="n">
        <v>137</v>
      </c>
    </row>
    <row r="10">
      <c r="A10" s="3" t="inlineStr">
        <is>
          <t>Weighted Average Grant Date Fair Value</t>
        </is>
      </c>
    </row>
    <row r="11">
      <c r="A11" s="4" t="inlineStr">
        <is>
          <t>Unvested, Beginning Balance | $ / shares</t>
        </is>
      </c>
      <c r="B11" s="7" t="n">
        <v>88.98999999999999</v>
      </c>
    </row>
    <row r="12">
      <c r="A12" s="4" t="inlineStr">
        <is>
          <t>Granted | $ / shares</t>
        </is>
      </c>
      <c r="B12" s="12" t="n">
        <v>150.89</v>
      </c>
    </row>
    <row r="13">
      <c r="A13" s="4" t="inlineStr">
        <is>
          <t>Performance adjustment | $ / shares</t>
        </is>
      </c>
      <c r="B13" s="12" t="n">
        <v>67.72</v>
      </c>
    </row>
    <row r="14">
      <c r="A14" s="4" t="inlineStr">
        <is>
          <t>Vested | $ / shares</t>
        </is>
      </c>
      <c r="B14" s="12" t="n">
        <v>64.25</v>
      </c>
    </row>
    <row r="15">
      <c r="A15" s="4" t="inlineStr">
        <is>
          <t>Unvested, Ending Balance | $ / shares</t>
        </is>
      </c>
      <c r="B15" s="7" t="n">
        <v>122.2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Fair Value of TSR Performance-Based Restricted Stock Units Estimated Using Monte-Carol Valuation Model (Details) - TSR Performance-based Restricted Stock Units</t>
        </is>
      </c>
      <c r="B1" s="2" t="inlineStr">
        <is>
          <t>6 Months Ended</t>
        </is>
      </c>
    </row>
    <row r="2">
      <c r="B2" s="2" t="inlineStr">
        <is>
          <t>Jul. 02, 2021$ / shares</t>
        </is>
      </c>
    </row>
    <row r="3">
      <c r="A3" s="3" t="inlineStr">
        <is>
          <t>Share Based Compensation Arrangement By Share Based Payment Award [Line Items]</t>
        </is>
      </c>
    </row>
    <row r="4">
      <c r="A4" s="4" t="inlineStr">
        <is>
          <t>Grant-date stock price</t>
        </is>
      </c>
      <c r="B4" s="7" t="n">
        <v>138.23</v>
      </c>
    </row>
    <row r="5">
      <c r="A5" s="4" t="inlineStr">
        <is>
          <t>Expected volatility</t>
        </is>
      </c>
      <c r="B5" s="4" t="inlineStr">
        <is>
          <t>42.44%</t>
        </is>
      </c>
    </row>
    <row r="6">
      <c r="A6" s="4" t="inlineStr">
        <is>
          <t>Risk-free interest rate</t>
        </is>
      </c>
      <c r="B6" s="4" t="inlineStr">
        <is>
          <t>0.22%</t>
        </is>
      </c>
    </row>
    <row r="7">
      <c r="A7" s="4" t="inlineStr">
        <is>
          <t>Expected annual dividend yield</t>
        </is>
      </c>
      <c r="B7" s="4" t="inlineStr">
        <is>
          <t>0.00%</t>
        </is>
      </c>
    </row>
    <row r="8">
      <c r="A8" s="4" t="inlineStr">
        <is>
          <t>Fair value</t>
        </is>
      </c>
      <c r="B8" s="7" t="n">
        <v>166.6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Income Taxes [Line Items]</t>
        </is>
      </c>
    </row>
    <row r="4">
      <c r="A4" s="4" t="inlineStr">
        <is>
          <t>Effective tax rate on income from operations</t>
        </is>
      </c>
      <c r="B4" s="4" t="inlineStr">
        <is>
          <t>19.20%</t>
        </is>
      </c>
      <c r="C4" s="4" t="inlineStr">
        <is>
          <t>0.30%</t>
        </is>
      </c>
      <c r="D4" s="4" t="inlineStr">
        <is>
          <t>3.50%</t>
        </is>
      </c>
      <c r="E4" s="4" t="inlineStr">
        <is>
          <t>0.00%</t>
        </is>
      </c>
    </row>
    <row r="5">
      <c r="A5" s="4" t="inlineStr">
        <is>
          <t>Effective tax rate upon vesting of certain share based compensation awards</t>
        </is>
      </c>
      <c r="D5" s="4" t="inlineStr">
        <is>
          <t>14.70%</t>
        </is>
      </c>
      <c r="E5" s="4" t="inlineStr">
        <is>
          <t>11.20%</t>
        </is>
      </c>
    </row>
    <row r="6">
      <c r="A6" s="4" t="inlineStr">
        <is>
          <t>Effective tax rate upon valuation allowance release</t>
        </is>
      </c>
      <c r="C6" s="4" t="inlineStr">
        <is>
          <t>11.40%</t>
        </is>
      </c>
      <c r="E6" s="4" t="inlineStr">
        <is>
          <t>5.70%</t>
        </is>
      </c>
    </row>
    <row r="7">
      <c r="A7" s="4" t="inlineStr">
        <is>
          <t>Canada Revenue Agency | CANADA</t>
        </is>
      </c>
    </row>
    <row r="8">
      <c r="A8" s="3" t="inlineStr">
        <is>
          <t>Income Taxes [Line Items]</t>
        </is>
      </c>
    </row>
    <row r="9">
      <c r="A9" s="4" t="inlineStr">
        <is>
          <t>Statutory tax rate</t>
        </is>
      </c>
      <c r="B9" s="4" t="inlineStr">
        <is>
          <t>29.00%</t>
        </is>
      </c>
      <c r="C9" s="4" t="inlineStr">
        <is>
          <t>29.00%</t>
        </is>
      </c>
      <c r="D9" s="4" t="inlineStr">
        <is>
          <t>29.00%</t>
        </is>
      </c>
      <c r="E9" s="4" t="inlineStr">
        <is>
          <t>29.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structuring, Acquisition and Related Costs (Details) - USD ($) $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Restructuring Cost And Reserve [Line Items]</t>
        </is>
      </c>
    </row>
    <row r="4">
      <c r="A4" s="4" t="inlineStr">
        <is>
          <t>Total restructuring charges</t>
        </is>
      </c>
      <c r="B4" s="6" t="n">
        <v>1165</v>
      </c>
      <c r="C4" s="6" t="n">
        <v>698</v>
      </c>
      <c r="D4" s="6" t="n">
        <v>2711</v>
      </c>
      <c r="E4" s="6" t="n">
        <v>1353</v>
      </c>
    </row>
    <row r="5">
      <c r="A5" s="4" t="inlineStr">
        <is>
          <t>Acquisition and related charges</t>
        </is>
      </c>
      <c r="B5" s="5" t="n">
        <v>3469</v>
      </c>
      <c r="C5" s="5" t="n">
        <v>1545</v>
      </c>
      <c r="D5" s="5" t="n">
        <v>5654</v>
      </c>
      <c r="E5" s="5" t="n">
        <v>2551</v>
      </c>
    </row>
    <row r="6">
      <c r="A6" s="4" t="inlineStr">
        <is>
          <t>Total restructuring, acquisition, and related costs</t>
        </is>
      </c>
      <c r="B6" s="5" t="n">
        <v>4634</v>
      </c>
      <c r="C6" s="5" t="n">
        <v>2243</v>
      </c>
      <c r="D6" s="5" t="n">
        <v>8365</v>
      </c>
      <c r="E6" s="5" t="n">
        <v>3904</v>
      </c>
    </row>
    <row r="7">
      <c r="A7" s="4" t="inlineStr">
        <is>
          <t>2020 Restructuring</t>
        </is>
      </c>
    </row>
    <row r="8">
      <c r="A8" s="3" t="inlineStr">
        <is>
          <t>Restructuring Cost And Reserve [Line Items]</t>
        </is>
      </c>
    </row>
    <row r="9">
      <c r="A9" s="4" t="inlineStr">
        <is>
          <t>Total restructuring charges</t>
        </is>
      </c>
      <c r="B9" s="6" t="n">
        <v>1165</v>
      </c>
      <c r="D9" s="5" t="n">
        <v>2503</v>
      </c>
    </row>
    <row r="10">
      <c r="A10" s="4" t="inlineStr">
        <is>
          <t>2019 Restructuring</t>
        </is>
      </c>
    </row>
    <row r="11">
      <c r="A11" s="3" t="inlineStr">
        <is>
          <t>Restructuring Cost And Reserve [Line Items]</t>
        </is>
      </c>
    </row>
    <row r="12">
      <c r="A12" s="4" t="inlineStr">
        <is>
          <t>Total restructuring charges</t>
        </is>
      </c>
      <c r="C12" s="5" t="n">
        <v>30</v>
      </c>
      <c r="D12" s="6" t="n">
        <v>208</v>
      </c>
      <c r="E12" s="5" t="n">
        <v>599</v>
      </c>
    </row>
    <row r="13">
      <c r="A13" s="4" t="inlineStr">
        <is>
          <t>2018 Restructuring</t>
        </is>
      </c>
    </row>
    <row r="14">
      <c r="A14" s="3" t="inlineStr">
        <is>
          <t>Restructuring Cost And Reserve [Line Items]</t>
        </is>
      </c>
    </row>
    <row r="15">
      <c r="A15" s="4" t="inlineStr">
        <is>
          <t>Total restructuring charges</t>
        </is>
      </c>
      <c r="C15" s="6" t="n">
        <v>668</v>
      </c>
      <c r="E15" s="6" t="n">
        <v>75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structuring, Acquisition, and Related Costs - Additional Information (Details) - USD ($)</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Restructuring, Acquisition, and Related Costs [Line Items]</t>
        </is>
      </c>
    </row>
    <row r="4">
      <c r="A4" s="4" t="inlineStr">
        <is>
          <t>Total restructuring charges</t>
        </is>
      </c>
      <c r="B4" s="6" t="n">
        <v>1165000</v>
      </c>
      <c r="C4" s="6" t="n">
        <v>698000</v>
      </c>
      <c r="D4" s="6" t="n">
        <v>2711000</v>
      </c>
      <c r="E4" s="6" t="n">
        <v>1353000</v>
      </c>
    </row>
    <row r="5">
      <c r="A5" s="4" t="inlineStr">
        <is>
          <t>Acquisition and related charges</t>
        </is>
      </c>
      <c r="B5" s="5" t="n">
        <v>3469000</v>
      </c>
      <c r="C5" s="5" t="n">
        <v>1545000</v>
      </c>
      <c r="D5" s="5" t="n">
        <v>5654000</v>
      </c>
      <c r="E5" s="5" t="n">
        <v>2551000</v>
      </c>
    </row>
    <row r="6">
      <c r="A6" s="4" t="inlineStr">
        <is>
          <t>Legal costs</t>
        </is>
      </c>
      <c r="B6" s="5" t="n">
        <v>800000</v>
      </c>
      <c r="D6" s="5" t="n">
        <v>1800000</v>
      </c>
    </row>
    <row r="7">
      <c r="A7" s="4" t="inlineStr">
        <is>
          <t>Finders' Fees, Legal, Valuation And Other Professional Or Consulting Fees</t>
        </is>
      </c>
    </row>
    <row r="8">
      <c r="A8" s="3" t="inlineStr">
        <is>
          <t>Restructuring, Acquisition, and Related Costs [Line Items]</t>
        </is>
      </c>
    </row>
    <row r="9">
      <c r="A9" s="4" t="inlineStr">
        <is>
          <t>Acquisition and related charges</t>
        </is>
      </c>
      <c r="B9" s="5" t="n">
        <v>1600000</v>
      </c>
      <c r="D9" s="5" t="n">
        <v>1800000</v>
      </c>
      <c r="E9" s="5" t="n">
        <v>100000</v>
      </c>
    </row>
    <row r="10">
      <c r="A10" s="4" t="inlineStr">
        <is>
          <t>Earn-out Agreement</t>
        </is>
      </c>
    </row>
    <row r="11">
      <c r="A11" s="3" t="inlineStr">
        <is>
          <t>Restructuring, Acquisition, and Related Costs [Line Items]</t>
        </is>
      </c>
    </row>
    <row r="12">
      <c r="A12" s="4" t="inlineStr">
        <is>
          <t>Acquisition and related charges</t>
        </is>
      </c>
      <c r="B12" s="5" t="n">
        <v>900000</v>
      </c>
      <c r="C12" s="5" t="n">
        <v>900000</v>
      </c>
      <c r="D12" s="6" t="n">
        <v>1900000</v>
      </c>
      <c r="E12" s="5" t="n">
        <v>1800000</v>
      </c>
    </row>
    <row r="13">
      <c r="A13" s="4" t="inlineStr">
        <is>
          <t>Maximum | Finders' Fees, Legal, Valuation And Other Professional Or Consulting Fees</t>
        </is>
      </c>
    </row>
    <row r="14">
      <c r="A14" s="3" t="inlineStr">
        <is>
          <t>Restructuring, Acquisition, and Related Costs [Line Items]</t>
        </is>
      </c>
    </row>
    <row r="15">
      <c r="A15" s="4" t="inlineStr">
        <is>
          <t>Acquisition and related charges</t>
        </is>
      </c>
      <c r="C15" s="5" t="n">
        <v>100000</v>
      </c>
    </row>
    <row r="16">
      <c r="A16" s="4" t="inlineStr">
        <is>
          <t>2020 Restructuring</t>
        </is>
      </c>
    </row>
    <row r="17">
      <c r="A17" s="3" t="inlineStr">
        <is>
          <t>Restructuring, Acquisition, and Related Costs [Line Items]</t>
        </is>
      </c>
    </row>
    <row r="18">
      <c r="A18" s="4" t="inlineStr">
        <is>
          <t>Restructuring and related cost description</t>
        </is>
      </c>
      <c r="D18" s="4" t="inlineStr">
        <is>
          <t>As a result of the Company’s ongoing evaluations and efforts to reduce its operating costs, while improving efficiency and effectiveness, the Company initiated the 2020 restructuring program in the third quarter of 2020. This program is focused on reducing operating complexity in the Company, including reducing infrastructure costs and streamlining the Company’s operating model to better serve its customers. In addition, the program will be focused on cost reduction actions that improve gross margins for the overall company. During the three and six months ended July 2, 2021, the Company recorded $1.2 million and $2.5 million, respectively, in severance and other costs in connection with the 2020 restructuring program. As of July 2, 2021, the Company had incurred cumulative costs related to this restructuring plan totaling $5.2 million. The Company anticipates substantially completing the 2020 restructuring program in the fourth quarter of 2021 and expects to incur additional restructuring charges of $3.0 million to $4.0 million related to the 2020 restructuring program in the next twelve months.</t>
        </is>
      </c>
    </row>
    <row r="19">
      <c r="A19" s="4" t="inlineStr">
        <is>
          <t>Total restructuring charges</t>
        </is>
      </c>
      <c r="B19" s="5" t="n">
        <v>1165000</v>
      </c>
      <c r="D19" s="6" t="n">
        <v>2503000</v>
      </c>
    </row>
    <row r="20">
      <c r="A20" s="4" t="inlineStr">
        <is>
          <t>Restructuring cumulative costs incurred</t>
        </is>
      </c>
      <c r="B20" s="5" t="n">
        <v>5200000</v>
      </c>
      <c r="D20" s="5" t="n">
        <v>5200000</v>
      </c>
    </row>
    <row r="21">
      <c r="A21" s="4" t="inlineStr">
        <is>
          <t>2020 Restructuring | Minimum</t>
        </is>
      </c>
    </row>
    <row r="22">
      <c r="A22" s="3" t="inlineStr">
        <is>
          <t>Restructuring, Acquisition, and Related Costs [Line Items]</t>
        </is>
      </c>
    </row>
    <row r="23">
      <c r="A23" s="4" t="inlineStr">
        <is>
          <t>Restructuring costs</t>
        </is>
      </c>
      <c r="B23" s="5" t="n">
        <v>3000000</v>
      </c>
      <c r="D23" s="5" t="n">
        <v>3000000</v>
      </c>
    </row>
    <row r="24">
      <c r="A24" s="4" t="inlineStr">
        <is>
          <t>2020 Restructuring | Maximum</t>
        </is>
      </c>
    </row>
    <row r="25">
      <c r="A25" s="3" t="inlineStr">
        <is>
          <t>Restructuring, Acquisition, and Related Costs [Line Items]</t>
        </is>
      </c>
    </row>
    <row r="26">
      <c r="A26" s="4" t="inlineStr">
        <is>
          <t>Restructuring costs</t>
        </is>
      </c>
      <c r="B26" s="5" t="n">
        <v>4000000</v>
      </c>
      <c r="D26" s="5" t="n">
        <v>4000000</v>
      </c>
    </row>
    <row r="27">
      <c r="A27" s="4" t="inlineStr">
        <is>
          <t>2020 Restructuring | Severance and Related Costs</t>
        </is>
      </c>
    </row>
    <row r="28">
      <c r="A28" s="3" t="inlineStr">
        <is>
          <t>Restructuring, Acquisition, and Related Costs [Line Items]</t>
        </is>
      </c>
    </row>
    <row r="29">
      <c r="A29" s="4" t="inlineStr">
        <is>
          <t>Total restructuring charges</t>
        </is>
      </c>
      <c r="B29" s="5" t="n">
        <v>1200000</v>
      </c>
      <c r="D29" s="6" t="n">
        <v>2500000</v>
      </c>
    </row>
    <row r="30">
      <c r="A30" s="4" t="inlineStr">
        <is>
          <t>2019 Restructuring</t>
        </is>
      </c>
    </row>
    <row r="31">
      <c r="A31" s="3" t="inlineStr">
        <is>
          <t>Restructuring, Acquisition, and Related Costs [Line Items]</t>
        </is>
      </c>
    </row>
    <row r="32">
      <c r="A32" s="4" t="inlineStr">
        <is>
          <t>Restructuring and related cost description</t>
        </is>
      </c>
      <c r="D32" s="4" t="inlineStr">
        <is>
          <t xml:space="preserve">During the fourth quarter of 2018, the Company implemented a restructuring plan intended to realign operations, reduce costs, achieve operational efficiencies and focus resources on growth initiatives (the “2019 restructuring plan”). During the three months and six months ended July 2, 2021, the Company incurred $0 and $0.2 million, respectively, in severance and related costs in connection with the 2019 restructuring plan. As of July 2, 2021, the Company incurred cumulative costs related to this restructuring plan totaling $9.0 million. The 2019 restructuring program was completed in the first quarter of 2021.
</t>
        </is>
      </c>
    </row>
    <row r="33">
      <c r="A33" s="4" t="inlineStr">
        <is>
          <t>Total restructuring charges</t>
        </is>
      </c>
      <c r="C33" s="6" t="n">
        <v>30000</v>
      </c>
      <c r="D33" s="6" t="n">
        <v>208000</v>
      </c>
      <c r="E33" s="6" t="n">
        <v>599000</v>
      </c>
    </row>
    <row r="34">
      <c r="A34" s="4" t="inlineStr">
        <is>
          <t>Restructuring cumulative costs incurred</t>
        </is>
      </c>
      <c r="B34" s="5" t="n">
        <v>9000000</v>
      </c>
      <c r="D34" s="5" t="n">
        <v>9000000</v>
      </c>
    </row>
    <row r="35">
      <c r="A35" s="4" t="inlineStr">
        <is>
          <t>2019 Restructuring | Severance and Related Costs</t>
        </is>
      </c>
    </row>
    <row r="36">
      <c r="A36" s="3" t="inlineStr">
        <is>
          <t>Restructuring, Acquisition, and Related Costs [Line Items]</t>
        </is>
      </c>
    </row>
    <row r="37">
      <c r="A37" s="4" t="inlineStr">
        <is>
          <t>Total restructuring charges</t>
        </is>
      </c>
      <c r="B37" s="6" t="n">
        <v>0</v>
      </c>
      <c r="D37" s="6" t="n">
        <v>2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l. 02, 2021</t>
        </is>
      </c>
      <c r="C2" s="2" t="inlineStr">
        <is>
          <t>Jul. 03, 2020</t>
        </is>
      </c>
    </row>
    <row r="3">
      <c r="A3" s="3" t="inlineStr">
        <is>
          <t>Cash flows from operating activities:</t>
        </is>
      </c>
    </row>
    <row r="4">
      <c r="A4" s="4" t="inlineStr">
        <is>
          <t>Consolidated net income</t>
        </is>
      </c>
      <c r="B4" s="6" t="n">
        <v>22974</v>
      </c>
      <c r="C4" s="6" t="n">
        <v>23607</v>
      </c>
    </row>
    <row r="5">
      <c r="A5" s="3" t="inlineStr">
        <is>
          <t>Adjustments to reconcile consolidated net income to net cash provided by operating activities:</t>
        </is>
      </c>
    </row>
    <row r="6">
      <c r="A6" s="4" t="inlineStr">
        <is>
          <t>Depreciation and amortization</t>
        </is>
      </c>
      <c r="B6" s="5" t="n">
        <v>19724</v>
      </c>
      <c r="C6" s="5" t="n">
        <v>18767</v>
      </c>
    </row>
    <row r="7">
      <c r="A7" s="4" t="inlineStr">
        <is>
          <t>Provision for inventory excess and obsolescence</t>
        </is>
      </c>
      <c r="B7" s="5" t="n">
        <v>2505</v>
      </c>
      <c r="C7" s="5" t="n">
        <v>2272</v>
      </c>
    </row>
    <row r="8">
      <c r="A8" s="4" t="inlineStr">
        <is>
          <t>Share-based compensation</t>
        </is>
      </c>
      <c r="B8" s="5" t="n">
        <v>11679</v>
      </c>
      <c r="C8" s="5" t="n">
        <v>8847</v>
      </c>
    </row>
    <row r="9">
      <c r="A9" s="4" t="inlineStr">
        <is>
          <t>Deferred income taxes</t>
        </is>
      </c>
      <c r="B9" s="5" t="n">
        <v>-699</v>
      </c>
      <c r="C9" s="5" t="n">
        <v>-3280</v>
      </c>
    </row>
    <row r="10">
      <c r="A10" s="4" t="inlineStr">
        <is>
          <t>Other</t>
        </is>
      </c>
      <c r="B10" s="5" t="n">
        <v>682</v>
      </c>
      <c r="C10" s="5" t="n">
        <v>1005</v>
      </c>
    </row>
    <row r="11">
      <c r="A11" s="3" t="inlineStr">
        <is>
          <t>Changes in assets and liabilities which (used)/provided cash, excluding effects from business acquisitions:</t>
        </is>
      </c>
    </row>
    <row r="12">
      <c r="A12" s="4" t="inlineStr">
        <is>
          <t>Accounts receivable</t>
        </is>
      </c>
      <c r="B12" s="5" t="n">
        <v>-15580</v>
      </c>
      <c r="C12" s="5" t="n">
        <v>2172</v>
      </c>
    </row>
    <row r="13">
      <c r="A13" s="4" t="inlineStr">
        <is>
          <t>Inventories</t>
        </is>
      </c>
      <c r="B13" s="5" t="n">
        <v>-5645</v>
      </c>
      <c r="C13" s="5" t="n">
        <v>5947</v>
      </c>
    </row>
    <row r="14">
      <c r="A14" s="4" t="inlineStr">
        <is>
          <t>Prepaid income taxes, income taxes receivable, prepaid expenses and other current assets</t>
        </is>
      </c>
      <c r="B14" s="5" t="n">
        <v>-4750</v>
      </c>
      <c r="C14" s="5" t="n">
        <v>893</v>
      </c>
    </row>
    <row r="15">
      <c r="A15" s="4" t="inlineStr">
        <is>
          <t>Accounts payable, income taxes payable, accrued expenses and other current liabilities</t>
        </is>
      </c>
      <c r="B15" s="5" t="n">
        <v>22059</v>
      </c>
      <c r="C15" s="5" t="n">
        <v>-10931</v>
      </c>
    </row>
    <row r="16">
      <c r="A16" s="4" t="inlineStr">
        <is>
          <t>Other non-current assets and liabilities</t>
        </is>
      </c>
      <c r="B16" s="5" t="n">
        <v>-935</v>
      </c>
      <c r="C16" s="5" t="n">
        <v>2273</v>
      </c>
    </row>
    <row r="17">
      <c r="A17" s="4" t="inlineStr">
        <is>
          <t>Cash provided by operating activities</t>
        </is>
      </c>
      <c r="B17" s="5" t="n">
        <v>52014</v>
      </c>
      <c r="C17" s="5" t="n">
        <v>51572</v>
      </c>
    </row>
    <row r="18">
      <c r="A18" s="3" t="inlineStr">
        <is>
          <t>Cash flows from investing activities:</t>
        </is>
      </c>
    </row>
    <row r="19">
      <c r="A19" s="4" t="inlineStr">
        <is>
          <t>Purchases of property, plant and equipment</t>
        </is>
      </c>
      <c r="B19" s="5" t="n">
        <v>-8643</v>
      </c>
      <c r="C19" s="5" t="n">
        <v>-4640</v>
      </c>
    </row>
    <row r="20">
      <c r="A20" s="4" t="inlineStr">
        <is>
          <t>Payment of contingent consideration related to acquisition of technology assets</t>
        </is>
      </c>
      <c r="B20" s="5" t="n">
        <v>-2200</v>
      </c>
      <c r="C20" s="5" t="n">
        <v>-2632</v>
      </c>
    </row>
    <row r="21">
      <c r="A21" s="4" t="inlineStr">
        <is>
          <t>Cash used in investing activities</t>
        </is>
      </c>
      <c r="B21" s="5" t="n">
        <v>-10843</v>
      </c>
      <c r="C21" s="5" t="n">
        <v>-7272</v>
      </c>
    </row>
    <row r="22">
      <c r="A22" s="3" t="inlineStr">
        <is>
          <t>Cash flows from financing activities:</t>
        </is>
      </c>
    </row>
    <row r="23">
      <c r="A23" s="4" t="inlineStr">
        <is>
          <t>Repayments under term loan and revolving credit facilities</t>
        </is>
      </c>
      <c r="B23" s="5" t="n">
        <v>-2706</v>
      </c>
      <c r="C23" s="5" t="n">
        <v>-2520</v>
      </c>
    </row>
    <row r="24">
      <c r="A24" s="4" t="inlineStr">
        <is>
          <t>Payments of debt issuance costs</t>
        </is>
      </c>
      <c r="C24" s="5" t="n">
        <v>-1614</v>
      </c>
    </row>
    <row r="25">
      <c r="A25" s="4" t="inlineStr">
        <is>
          <t>Payments of withholding taxes from share-based awards</t>
        </is>
      </c>
      <c r="B25" s="5" t="n">
        <v>-18428</v>
      </c>
      <c r="C25" s="5" t="n">
        <v>-7936</v>
      </c>
    </row>
    <row r="26">
      <c r="A26" s="4" t="inlineStr">
        <is>
          <t>Repurchases of common shares</t>
        </is>
      </c>
      <c r="C26" s="5" t="n">
        <v>-5500</v>
      </c>
    </row>
    <row r="27">
      <c r="A27" s="4" t="inlineStr">
        <is>
          <t>Payment of contingent consideration related to an acquisition</t>
        </is>
      </c>
      <c r="B27" s="5" t="n">
        <v>-1836</v>
      </c>
      <c r="C27" s="5" t="n">
        <v>-1135</v>
      </c>
    </row>
    <row r="28">
      <c r="A28" s="4" t="inlineStr">
        <is>
          <t>Purchase of building under finance lease</t>
        </is>
      </c>
      <c r="B28" s="5" t="n">
        <v>-8743</v>
      </c>
    </row>
    <row r="29">
      <c r="A29" s="4" t="inlineStr">
        <is>
          <t>Payments of deferred and escrowed purchase price related to acquisitions</t>
        </is>
      </c>
      <c r="C29" s="5" t="n">
        <v>-5772</v>
      </c>
    </row>
    <row r="30">
      <c r="A30" s="4" t="inlineStr">
        <is>
          <t>Other financing activities</t>
        </is>
      </c>
      <c r="B30" s="5" t="n">
        <v>-281</v>
      </c>
      <c r="C30" s="5" t="n">
        <v>-501</v>
      </c>
    </row>
    <row r="31">
      <c r="A31" s="4" t="inlineStr">
        <is>
          <t>Cash used in financing activities</t>
        </is>
      </c>
      <c r="B31" s="5" t="n">
        <v>-31994</v>
      </c>
      <c r="C31" s="5" t="n">
        <v>-24978</v>
      </c>
    </row>
    <row r="32">
      <c r="A32" s="4" t="inlineStr">
        <is>
          <t>Effect of exchange rates on cash and cash equivalents</t>
        </is>
      </c>
      <c r="B32" s="5" t="n">
        <v>-378</v>
      </c>
      <c r="C32" s="5" t="n">
        <v>-772</v>
      </c>
    </row>
    <row r="33">
      <c r="A33" s="4" t="inlineStr">
        <is>
          <t>Increase (decrease) in cash and cash equivalents</t>
        </is>
      </c>
      <c r="B33" s="5" t="n">
        <v>8799</v>
      </c>
      <c r="C33" s="5" t="n">
        <v>18550</v>
      </c>
    </row>
    <row r="34">
      <c r="A34" s="4" t="inlineStr">
        <is>
          <t>Cash and cash equivalents, beginning of the period</t>
        </is>
      </c>
      <c r="B34" s="5" t="n">
        <v>125054</v>
      </c>
      <c r="C34" s="5" t="n">
        <v>78944</v>
      </c>
    </row>
    <row r="35">
      <c r="A35" s="4" t="inlineStr">
        <is>
          <t>Cash and cash equivalents, end of the period</t>
        </is>
      </c>
      <c r="B35" s="5" t="n">
        <v>133853</v>
      </c>
      <c r="C35" s="5" t="n">
        <v>97494</v>
      </c>
    </row>
    <row r="36">
      <c r="A36" s="3" t="inlineStr">
        <is>
          <t>Supplemental disclosure of cash flow information:</t>
        </is>
      </c>
    </row>
    <row r="37">
      <c r="A37" s="4" t="inlineStr">
        <is>
          <t>Cash paid for interest</t>
        </is>
      </c>
      <c r="B37" s="5" t="n">
        <v>2240</v>
      </c>
      <c r="C37" s="5" t="n">
        <v>2797</v>
      </c>
    </row>
    <row r="38">
      <c r="A38" s="4" t="inlineStr">
        <is>
          <t>Cash paid for income taxes</t>
        </is>
      </c>
      <c r="B38" s="5" t="n">
        <v>6734</v>
      </c>
      <c r="C38" s="5" t="n">
        <v>2433</v>
      </c>
    </row>
    <row r="39">
      <c r="A39" s="4" t="inlineStr">
        <is>
          <t>Income tax refunds received</t>
        </is>
      </c>
      <c r="B39" s="6" t="n">
        <v>1199</v>
      </c>
      <c r="C39" s="6" t="n">
        <v>19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structuring Charges by Reportable Segment (Details) - USD ($) $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Restructuring Cost And Reserve [Line Items]</t>
        </is>
      </c>
    </row>
    <row r="4">
      <c r="A4" s="4" t="inlineStr">
        <is>
          <t>Restructuring costs</t>
        </is>
      </c>
      <c r="B4" s="6" t="n">
        <v>1165</v>
      </c>
      <c r="C4" s="6" t="n">
        <v>698</v>
      </c>
      <c r="D4" s="6" t="n">
        <v>2711</v>
      </c>
      <c r="E4" s="6" t="n">
        <v>1353</v>
      </c>
    </row>
    <row r="5">
      <c r="A5" s="4" t="inlineStr">
        <is>
          <t>2020 Restructuring</t>
        </is>
      </c>
    </row>
    <row r="6">
      <c r="A6" s="3" t="inlineStr">
        <is>
          <t>Restructuring Cost And Reserve [Line Items]</t>
        </is>
      </c>
    </row>
    <row r="7">
      <c r="A7" s="4" t="inlineStr">
        <is>
          <t>Restructuring costs</t>
        </is>
      </c>
      <c r="B7" s="5" t="n">
        <v>1165</v>
      </c>
      <c r="D7" s="5" t="n">
        <v>2503</v>
      </c>
    </row>
    <row r="8">
      <c r="A8" s="4" t="inlineStr">
        <is>
          <t>2020 Restructuring | Photonics</t>
        </is>
      </c>
    </row>
    <row r="9">
      <c r="A9" s="3" t="inlineStr">
        <is>
          <t>Restructuring Cost And Reserve [Line Items]</t>
        </is>
      </c>
    </row>
    <row r="10">
      <c r="A10" s="4" t="inlineStr">
        <is>
          <t>Restructuring costs</t>
        </is>
      </c>
      <c r="B10" s="5" t="n">
        <v>195</v>
      </c>
      <c r="D10" s="5" t="n">
        <v>490</v>
      </c>
    </row>
    <row r="11">
      <c r="A11" s="4" t="inlineStr">
        <is>
          <t>2020 Restructuring | Vision</t>
        </is>
      </c>
    </row>
    <row r="12">
      <c r="A12" s="3" t="inlineStr">
        <is>
          <t>Restructuring Cost And Reserve [Line Items]</t>
        </is>
      </c>
    </row>
    <row r="13">
      <c r="A13" s="4" t="inlineStr">
        <is>
          <t>Restructuring costs</t>
        </is>
      </c>
      <c r="B13" s="5" t="n">
        <v>275</v>
      </c>
      <c r="D13" s="5" t="n">
        <v>697</v>
      </c>
    </row>
    <row r="14">
      <c r="A14" s="4" t="inlineStr">
        <is>
          <t>2020 Restructuring | Precision Motion</t>
        </is>
      </c>
    </row>
    <row r="15">
      <c r="A15" s="3" t="inlineStr">
        <is>
          <t>Restructuring Cost And Reserve [Line Items]</t>
        </is>
      </c>
    </row>
    <row r="16">
      <c r="A16" s="4" t="inlineStr">
        <is>
          <t>Restructuring costs</t>
        </is>
      </c>
      <c r="B16" s="6" t="n">
        <v>695</v>
      </c>
      <c r="D16" s="6" t="n">
        <v>131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ummary of Accrual Activities by Components Related to Company's Restructuring Charges (Details) $ in Thousands</t>
        </is>
      </c>
      <c r="B1" s="2" t="inlineStr">
        <is>
          <t>6 Months Ended</t>
        </is>
      </c>
    </row>
    <row r="2">
      <c r="B2" s="2" t="inlineStr">
        <is>
          <t>Jul. 02, 2021USD ($)</t>
        </is>
      </c>
    </row>
    <row r="3">
      <c r="A3" s="3" t="inlineStr">
        <is>
          <t>Restructuring Cost And Reserve [Line Items]</t>
        </is>
      </c>
    </row>
    <row r="4">
      <c r="A4" s="4" t="inlineStr">
        <is>
          <t>Accrued expense beginning balance</t>
        </is>
      </c>
      <c r="B4" s="6" t="n">
        <v>1800</v>
      </c>
    </row>
    <row r="5">
      <c r="A5" s="4" t="inlineStr">
        <is>
          <t>Restructuring charges</t>
        </is>
      </c>
      <c r="B5" s="5" t="n">
        <v>2711</v>
      </c>
    </row>
    <row r="6">
      <c r="A6" s="4" t="inlineStr">
        <is>
          <t>Cash payments</t>
        </is>
      </c>
      <c r="B6" s="5" t="n">
        <v>-1502</v>
      </c>
    </row>
    <row r="7">
      <c r="A7" s="4" t="inlineStr">
        <is>
          <t>Non-cash charges and other adjustments</t>
        </is>
      </c>
      <c r="B7" s="5" t="n">
        <v>-359</v>
      </c>
    </row>
    <row r="8">
      <c r="A8" s="4" t="inlineStr">
        <is>
          <t>Accrued expense ending balance</t>
        </is>
      </c>
      <c r="B8" s="5" t="n">
        <v>2650</v>
      </c>
    </row>
    <row r="9">
      <c r="A9" s="4" t="inlineStr">
        <is>
          <t>Severance</t>
        </is>
      </c>
    </row>
    <row r="10">
      <c r="A10" s="3" t="inlineStr">
        <is>
          <t>Restructuring Cost And Reserve [Line Items]</t>
        </is>
      </c>
    </row>
    <row r="11">
      <c r="A11" s="4" t="inlineStr">
        <is>
          <t>Accrued expense beginning balance</t>
        </is>
      </c>
      <c r="B11" s="5" t="n">
        <v>1681</v>
      </c>
    </row>
    <row r="12">
      <c r="A12" s="4" t="inlineStr">
        <is>
          <t>Restructuring charges</t>
        </is>
      </c>
      <c r="B12" s="5" t="n">
        <v>1926</v>
      </c>
    </row>
    <row r="13">
      <c r="A13" s="4" t="inlineStr">
        <is>
          <t>Cash payments</t>
        </is>
      </c>
      <c r="B13" s="5" t="n">
        <v>-1204</v>
      </c>
    </row>
    <row r="14">
      <c r="A14" s="4" t="inlineStr">
        <is>
          <t>Non-cash charges and other adjustments</t>
        </is>
      </c>
      <c r="B14" s="5" t="n">
        <v>1</v>
      </c>
    </row>
    <row r="15">
      <c r="A15" s="4" t="inlineStr">
        <is>
          <t>Accrued expense ending balance</t>
        </is>
      </c>
      <c r="B15" s="5" t="n">
        <v>2404</v>
      </c>
    </row>
    <row r="16">
      <c r="A16" s="4" t="inlineStr">
        <is>
          <t>Facility</t>
        </is>
      </c>
    </row>
    <row r="17">
      <c r="A17" s="3" t="inlineStr">
        <is>
          <t>Restructuring Cost And Reserve [Line Items]</t>
        </is>
      </c>
    </row>
    <row r="18">
      <c r="A18" s="4" t="inlineStr">
        <is>
          <t>Accrued expense beginning balance</t>
        </is>
      </c>
      <c r="B18" s="5" t="n">
        <v>116</v>
      </c>
    </row>
    <row r="19">
      <c r="A19" s="4" t="inlineStr">
        <is>
          <t>Restructuring charges</t>
        </is>
      </c>
      <c r="B19" s="5" t="n">
        <v>602</v>
      </c>
    </row>
    <row r="20">
      <c r="A20" s="4" t="inlineStr">
        <is>
          <t>Cash payments</t>
        </is>
      </c>
      <c r="B20" s="5" t="n">
        <v>-140</v>
      </c>
    </row>
    <row r="21">
      <c r="A21" s="4" t="inlineStr">
        <is>
          <t>Non-cash charges and other adjustments</t>
        </is>
      </c>
      <c r="B21" s="5" t="n">
        <v>-360</v>
      </c>
    </row>
    <row r="22">
      <c r="A22" s="4" t="inlineStr">
        <is>
          <t>Accrued expense ending balance</t>
        </is>
      </c>
      <c r="B22" s="5" t="n">
        <v>218</v>
      </c>
    </row>
    <row r="23">
      <c r="A23" s="4" t="inlineStr">
        <is>
          <t>Other Restructuring Charges</t>
        </is>
      </c>
    </row>
    <row r="24">
      <c r="A24" s="3" t="inlineStr">
        <is>
          <t>Restructuring Cost And Reserve [Line Items]</t>
        </is>
      </c>
    </row>
    <row r="25">
      <c r="A25" s="4" t="inlineStr">
        <is>
          <t>Accrued expense beginning balance</t>
        </is>
      </c>
      <c r="B25" s="5" t="n">
        <v>3</v>
      </c>
    </row>
    <row r="26">
      <c r="A26" s="4" t="inlineStr">
        <is>
          <t>Restructuring charges</t>
        </is>
      </c>
      <c r="B26" s="5" t="n">
        <v>183</v>
      </c>
    </row>
    <row r="27">
      <c r="A27" s="4" t="inlineStr">
        <is>
          <t>Cash payments</t>
        </is>
      </c>
      <c r="B27" s="5" t="n">
        <v>-158</v>
      </c>
    </row>
    <row r="28">
      <c r="A28" s="4" t="inlineStr">
        <is>
          <t>Accrued expense ending balance</t>
        </is>
      </c>
      <c r="B28" s="6" t="n">
        <v>2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mmitment and Contingencies - Additional Information (Details)</t>
        </is>
      </c>
      <c r="B1" s="2" t="inlineStr">
        <is>
          <t>3 Months Ended</t>
        </is>
      </c>
    </row>
    <row r="2">
      <c r="B2" s="2" t="inlineStr">
        <is>
          <t>Jul. 02, 2021USD ($)</t>
        </is>
      </c>
    </row>
    <row r="3">
      <c r="A3" s="3" t="inlineStr">
        <is>
          <t>Commitments And Contingencies Disclosure [Abstract]</t>
        </is>
      </c>
    </row>
    <row r="4">
      <c r="A4" s="4" t="inlineStr">
        <is>
          <t>Loss contingency, damages payment</t>
        </is>
      </c>
      <c r="B4"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30" customWidth="1" min="2" max="2"/>
  </cols>
  <sheetData>
    <row r="1">
      <c r="A1" s="1" t="inlineStr">
        <is>
          <t>Segment Information - Additional Information (Details)</t>
        </is>
      </c>
      <c r="B1" s="2" t="inlineStr">
        <is>
          <t>6 Months Ended</t>
        </is>
      </c>
    </row>
    <row r="2">
      <c r="B2" s="2" t="inlineStr">
        <is>
          <t>Jul. 02, 2021SegmentEndMarket</t>
        </is>
      </c>
    </row>
    <row r="3">
      <c r="A3" s="3" t="inlineStr">
        <is>
          <t>Segment Reporting [Abstract]</t>
        </is>
      </c>
    </row>
    <row r="4">
      <c r="A4" s="4" t="inlineStr">
        <is>
          <t>Number of reportable segments | Segment</t>
        </is>
      </c>
      <c r="B4" s="5" t="n">
        <v>3</v>
      </c>
    </row>
    <row r="5">
      <c r="A5" s="4" t="inlineStr">
        <is>
          <t>Number of primary end market segments | EndMarket</t>
        </is>
      </c>
      <c r="B5" s="5"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Gross Profit, Gross Profit Margin and Operating Income (Loss) by Reportable Segment (Details) - USD ($) $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Segment Reporting Information [Line Items]</t>
        </is>
      </c>
    </row>
    <row r="4">
      <c r="A4" s="4" t="inlineStr">
        <is>
          <t>Revenue</t>
        </is>
      </c>
      <c r="B4" s="6" t="n">
        <v>167523</v>
      </c>
      <c r="C4" s="6" t="n">
        <v>144728</v>
      </c>
      <c r="D4" s="6" t="n">
        <v>330107</v>
      </c>
      <c r="E4" s="6" t="n">
        <v>300196</v>
      </c>
    </row>
    <row r="5">
      <c r="A5" s="4" t="inlineStr">
        <is>
          <t>Gross Profit</t>
        </is>
      </c>
      <c r="B5" s="6" t="n">
        <v>72406</v>
      </c>
      <c r="C5" s="6" t="n">
        <v>58702</v>
      </c>
      <c r="D5" s="6" t="n">
        <v>141146</v>
      </c>
      <c r="E5" s="6" t="n">
        <v>123147</v>
      </c>
    </row>
    <row r="6">
      <c r="A6" s="4" t="inlineStr">
        <is>
          <t>Gross profit margin percentage</t>
        </is>
      </c>
      <c r="B6" s="4" t="inlineStr">
        <is>
          <t>43.20%</t>
        </is>
      </c>
      <c r="C6" s="4" t="inlineStr">
        <is>
          <t>40.60%</t>
        </is>
      </c>
      <c r="D6" s="4" t="inlineStr">
        <is>
          <t>42.80%</t>
        </is>
      </c>
      <c r="E6" s="4" t="inlineStr">
        <is>
          <t>41.00%</t>
        </is>
      </c>
    </row>
    <row r="7">
      <c r="A7" s="4" t="inlineStr">
        <is>
          <t>Operating Income (Loss)</t>
        </is>
      </c>
      <c r="B7" s="6" t="n">
        <v>15992</v>
      </c>
      <c r="C7" s="6" t="n">
        <v>13701</v>
      </c>
      <c r="D7" s="6" t="n">
        <v>27091</v>
      </c>
      <c r="E7" s="6" t="n">
        <v>26951</v>
      </c>
    </row>
    <row r="8">
      <c r="A8" s="4" t="inlineStr">
        <is>
          <t>Operating Segments | Photonics</t>
        </is>
      </c>
    </row>
    <row r="9">
      <c r="A9" s="3" t="inlineStr">
        <is>
          <t>Segment Reporting Information [Line Items]</t>
        </is>
      </c>
    </row>
    <row r="10">
      <c r="A10" s="4" t="inlineStr">
        <is>
          <t>Revenue</t>
        </is>
      </c>
      <c r="B10" s="5" t="n">
        <v>62357</v>
      </c>
      <c r="C10" s="5" t="n">
        <v>47803</v>
      </c>
      <c r="D10" s="5" t="n">
        <v>120851</v>
      </c>
      <c r="E10" s="5" t="n">
        <v>102943</v>
      </c>
    </row>
    <row r="11">
      <c r="A11" s="4" t="inlineStr">
        <is>
          <t>Gross Profit</t>
        </is>
      </c>
      <c r="B11" s="6" t="n">
        <v>29593</v>
      </c>
      <c r="C11" s="6" t="n">
        <v>20898</v>
      </c>
      <c r="D11" s="6" t="n">
        <v>57702</v>
      </c>
      <c r="E11" s="6" t="n">
        <v>45559</v>
      </c>
    </row>
    <row r="12">
      <c r="A12" s="4" t="inlineStr">
        <is>
          <t>Gross profit margin percentage</t>
        </is>
      </c>
      <c r="B12" s="4" t="inlineStr">
        <is>
          <t>47.50%</t>
        </is>
      </c>
      <c r="C12" s="4" t="inlineStr">
        <is>
          <t>43.70%</t>
        </is>
      </c>
      <c r="D12" s="4" t="inlineStr">
        <is>
          <t>47.70%</t>
        </is>
      </c>
      <c r="E12" s="4" t="inlineStr">
        <is>
          <t>44.30%</t>
        </is>
      </c>
    </row>
    <row r="13">
      <c r="A13" s="4" t="inlineStr">
        <is>
          <t>Operating Income (Loss)</t>
        </is>
      </c>
      <c r="B13" s="6" t="n">
        <v>14196</v>
      </c>
      <c r="C13" s="6" t="n">
        <v>6937</v>
      </c>
      <c r="D13" s="6" t="n">
        <v>26591</v>
      </c>
      <c r="E13" s="6" t="n">
        <v>15852</v>
      </c>
    </row>
    <row r="14">
      <c r="A14" s="4" t="inlineStr">
        <is>
          <t>Operating Segments | Vision</t>
        </is>
      </c>
    </row>
    <row r="15">
      <c r="A15" s="3" t="inlineStr">
        <is>
          <t>Segment Reporting Information [Line Items]</t>
        </is>
      </c>
    </row>
    <row r="16">
      <c r="A16" s="4" t="inlineStr">
        <is>
          <t>Revenue</t>
        </is>
      </c>
      <c r="B16" s="5" t="n">
        <v>63447</v>
      </c>
      <c r="C16" s="5" t="n">
        <v>64740</v>
      </c>
      <c r="D16" s="5" t="n">
        <v>131083</v>
      </c>
      <c r="E16" s="5" t="n">
        <v>133748</v>
      </c>
    </row>
    <row r="17">
      <c r="A17" s="4" t="inlineStr">
        <is>
          <t>Gross Profit</t>
        </is>
      </c>
      <c r="B17" s="6" t="n">
        <v>24443</v>
      </c>
      <c r="C17" s="6" t="n">
        <v>24515</v>
      </c>
      <c r="D17" s="6" t="n">
        <v>51369</v>
      </c>
      <c r="E17" s="6" t="n">
        <v>51090</v>
      </c>
    </row>
    <row r="18">
      <c r="A18" s="4" t="inlineStr">
        <is>
          <t>Gross profit margin percentage</t>
        </is>
      </c>
      <c r="B18" s="4" t="inlineStr">
        <is>
          <t>38.50%</t>
        </is>
      </c>
      <c r="C18" s="4" t="inlineStr">
        <is>
          <t>37.90%</t>
        </is>
      </c>
      <c r="D18" s="4" t="inlineStr">
        <is>
          <t>39.20%</t>
        </is>
      </c>
      <c r="E18" s="4" t="inlineStr">
        <is>
          <t>38.20%</t>
        </is>
      </c>
    </row>
    <row r="19">
      <c r="A19" s="4" t="inlineStr">
        <is>
          <t>Operating Income (Loss)</t>
        </is>
      </c>
      <c r="B19" s="6" t="n">
        <v>3206</v>
      </c>
      <c r="C19" s="6" t="n">
        <v>4665</v>
      </c>
      <c r="D19" s="6" t="n">
        <v>6572</v>
      </c>
      <c r="E19" s="6" t="n">
        <v>10299</v>
      </c>
    </row>
    <row r="20">
      <c r="A20" s="4" t="inlineStr">
        <is>
          <t>Operating Segments | Precision Motion</t>
        </is>
      </c>
    </row>
    <row r="21">
      <c r="A21" s="3" t="inlineStr">
        <is>
          <t>Segment Reporting Information [Line Items]</t>
        </is>
      </c>
    </row>
    <row r="22">
      <c r="A22" s="4" t="inlineStr">
        <is>
          <t>Revenue</t>
        </is>
      </c>
      <c r="B22" s="5" t="n">
        <v>41719</v>
      </c>
      <c r="C22" s="5" t="n">
        <v>32185</v>
      </c>
      <c r="D22" s="5" t="n">
        <v>78173</v>
      </c>
      <c r="E22" s="5" t="n">
        <v>63505</v>
      </c>
    </row>
    <row r="23">
      <c r="A23" s="4" t="inlineStr">
        <is>
          <t>Gross Profit</t>
        </is>
      </c>
      <c r="B23" s="6" t="n">
        <v>20874</v>
      </c>
      <c r="C23" s="6" t="n">
        <v>13834</v>
      </c>
      <c r="D23" s="6" t="n">
        <v>36951</v>
      </c>
      <c r="E23" s="6" t="n">
        <v>27742</v>
      </c>
    </row>
    <row r="24">
      <c r="A24" s="4" t="inlineStr">
        <is>
          <t>Gross profit margin percentage</t>
        </is>
      </c>
      <c r="B24" s="4" t="inlineStr">
        <is>
          <t>50.00%</t>
        </is>
      </c>
      <c r="C24" s="4" t="inlineStr">
        <is>
          <t>43.00%</t>
        </is>
      </c>
      <c r="D24" s="4" t="inlineStr">
        <is>
          <t>47.30%</t>
        </is>
      </c>
      <c r="E24" s="4" t="inlineStr">
        <is>
          <t>43.70%</t>
        </is>
      </c>
    </row>
    <row r="25">
      <c r="A25" s="4" t="inlineStr">
        <is>
          <t>Operating Income (Loss)</t>
        </is>
      </c>
      <c r="B25" s="6" t="n">
        <v>12279</v>
      </c>
      <c r="C25" s="6" t="n">
        <v>6515</v>
      </c>
      <c r="D25" s="6" t="n">
        <v>19724</v>
      </c>
      <c r="E25" s="6" t="n">
        <v>13053</v>
      </c>
    </row>
    <row r="26">
      <c r="A26" s="4" t="inlineStr">
        <is>
          <t>Unallocated Corporate and Shared Services</t>
        </is>
      </c>
    </row>
    <row r="27">
      <c r="A27" s="3" t="inlineStr">
        <is>
          <t>Segment Reporting Information [Line Items]</t>
        </is>
      </c>
    </row>
    <row r="28">
      <c r="A28" s="4" t="inlineStr">
        <is>
          <t>Gross Profit</t>
        </is>
      </c>
      <c r="B28" s="5" t="n">
        <v>-2504</v>
      </c>
      <c r="C28" s="5" t="n">
        <v>-545</v>
      </c>
      <c r="D28" s="5" t="n">
        <v>-4876</v>
      </c>
      <c r="E28" s="5" t="n">
        <v>-1244</v>
      </c>
    </row>
    <row r="29">
      <c r="A29" s="4" t="inlineStr">
        <is>
          <t>Operating Income (Loss)</t>
        </is>
      </c>
      <c r="B29" s="6" t="n">
        <v>-13689</v>
      </c>
      <c r="C29" s="6" t="n">
        <v>-4416</v>
      </c>
      <c r="D29" s="6" t="n">
        <v>-25796</v>
      </c>
      <c r="E29" s="6" t="n">
        <v>-1225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reciation and Amortization Expenses by Reportable Segment (Details) - USD ($) $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Depreciation and Amortization Expenses</t>
        </is>
      </c>
    </row>
    <row r="4">
      <c r="A4" s="4" t="inlineStr">
        <is>
          <t>Depreciation and amortization expenses</t>
        </is>
      </c>
      <c r="B4" s="6" t="n">
        <v>9875</v>
      </c>
      <c r="C4" s="6" t="n">
        <v>9437</v>
      </c>
      <c r="D4" s="6" t="n">
        <v>19724</v>
      </c>
      <c r="E4" s="6" t="n">
        <v>18767</v>
      </c>
    </row>
    <row r="5">
      <c r="A5" s="4" t="inlineStr">
        <is>
          <t>Unallocated Corporate and Shared Services</t>
        </is>
      </c>
    </row>
    <row r="6">
      <c r="A6" s="3" t="inlineStr">
        <is>
          <t>Depreciation and Amortization Expenses</t>
        </is>
      </c>
    </row>
    <row r="7">
      <c r="A7" s="4" t="inlineStr">
        <is>
          <t>Depreciation and amortization expenses</t>
        </is>
      </c>
      <c r="B7" s="5" t="n">
        <v>73</v>
      </c>
      <c r="C7" s="5" t="n">
        <v>42</v>
      </c>
      <c r="D7" s="5" t="n">
        <v>142</v>
      </c>
      <c r="E7" s="5" t="n">
        <v>93</v>
      </c>
    </row>
    <row r="8">
      <c r="A8" s="4" t="inlineStr">
        <is>
          <t>Photonics | Operating Segments</t>
        </is>
      </c>
    </row>
    <row r="9">
      <c r="A9" s="3" t="inlineStr">
        <is>
          <t>Depreciation and Amortization Expenses</t>
        </is>
      </c>
    </row>
    <row r="10">
      <c r="A10" s="4" t="inlineStr">
        <is>
          <t>Depreciation and amortization expenses</t>
        </is>
      </c>
      <c r="B10" s="5" t="n">
        <v>2905</v>
      </c>
      <c r="C10" s="5" t="n">
        <v>2790</v>
      </c>
      <c r="D10" s="5" t="n">
        <v>5803</v>
      </c>
      <c r="E10" s="5" t="n">
        <v>5439</v>
      </c>
    </row>
    <row r="11">
      <c r="A11" s="4" t="inlineStr">
        <is>
          <t>Vision | Operating Segments</t>
        </is>
      </c>
    </row>
    <row r="12">
      <c r="A12" s="3" t="inlineStr">
        <is>
          <t>Depreciation and Amortization Expenses</t>
        </is>
      </c>
    </row>
    <row r="13">
      <c r="A13" s="4" t="inlineStr">
        <is>
          <t>Depreciation and amortization expenses</t>
        </is>
      </c>
      <c r="B13" s="5" t="n">
        <v>5279</v>
      </c>
      <c r="C13" s="5" t="n">
        <v>5272</v>
      </c>
      <c r="D13" s="5" t="n">
        <v>10554</v>
      </c>
      <c r="E13" s="5" t="n">
        <v>10549</v>
      </c>
    </row>
    <row r="14">
      <c r="A14" s="4" t="inlineStr">
        <is>
          <t>Precision Motion | Operating Segments</t>
        </is>
      </c>
    </row>
    <row r="15">
      <c r="A15" s="3" t="inlineStr">
        <is>
          <t>Depreciation and Amortization Expenses</t>
        </is>
      </c>
    </row>
    <row r="16">
      <c r="A16" s="4" t="inlineStr">
        <is>
          <t>Depreciation and amortization expenses</t>
        </is>
      </c>
      <c r="B16" s="6" t="n">
        <v>1618</v>
      </c>
      <c r="C16" s="6" t="n">
        <v>1333</v>
      </c>
      <c r="D16" s="6" t="n">
        <v>3225</v>
      </c>
      <c r="E16" s="6" t="n">
        <v>268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Geographic Revenue (Details) - USD ($) $ in Thousand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Segment Reporting Information [Line Items]</t>
        </is>
      </c>
    </row>
    <row r="4">
      <c r="A4" s="4" t="inlineStr">
        <is>
          <t>Revenue</t>
        </is>
      </c>
      <c r="B4" s="6" t="n">
        <v>167523</v>
      </c>
      <c r="C4" s="6" t="n">
        <v>144728</v>
      </c>
      <c r="D4" s="6" t="n">
        <v>330107</v>
      </c>
      <c r="E4" s="6" t="n">
        <v>300196</v>
      </c>
    </row>
    <row r="5">
      <c r="A5" s="4" t="inlineStr">
        <is>
          <t>United States</t>
        </is>
      </c>
    </row>
    <row r="6">
      <c r="A6" s="3" t="inlineStr">
        <is>
          <t>Segment Reporting Information [Line Items]</t>
        </is>
      </c>
    </row>
    <row r="7">
      <c r="A7" s="4" t="inlineStr">
        <is>
          <t>Revenue</t>
        </is>
      </c>
      <c r="B7" s="5" t="n">
        <v>59497</v>
      </c>
      <c r="C7" s="5" t="n">
        <v>54524</v>
      </c>
      <c r="D7" s="5" t="n">
        <v>118727</v>
      </c>
      <c r="E7" s="5" t="n">
        <v>113729</v>
      </c>
    </row>
    <row r="8">
      <c r="A8" s="4" t="inlineStr">
        <is>
          <t>Germany</t>
        </is>
      </c>
    </row>
    <row r="9">
      <c r="A9" s="3" t="inlineStr">
        <is>
          <t>Segment Reporting Information [Line Items]</t>
        </is>
      </c>
    </row>
    <row r="10">
      <c r="A10" s="4" t="inlineStr">
        <is>
          <t>Revenue</t>
        </is>
      </c>
      <c r="B10" s="5" t="n">
        <v>23773</v>
      </c>
      <c r="C10" s="5" t="n">
        <v>22148</v>
      </c>
      <c r="D10" s="5" t="n">
        <v>46135</v>
      </c>
      <c r="E10" s="5" t="n">
        <v>45381</v>
      </c>
    </row>
    <row r="11">
      <c r="A11" s="4" t="inlineStr">
        <is>
          <t>Rest of Europe</t>
        </is>
      </c>
    </row>
    <row r="12">
      <c r="A12" s="3" t="inlineStr">
        <is>
          <t>Segment Reporting Information [Line Items]</t>
        </is>
      </c>
    </row>
    <row r="13">
      <c r="A13" s="4" t="inlineStr">
        <is>
          <t>Revenue</t>
        </is>
      </c>
      <c r="B13" s="5" t="n">
        <v>35600</v>
      </c>
      <c r="C13" s="5" t="n">
        <v>30713</v>
      </c>
      <c r="D13" s="5" t="n">
        <v>71175</v>
      </c>
      <c r="E13" s="5" t="n">
        <v>63798</v>
      </c>
    </row>
    <row r="14">
      <c r="A14" s="4" t="inlineStr">
        <is>
          <t>China</t>
        </is>
      </c>
    </row>
    <row r="15">
      <c r="A15" s="3" t="inlineStr">
        <is>
          <t>Segment Reporting Information [Line Items]</t>
        </is>
      </c>
    </row>
    <row r="16">
      <c r="A16" s="4" t="inlineStr">
        <is>
          <t>Revenue</t>
        </is>
      </c>
      <c r="B16" s="5" t="n">
        <v>23506</v>
      </c>
      <c r="C16" s="5" t="n">
        <v>17472</v>
      </c>
      <c r="D16" s="5" t="n">
        <v>46057</v>
      </c>
      <c r="E16" s="5" t="n">
        <v>32876</v>
      </c>
    </row>
    <row r="17">
      <c r="A17" s="4" t="inlineStr">
        <is>
          <t>Rest of Asia-Pacific</t>
        </is>
      </c>
    </row>
    <row r="18">
      <c r="A18" s="3" t="inlineStr">
        <is>
          <t>Segment Reporting Information [Line Items]</t>
        </is>
      </c>
    </row>
    <row r="19">
      <c r="A19" s="4" t="inlineStr">
        <is>
          <t>Revenue</t>
        </is>
      </c>
      <c r="B19" s="5" t="n">
        <v>22762</v>
      </c>
      <c r="C19" s="5" t="n">
        <v>17842</v>
      </c>
      <c r="D19" s="5" t="n">
        <v>43509</v>
      </c>
      <c r="E19" s="5" t="n">
        <v>39542</v>
      </c>
    </row>
    <row r="20">
      <c r="A20" s="4" t="inlineStr">
        <is>
          <t>Other Countries</t>
        </is>
      </c>
    </row>
    <row r="21">
      <c r="A21" s="3" t="inlineStr">
        <is>
          <t>Segment Reporting Information [Line Items]</t>
        </is>
      </c>
    </row>
    <row r="22">
      <c r="A22" s="4" t="inlineStr">
        <is>
          <t>Revenue</t>
        </is>
      </c>
      <c r="B22" s="6" t="n">
        <v>2385</v>
      </c>
      <c r="C22" s="6" t="n">
        <v>2029</v>
      </c>
      <c r="D22" s="6" t="n">
        <v>4504</v>
      </c>
      <c r="E22" s="6" t="n">
        <v>487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chedule of Revenue by End Market (Detail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Segment Reporting Information [Line Items]</t>
        </is>
      </c>
    </row>
    <row r="4">
      <c r="A4" s="4" t="inlineStr">
        <is>
          <t>Total revenue by end market</t>
        </is>
      </c>
      <c r="B4" s="4" t="inlineStr">
        <is>
          <t>100.00%</t>
        </is>
      </c>
      <c r="C4" s="4" t="inlineStr">
        <is>
          <t>100.00%</t>
        </is>
      </c>
      <c r="D4" s="4" t="inlineStr">
        <is>
          <t>100.00%</t>
        </is>
      </c>
      <c r="E4" s="4" t="inlineStr">
        <is>
          <t>100.00%</t>
        </is>
      </c>
    </row>
    <row r="5">
      <c r="A5" s="4" t="inlineStr">
        <is>
          <t>Advanced Industrial</t>
        </is>
      </c>
    </row>
    <row r="6">
      <c r="A6" s="3" t="inlineStr">
        <is>
          <t>Segment Reporting Information [Line Items]</t>
        </is>
      </c>
    </row>
    <row r="7">
      <c r="A7" s="4" t="inlineStr">
        <is>
          <t>Total revenue by end market</t>
        </is>
      </c>
      <c r="B7" s="4" t="inlineStr">
        <is>
          <t>48.00%</t>
        </is>
      </c>
      <c r="C7" s="4" t="inlineStr">
        <is>
          <t>45.00%</t>
        </is>
      </c>
      <c r="D7" s="4" t="inlineStr">
        <is>
          <t>47.00%</t>
        </is>
      </c>
      <c r="E7" s="4" t="inlineStr">
        <is>
          <t>43.00%</t>
        </is>
      </c>
    </row>
    <row r="8">
      <c r="A8" s="4" t="inlineStr">
        <is>
          <t>Medical</t>
        </is>
      </c>
    </row>
    <row r="9">
      <c r="A9" s="3" t="inlineStr">
        <is>
          <t>Segment Reporting Information [Line Items]</t>
        </is>
      </c>
    </row>
    <row r="10">
      <c r="A10" s="4" t="inlineStr">
        <is>
          <t>Total revenue by end market</t>
        </is>
      </c>
      <c r="B10" s="4" t="inlineStr">
        <is>
          <t>52.00%</t>
        </is>
      </c>
      <c r="C10" s="4" t="inlineStr">
        <is>
          <t>55.00%</t>
        </is>
      </c>
      <c r="D10" s="4" t="inlineStr">
        <is>
          <t>53.00%</t>
        </is>
      </c>
      <c r="E10" s="4" t="inlineStr">
        <is>
          <t>57.00%</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ubsequent Events - Additional Information (Details) - Subsequent Events - USD ($) $ in Millions</t>
        </is>
      </c>
      <c r="B1" s="2" t="inlineStr">
        <is>
          <t>Jul. 18, 2021</t>
        </is>
      </c>
      <c r="C1" s="2" t="inlineStr">
        <is>
          <t>Jul. 09, 2021</t>
        </is>
      </c>
    </row>
    <row r="2">
      <c r="A2" s="4" t="inlineStr">
        <is>
          <t>Schneider Electric Motion (“SEM”) USA, Inc.</t>
        </is>
      </c>
    </row>
    <row r="3">
      <c r="A3" s="3" t="inlineStr">
        <is>
          <t>Subsequent Event [Line Items]</t>
        </is>
      </c>
    </row>
    <row r="4">
      <c r="A4" s="4" t="inlineStr">
        <is>
          <t>Business acquisition, date of acquisition</t>
        </is>
      </c>
      <c r="C4" s="4" t="inlineStr">
        <is>
          <t>Jul. 9,
		2021</t>
        </is>
      </c>
    </row>
    <row r="5">
      <c r="A5" s="4" t="inlineStr">
        <is>
          <t>Cash consideration</t>
        </is>
      </c>
      <c r="C5" s="6" t="n">
        <v>115</v>
      </c>
    </row>
    <row r="6">
      <c r="A6" s="4" t="inlineStr">
        <is>
          <t>ATI Industrial Automation Inc.</t>
        </is>
      </c>
    </row>
    <row r="7">
      <c r="A7" s="3" t="inlineStr">
        <is>
          <t>Subsequent Event [Line Items]</t>
        </is>
      </c>
    </row>
    <row r="8">
      <c r="A8" s="4" t="inlineStr">
        <is>
          <t>Business acquisition, date of acquisition</t>
        </is>
      </c>
      <c r="B8" s="4" t="inlineStr">
        <is>
          <t>Jul. 18,
		2021</t>
        </is>
      </c>
    </row>
    <row r="9">
      <c r="A9" s="4" t="inlineStr">
        <is>
          <t>Business combination, initial purchase price</t>
        </is>
      </c>
      <c r="B9" s="6" t="n">
        <v>1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l. 02, 2021</t>
        </is>
      </c>
    </row>
    <row r="3">
      <c r="A3" s="3" t="inlineStr">
        <is>
          <t>Accounting Policies [Abstract]</t>
        </is>
      </c>
    </row>
    <row r="4">
      <c r="A4" s="4" t="inlineStr">
        <is>
          <t>Basis of Presentation</t>
        </is>
      </c>
      <c r="B4" s="4" t="inlineStr">
        <is>
          <t xml:space="preserve">1. Basis of Presentation Novanta Inc. and its subsidiaries (collectively referred to as “Novanta”, the “Company”, “we”, “us”, “our”) is a leading global supplier of core technology solutions that give medical and advanced industrial original equipment manufacturers (“OEMs”) a competitive advantage. Novanta combines deep proprietary technology expertise and competencies in photonics, vision and precision motion with a proven ability to solve complex technical challenges. This enables Novanta to engineer core components and sub-systems that deliver extreme precision and performance, tailored to the customers’ demanding applications. The accompanying unaudited interim consolidated financial statements have been prepared by the Company in United States (“U.S.”) dollars and pursuant to the rules and regulations of the United States Securities and Exchange Commission (“SEC”), the instructions to Form 10-Q and the provisions of Regulation S-X pertaining to interim financial statements. Accordingly, certain information and footnote disclosures normally included in financial statements prepared in accordance with accounting principles generally accepted in the U.S. have been condensed or omitted. The interim consolidated financial statements and notes included in this report should be read in conjunction with the consolidated financial statements and notes included in the Company’s Annual Report on Form 10-K for the year ended December 31, 2020. In the opinion of management, these interim consolidated financial statements include all adjustments and accruals of a normal and recurring nature necessary to fairly state the results of the interim periods presented. The results for interim periods are not necessarily indicative of results to be expected for the full year or for any future periods. The Company’s unaudited interim consolidated financial statements are prepared for each quarterly period ending on the Friday closest to the end of the calendar quarter, with the exception of the fourth quarter which always ends on December 31.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s of the dates of the financial statements, and the reported amounts of revenue and expenses during the reporting periods. Estimates and assumptions are reviewed on an on-going basis and the effects of revisions are reflected in the period in which such revisions are deemed to be necessary. The Company evaluates its estimates based on historical experience, current conditions, including estimated economic implications of the COVID-19 pandemic, and various other assumptions that it believes are reasonable under the circumstances. The accounting estimates assessed included, but were not limited to, the Company’s allowance for doubtful accounts and credit losses, inventory and related reserves and the carrying value of goodwill and other long-lived assets. While there was not a material change to the consolidated financial statements related to these estimates as of and for the six months ended July 2, 2021, the Company’s future assessment of the magnitude and duration of the COVID-19 pandemic, as well as other factors, could result in material impacts to the Company’s consolidated financial statements in future reporting periods. Recent Accounting Pronouncements The following table provides a brief description of recent Accounting Standards Updates (“ASU”) issued by the Financial Accounting Standards Board (“FASB”):
Standard
Description
Effective Date
Effect on the Financial Statements or Other Significant Matters
In December 2019, the FASB issued ASU 2019-12, “Income Taxes (Topic 740): Simplifying the Accounting for Income Taxes.”
ASU 2019-12 simplifies the accounting for income taxes by removing certain exceptions to the general principles of Accounting Standards Codification (“ASC”) 740, “Income Taxes”, including: (i) the exception to the incremental approach for intraperiod tax allocation when there is a loss from continuing operations and income or a gain from other items; (ii) the exception to the requirement to recognize a deferred tax liability for equity method investments when a foreign subsidiary becomes an equity method investment (or vice-versa); and (iii) the exception for calculating income taxes in an interim period when a year-to-date loss exceeds the anticipated loss for the year. ASU 2019-12 also simplifies GAAP for other areas of ASC 740 by clarifying and amending the existing guidance.
January 1, 2021. Early adoption is permitted.
The Company adopted ASU 2019-12 during the first quarter of 2021. The adoption of ASU 2019-12 did not have a material impact on the Company’s consolidated financial statements
In March 2020, the FASB issued ASU 2020-04, “Reference rate reform (Topic 848): Facilitation of the effects of reference rate reform on financial reporting.”
ASU 2020-04 provides optional expedients and exceptions for applying GAAP to contracts, hedging relationships, and other transactions affected by reference rate reform if certain criteria are met.
Upon issuance. ASU 2020-04 is elective.
The Company does not expect the impact of ASU 2020-04 to be material to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2, 2021</t>
        </is>
      </c>
    </row>
    <row r="3">
      <c r="A3" s="3" t="inlineStr">
        <is>
          <t>Revenue From Contract With Customer [Abstract]</t>
        </is>
      </c>
    </row>
    <row r="4">
      <c r="A4" s="4" t="inlineStr">
        <is>
          <t>Revenue</t>
        </is>
      </c>
      <c r="B4" s="4" t="inlineStr">
        <is>
          <t>2. Revenue The Company recognizes revenue when control of promised goods or services is transferred to customers. The transfer of control generally occurs upon shipment when title and risk of loss pass to the customer. The vast majority of the Company’s revenue is generated from the sale of distinct products. Revenue is measured as the amount of consideration the Company expects to receive in exchange for such products, which is generally at contractually stated prices. Sales taxes and value added taxes collected concurrently with revenue generating activities are excluded from revenue. Performance Obligations Substantially all of the Company’s revenue is recognized at a point in time, upon shipment, rather than over time. At the request of its customers, the Company may perform professional services, generally for the maintenance and repair of products previously sold to those customers and for engineering services. Professional services for the maintenance and repair of products are typically short in duration, mostly less than one month, and generally involve a single distinct performance obligation. The related revenue is recognized at a point in time when control transfers to the customer upon completion of professional services. The consideration expected to be received in exchange for such services is typically the contractually stated amount. Certain engineering services are longer in duration and the related revenue is recognized over time, as the Company has a right to consideration from a customer, based on the corresponding value to the customer from the Company’s performance completed to date. Professional services aggregate to less than 3 % of the Company’s consolidated revenue. The Company occasionally sells separately priced non-standard/extended warranty services or preventative maintenance plans with the sale of products. The transfer of control over the service plans is over time. The Company recognizes the related revenue ratably over the terms of the service plans. The transaction price of a contract is allocated to each performance obligation based on its relative standalone selling price. Standalone selling prices are generally determined based on the prices charged to customers or using the expected cost plus a margin. Shipping &amp; Handling Costs The Company accounts for shipping and handling activities that occur after the transfer of control over the related goods as fulfillment activities rather than performance obligations. The shipping and handling fees charged to customers are recognized as revenue and the related costs are recorded in cost of revenue at the time of transfer of control. Warranties The Company generally provides warranties for its products. The standard warranty period is typically 12 months to 24 months for the Photonics and Precision Motion segments and 12 months to 36 months for the Vision segment. The standard warranty period for product sales is accounted for under the provisions of ASC 450, “Contingencies,” as the Company has the ability to ascertain the likelihood of the liability and can reasonably estimate the amount of the liability. A provision for the estimated cost related to warranty is recorded as cost of revenue at the time revenue is recognized. The Company’s estimate of costs to service the warranty obligations is based on historical experience and expectations of future conditions. To the extent that the Company’s experience in warranty claims or costs associated with servicing those claims differ from the original estimates, revisions to the estimated warranty liability are recorded at that time, with an offsetting adjustment to cost of revenue. Practical Expedients and Exemptions The Company expenses incremental direct costs of obtaining a contract when incurred if the expected amortization period is one year or less. These costs are recorded within selling, general and administrative expenses in the consolidated statement of operations. The Company does not adjust the promised amount of consideration for the effects of a financing component because the transfer of a promised good to a customer and the customer’s payment for that good are typically one year or less. The Company does not disclose the value of the remaining performance obligation for contracts with an original expected length of one year or less. Contract Liabilities Contract liabilities consist of deferred revenue and advance payments from customers, including amounts that are refundable. These contract liabilities are classified as either current or long-term liabilities in the consolidated balance sheet based on the timing of when the Company expects to recognize the related revenue. As of July 2, 2021 and December 31, 2020, contract liabilities were $5.6 million and $6.5 million, respectively, and are included in accrued expenses and other current liabilities and other liabilities in the accompanying consolidated balance sheets. The decrease in the contract liability balance during the six months ended July 2, 2021 is primarily due to $4.1 million of revenue recognized during the period that was included in the contract liability balance at December 31, 2020, partially offset by cash payments received in advance of satisfying performance obligations. Disaggregated Revenue See Note 15 for the Company’s disaggregation of revenue by segment, geography and end mark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13:31:09Z</dcterms:created>
  <dcterms:modified xmlns:dcterms="http://purl.org/dc/terms/" xmlns:xsi="http://www.w3.org/2001/XMLSchema-instance" xsi:type="dcterms:W3CDTF">2021-08-10T13:31:09Z</dcterms:modified>
</cp:coreProperties>
</file>